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REVENUE" sheetId="10" state="visible" r:id="rId10"/>
    <sheet xmlns:r="http://schemas.openxmlformats.org/officeDocument/2006/relationships" name="ACQUISITIONS, INVESTMENTS AND D" sheetId="11" state="visible" r:id="rId11"/>
    <sheet xmlns:r="http://schemas.openxmlformats.org/officeDocument/2006/relationships" name="COMMITMENTS AND CONTINGENCIES" sheetId="12" state="visible" r:id="rId12"/>
    <sheet xmlns:r="http://schemas.openxmlformats.org/officeDocument/2006/relationships" name="INVENTORIES" sheetId="13" state="visible" r:id="rId13"/>
    <sheet xmlns:r="http://schemas.openxmlformats.org/officeDocument/2006/relationships" name="OTHER NON-CURRENT LIABILITIES" sheetId="14" state="visible" r:id="rId14"/>
    <sheet xmlns:r="http://schemas.openxmlformats.org/officeDocument/2006/relationships" name="PREPAID AND OTHER CURRENT ASSET" sheetId="15" state="visible" r:id="rId15"/>
    <sheet xmlns:r="http://schemas.openxmlformats.org/officeDocument/2006/relationships" name="EQUITY INVESTMENTS" sheetId="16" state="visible" r:id="rId16"/>
    <sheet xmlns:r="http://schemas.openxmlformats.org/officeDocument/2006/relationships" name="LEASES" sheetId="17" state="visible" r:id="rId17"/>
    <sheet xmlns:r="http://schemas.openxmlformats.org/officeDocument/2006/relationships" name="OTHER NON-CURRENT ASSETS" sheetId="18" state="visible" r:id="rId18"/>
    <sheet xmlns:r="http://schemas.openxmlformats.org/officeDocument/2006/relationships" name="LONG-TERM DEBT" sheetId="19" state="visible" r:id="rId19"/>
    <sheet xmlns:r="http://schemas.openxmlformats.org/officeDocument/2006/relationships" name="DERIVATIVE INSTRUMENTS AND HEDG" sheetId="20" state="visible" r:id="rId20"/>
    <sheet xmlns:r="http://schemas.openxmlformats.org/officeDocument/2006/relationships" name="FAIR VALUE MEASUREMENTS" sheetId="21" state="visible" r:id="rId21"/>
    <sheet xmlns:r="http://schemas.openxmlformats.org/officeDocument/2006/relationships" name="UNIT-BASED COMPENSATION PLANS" sheetId="22" state="visible" r:id="rId22"/>
    <sheet xmlns:r="http://schemas.openxmlformats.org/officeDocument/2006/relationships" name="PARTNERS' CAPITAL AND DISTRIBUT" sheetId="23" state="visible" r:id="rId23"/>
    <sheet xmlns:r="http://schemas.openxmlformats.org/officeDocument/2006/relationships" name="EARNINGS PER UNIT" sheetId="24" state="visible" r:id="rId24"/>
    <sheet xmlns:r="http://schemas.openxmlformats.org/officeDocument/2006/relationships" name="BUSINESS SEGMENTS" sheetId="25" state="visible" r:id="rId25"/>
    <sheet xmlns:r="http://schemas.openxmlformats.org/officeDocument/2006/relationships" name="SUPPLEMENTAL CASH FLOW INFORMAT" sheetId="26" state="visible" r:id="rId26"/>
    <sheet xmlns:r="http://schemas.openxmlformats.org/officeDocument/2006/relationships" name="ORGANIZATION AND BASIS OF PRE_2" sheetId="27" state="visible" r:id="rId27"/>
    <sheet xmlns:r="http://schemas.openxmlformats.org/officeDocument/2006/relationships" name="REVENUE (Tables)" sheetId="28" state="visible" r:id="rId28"/>
    <sheet xmlns:r="http://schemas.openxmlformats.org/officeDocument/2006/relationships" name="INVENTORIES (Tables)" sheetId="29" state="visible" r:id="rId29"/>
    <sheet xmlns:r="http://schemas.openxmlformats.org/officeDocument/2006/relationships" name="OTHER NON-CURRENT LIABILITIES (" sheetId="30" state="visible" r:id="rId30"/>
    <sheet xmlns:r="http://schemas.openxmlformats.org/officeDocument/2006/relationships" name="PREPAID AND OTHER CURRENT ASS_2" sheetId="31" state="visible" r:id="rId31"/>
    <sheet xmlns:r="http://schemas.openxmlformats.org/officeDocument/2006/relationships" name="EQUITY INVESTMENTS (Tables)" sheetId="32" state="visible" r:id="rId32"/>
    <sheet xmlns:r="http://schemas.openxmlformats.org/officeDocument/2006/relationships" name="LEASES (Tables)" sheetId="33" state="visible" r:id="rId33"/>
    <sheet xmlns:r="http://schemas.openxmlformats.org/officeDocument/2006/relationships" name="OTHER NON-CURRENT ASSETS (Table" sheetId="34" state="visible" r:id="rId34"/>
    <sheet xmlns:r="http://schemas.openxmlformats.org/officeDocument/2006/relationships" name="DERIVATIVE INSTRUMENTS AND HE_2" sheetId="35" state="visible" r:id="rId35"/>
    <sheet xmlns:r="http://schemas.openxmlformats.org/officeDocument/2006/relationships" name="FAIR VALUE MEASUREMENTS (Tables" sheetId="36" state="visible" r:id="rId36"/>
    <sheet xmlns:r="http://schemas.openxmlformats.org/officeDocument/2006/relationships" name="UNIT-BASED COMPENSATION PLANS (" sheetId="37" state="visible" r:id="rId37"/>
    <sheet xmlns:r="http://schemas.openxmlformats.org/officeDocument/2006/relationships" name="PARTNERS' CAPITAL AND DISTRIB_2" sheetId="38" state="visible" r:id="rId38"/>
    <sheet xmlns:r="http://schemas.openxmlformats.org/officeDocument/2006/relationships" name="EARNINGS PER UNIT (Tables)" sheetId="39" state="visible" r:id="rId39"/>
    <sheet xmlns:r="http://schemas.openxmlformats.org/officeDocument/2006/relationships" name="BUSINESS SEGMENTS (Tables)" sheetId="40" state="visible" r:id="rId40"/>
    <sheet xmlns:r="http://schemas.openxmlformats.org/officeDocument/2006/relationships" name="SUPPLEMENTAL CASH FLOW INFORM_2" sheetId="41" state="visible" r:id="rId41"/>
    <sheet xmlns:r="http://schemas.openxmlformats.org/officeDocument/2006/relationships" name="ORGANIZATION AND BASIS OF PRE_3" sheetId="42" state="visible" r:id="rId42"/>
    <sheet xmlns:r="http://schemas.openxmlformats.org/officeDocument/2006/relationships" name="REVENUE - Contract Asset and Li" sheetId="43" state="visible" r:id="rId43"/>
    <sheet xmlns:r="http://schemas.openxmlformats.org/officeDocument/2006/relationships" name="REVENUE - Performance Obligatio" sheetId="44" state="visible" r:id="rId44"/>
    <sheet xmlns:r="http://schemas.openxmlformats.org/officeDocument/2006/relationships" name="REVENUE - Narrative (Details)" sheetId="45" state="visible" r:id="rId45"/>
    <sheet xmlns:r="http://schemas.openxmlformats.org/officeDocument/2006/relationships" name="ACQUISITIONS, INVESTMENTS AND_2" sheetId="46" state="visible" r:id="rId46"/>
    <sheet xmlns:r="http://schemas.openxmlformats.org/officeDocument/2006/relationships" name="COMMITMENTS AND CONTINGENCIES -" sheetId="47" state="visible" r:id="rId47"/>
    <sheet xmlns:r="http://schemas.openxmlformats.org/officeDocument/2006/relationships" name="INVENTORIES (Details)" sheetId="48" state="visible" r:id="rId48"/>
    <sheet xmlns:r="http://schemas.openxmlformats.org/officeDocument/2006/relationships" name="OTHER NON-CURRENT LIABILITIES_2" sheetId="49" state="visible" r:id="rId49"/>
    <sheet xmlns:r="http://schemas.openxmlformats.org/officeDocument/2006/relationships" name="PREPAID AND OTHER CURRENT ASS_3" sheetId="50" state="visible" r:id="rId50"/>
    <sheet xmlns:r="http://schemas.openxmlformats.org/officeDocument/2006/relationships" name="EQUITY INVESTMENTS - Equity Inv" sheetId="51" state="visible" r:id="rId51"/>
    <sheet xmlns:r="http://schemas.openxmlformats.org/officeDocument/2006/relationships" name="EQUITY INVESTMENTS - Income Fro" sheetId="52" state="visible" r:id="rId52"/>
    <sheet xmlns:r="http://schemas.openxmlformats.org/officeDocument/2006/relationships" name="LEASES - Narrative (Details)" sheetId="53" state="visible" r:id="rId53"/>
    <sheet xmlns:r="http://schemas.openxmlformats.org/officeDocument/2006/relationships" name="OTHER NON-CURRENT ASSETS (Detai" sheetId="54" state="visible" r:id="rId54"/>
    <sheet xmlns:r="http://schemas.openxmlformats.org/officeDocument/2006/relationships" name="LEASES - Supplemental Balance S" sheetId="55" state="visible" r:id="rId55"/>
    <sheet xmlns:r="http://schemas.openxmlformats.org/officeDocument/2006/relationships" name="LEASES - Minimum Lease Payment " sheetId="56" state="visible" r:id="rId56"/>
    <sheet xmlns:r="http://schemas.openxmlformats.org/officeDocument/2006/relationships" name="LEASES - Minimum Lease Paymen_2" sheetId="57" state="visible" r:id="rId57"/>
    <sheet xmlns:r="http://schemas.openxmlformats.org/officeDocument/2006/relationships" name="LONG-TERM DEBT (Details)"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DERIVATIVE INSTRUMENTS AND HE_6" sheetId="62" state="visible" r:id="rId62"/>
    <sheet xmlns:r="http://schemas.openxmlformats.org/officeDocument/2006/relationships" name="DERIVATIVE INSTRUMENTS AND HE_7" sheetId="63" state="visible" r:id="rId63"/>
    <sheet xmlns:r="http://schemas.openxmlformats.org/officeDocument/2006/relationships" name="FAIR VALUE MEASUREMENTS - Asset" sheetId="64" state="visible" r:id="rId64"/>
    <sheet xmlns:r="http://schemas.openxmlformats.org/officeDocument/2006/relationships" name="FAIR VALUE MEASUREMENTS - Carry" sheetId="65" state="visible" r:id="rId65"/>
    <sheet xmlns:r="http://schemas.openxmlformats.org/officeDocument/2006/relationships" name="UNIT-BASED COMPENSATION PLANS -" sheetId="66" state="visible" r:id="rId66"/>
    <sheet xmlns:r="http://schemas.openxmlformats.org/officeDocument/2006/relationships" name="UNIT-BASED COMPENSATION PLANS_2" sheetId="67" state="visible" r:id="rId67"/>
    <sheet xmlns:r="http://schemas.openxmlformats.org/officeDocument/2006/relationships" name="PARTNERS' CAPITAL AND DISTRIB_3" sheetId="68" state="visible" r:id="rId68"/>
    <sheet xmlns:r="http://schemas.openxmlformats.org/officeDocument/2006/relationships" name="PARTNERS' CAPITAL AND DISTRIB_4" sheetId="69" state="visible" r:id="rId69"/>
    <sheet xmlns:r="http://schemas.openxmlformats.org/officeDocument/2006/relationships" name="PARTNERS' CAPITAL AND DISTRIB_5" sheetId="70" state="visible" r:id="rId70"/>
    <sheet xmlns:r="http://schemas.openxmlformats.org/officeDocument/2006/relationships" name="EARNINGS PER UNIT (Details)" sheetId="71" state="visible" r:id="rId71"/>
    <sheet xmlns:r="http://schemas.openxmlformats.org/officeDocument/2006/relationships" name="BUSINESS SEGMENTS - Narrative (" sheetId="72" state="visible" r:id="rId72"/>
    <sheet xmlns:r="http://schemas.openxmlformats.org/officeDocument/2006/relationships" name="BUSINESS SEGMENTS - Revenue by " sheetId="73" state="visible" r:id="rId73"/>
    <sheet xmlns:r="http://schemas.openxmlformats.org/officeDocument/2006/relationships" name="BUSINESS SEGMENTS - Adjusted EB" sheetId="74" state="visible" r:id="rId74"/>
    <sheet xmlns:r="http://schemas.openxmlformats.org/officeDocument/2006/relationships" name="SUPPLEMENTAL CASH FLOW INFORM_3" sheetId="75" state="visible" r:id="rId75"/>
  </sheets>
  <definedNames/>
  <calcPr calcId="124519" fullCalcOnLoad="1"/>
</workbook>
</file>

<file path=xl/sharedStrings.xml><?xml version="1.0" encoding="utf-8"?>
<sst xmlns="http://schemas.openxmlformats.org/spreadsheetml/2006/main" uniqueCount="716">
  <si>
    <t>Cover Page - shares</t>
  </si>
  <si>
    <t>6 Months Ended</t>
  </si>
  <si>
    <t>Jun. 30, 2019</t>
  </si>
  <si>
    <t>Jul. 26, 2019</t>
  </si>
  <si>
    <t>Cover page.</t>
  </si>
  <si>
    <t>Document Type</t>
  </si>
  <si>
    <t>10-Q</t>
  </si>
  <si>
    <t>Document Quarterly Report</t>
  </si>
  <si>
    <t>true</t>
  </si>
  <si>
    <t>Document Period End Date</t>
  </si>
  <si>
    <t>Jun. 30,
		2019</t>
  </si>
  <si>
    <t>Document Transition Report</t>
  </si>
  <si>
    <t>false</t>
  </si>
  <si>
    <t>Entity File Number</t>
  </si>
  <si>
    <t>1-9356</t>
  </si>
  <si>
    <t>Entity Registrant Name</t>
  </si>
  <si>
    <t>BUCKEYE PARTNERS, L.P.</t>
  </si>
  <si>
    <t>Entity Incorporation, State or Country Code</t>
  </si>
  <si>
    <t>DE</t>
  </si>
  <si>
    <t>Entity Tax Identification Number</t>
  </si>
  <si>
    <t>23-2432497</t>
  </si>
  <si>
    <t>Entity Address, Address Line One</t>
  </si>
  <si>
    <t>One Greenway Plaza</t>
  </si>
  <si>
    <t>Entity Address, Address Line Two</t>
  </si>
  <si>
    <t>Suite 600</t>
  </si>
  <si>
    <t>Entity Address, City or Town</t>
  </si>
  <si>
    <t>Houston,</t>
  </si>
  <si>
    <t>Entity Address, State or Province</t>
  </si>
  <si>
    <t>TX</t>
  </si>
  <si>
    <t>Entity Address, Postal Zip Code</t>
  </si>
  <si>
    <t>77046</t>
  </si>
  <si>
    <t>City Area Code</t>
  </si>
  <si>
    <t>832</t>
  </si>
  <si>
    <t>Local Phone Number</t>
  </si>
  <si>
    <t>615-8600</t>
  </si>
  <si>
    <t>Title of 12(b) Security</t>
  </si>
  <si>
    <t>Limited partner units representing limited partnership interests</t>
  </si>
  <si>
    <t>Trading Symbol</t>
  </si>
  <si>
    <t>BPL</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05022</t>
  </si>
  <si>
    <t>Amendment Flag</t>
  </si>
  <si>
    <t>Current Fiscal Year End Date</t>
  </si>
  <si>
    <t>--12-31</t>
  </si>
  <si>
    <t>Document Fiscal Year Focus</t>
  </si>
  <si>
    <t>2019</t>
  </si>
  <si>
    <t>Document Fiscal Period Focus</t>
  </si>
  <si>
    <t>Q2</t>
  </si>
  <si>
    <t>CONDENSED CONSOLIDATED STATEMENTS OF OPERATIONS - USD ($) shares in Thousands, $ in Thousands</t>
  </si>
  <si>
    <t>3 Months Ended</t>
  </si>
  <si>
    <t>Jun. 30, 2018</t>
  </si>
  <si>
    <t>Revenue:</t>
  </si>
  <si>
    <t>Total revenue from contracts with customers</t>
  </si>
  <si>
    <t>Total revenue</t>
  </si>
  <si>
    <t>Costs and expenses:</t>
  </si>
  <si>
    <t>Cost of product sales</t>
  </si>
  <si>
    <t>Operating expenses</t>
  </si>
  <si>
    <t>Depreciation and amortization</t>
  </si>
  <si>
    <t>General and administrative</t>
  </si>
  <si>
    <t>Other, net</t>
  </si>
  <si>
    <t>Total costs and expenses</t>
  </si>
  <si>
    <t>Operating income</t>
  </si>
  <si>
    <t>Other (expense) income:</t>
  </si>
  <si>
    <t>Earnings from equity investments</t>
  </si>
  <si>
    <t>Interest and debt expense</t>
  </si>
  <si>
    <t>Other expense, net</t>
  </si>
  <si>
    <t>Total other expense, net</t>
  </si>
  <si>
    <t>Income before taxes</t>
  </si>
  <si>
    <t>Income tax expense</t>
  </si>
  <si>
    <t>Net income</t>
  </si>
  <si>
    <t>Less: Net income attributable to noncontrolling interests</t>
  </si>
  <si>
    <t>Net income attributable to Buckeye Partners, L.P.</t>
  </si>
  <si>
    <t>Earnings per unit attributable to Buckeye Partners, L.P.:</t>
  </si>
  <si>
    <t>Basic (in dollars per share)</t>
  </si>
  <si>
    <t>Diluted (in dollars per share)</t>
  </si>
  <si>
    <t>Weighted average units outstanding:</t>
  </si>
  <si>
    <t>Basic (in shares)</t>
  </si>
  <si>
    <t>Diluted (in shares)</t>
  </si>
  <si>
    <t>Product sales</t>
  </si>
  <si>
    <t>Transportation, storage and other services</t>
  </si>
  <si>
    <t>CONDENSED CONSOLIDATED STATEMENTS OF COMPREHENSIVE INCOME - USD ($) $ in Thousands</t>
  </si>
  <si>
    <t>Statement of Comprehensive Income [Abstract]</t>
  </si>
  <si>
    <t>Other comprehensive income (loss):</t>
  </si>
  <si>
    <t>Unrealized (losses) gains on derivative instruments, net</t>
  </si>
  <si>
    <t>Reclassification of derivative losses to net income, net</t>
  </si>
  <si>
    <t>Changes in benefit plan assets and benefit obligations</t>
  </si>
  <si>
    <t>Other comprehensive loss from equity method investments</t>
  </si>
  <si>
    <t>Total other comprehensive income (loss)</t>
  </si>
  <si>
    <t>Comprehensive income</t>
  </si>
  <si>
    <t>Less: Comprehensive income attributable to noncontrolling interests</t>
  </si>
  <si>
    <t>Comprehensive income attributable to Buckeye Partners, L.P.</t>
  </si>
  <si>
    <t>CONDENSED CONSOLIDATED BALANCE SHEETS - USD ($) $ in Thousands</t>
  </si>
  <si>
    <t>Dec. 31, 2018</t>
  </si>
  <si>
    <t>Current assets:</t>
  </si>
  <si>
    <t>Cash and cash equivalents</t>
  </si>
  <si>
    <t>Accounts receivable, net</t>
  </si>
  <si>
    <t>Construction and pipeline relocation receivables</t>
  </si>
  <si>
    <t>Inventories</t>
  </si>
  <si>
    <t>Derivative assets</t>
  </si>
  <si>
    <t>Prepaid and other current assets</t>
  </si>
  <si>
    <t>Total current assets</t>
  </si>
  <si>
    <t>Property, plant and equipment</t>
  </si>
  <si>
    <t>Less: Accumulated depreciation</t>
  </si>
  <si>
    <t>Property, plant and equipment, net</t>
  </si>
  <si>
    <t>Equity investments</t>
  </si>
  <si>
    <t>Goodwill</t>
  </si>
  <si>
    <t>Intangible assets</t>
  </si>
  <si>
    <t>Less: Accumulated amortization</t>
  </si>
  <si>
    <t>Intangible assets, net</t>
  </si>
  <si>
    <t>Other non-current assets</t>
  </si>
  <si>
    <t>Total assets</t>
  </si>
  <si>
    <t>Current liabilities:</t>
  </si>
  <si>
    <t>Line of credit</t>
  </si>
  <si>
    <t>Current portion of long-term debt</t>
  </si>
  <si>
    <t>Accounts payable</t>
  </si>
  <si>
    <t>Derivative liabilities</t>
  </si>
  <si>
    <t>Accrued and other current liabilities</t>
  </si>
  <si>
    <t>Total current liabilities</t>
  </si>
  <si>
    <t>Long-term debt</t>
  </si>
  <si>
    <t>Other non-current liabilities</t>
  </si>
  <si>
    <t>Total liabilities</t>
  </si>
  <si>
    <t>Commitments and contingent liabilities (Note 4 - Commitments and Contingencies)</t>
  </si>
  <si>
    <t xml:space="preserve"> </t>
  </si>
  <si>
    <t>Buckeye Partners, L.P. capital:</t>
  </si>
  <si>
    <t>Limited Partners (153,921,257 and 153,755,031 units outstanding as of June 30, 2019 and December 31, 2018, respectively)</t>
  </si>
  <si>
    <t>Accumulated other comprehensive loss</t>
  </si>
  <si>
    <t>Total Buckeye Partners, L.P. capital</t>
  </si>
  <si>
    <t>Noncontrolling interests</t>
  </si>
  <si>
    <t>Total partners’ capital</t>
  </si>
  <si>
    <t>Total liabilities and partners’ capital</t>
  </si>
  <si>
    <t>CONDENSED CONSOLIDATED BALANCE SHEETS (Parenthetical) - shares</t>
  </si>
  <si>
    <t>Statement of Financial Position [Abstract]</t>
  </si>
  <si>
    <t>Limited Partners, units outstanding</t>
  </si>
  <si>
    <t>CONDENSED CONSOLIDATED STATEMENTS OF CASH FLOWS - USD ($) $ in Thousands</t>
  </si>
  <si>
    <t>Cash flows from operating activities:</t>
  </si>
  <si>
    <t>Adjustments to reconcile net income to net cash provided by (used in) operating activities:</t>
  </si>
  <si>
    <t>Amortization of debt issuance costs, discounts and terminated interest rate swaps</t>
  </si>
  <si>
    <t>Non-cash unit-based compensation expense</t>
  </si>
  <si>
    <t>Gain on asset impairments, disposals and recoveries, net</t>
  </si>
  <si>
    <t>Changes in fair value of derivatives, net</t>
  </si>
  <si>
    <t>Distributions of earnings from equity investments</t>
  </si>
  <si>
    <t>Other non-cash items</t>
  </si>
  <si>
    <t>Change in assets and liabilities, net of amounts related to acquisitions:</t>
  </si>
  <si>
    <t>Other non-current assets and liabilities</t>
  </si>
  <si>
    <t>Net cash provided by operating activities</t>
  </si>
  <si>
    <t>Cash flows from investing activities:</t>
  </si>
  <si>
    <t>Capital expenditures</t>
  </si>
  <si>
    <t>Proceeds from sale of VTTI and DPTS asset package</t>
  </si>
  <si>
    <t>Contribution to equity investment</t>
  </si>
  <si>
    <t>Distributions from equity investments in excess of earnings</t>
  </si>
  <si>
    <t>Acquisition of business, net of cash acquired</t>
  </si>
  <si>
    <t>Proceeds from property disposals and recoveries</t>
  </si>
  <si>
    <t>Net cash provided by (used in) investing activities</t>
  </si>
  <si>
    <t>Cash flows from financing activities:</t>
  </si>
  <si>
    <t>Net proceeds from issuance of Units and exercise of Unit options</t>
  </si>
  <si>
    <t>Payment of tax withholding on vesting of LTIP awards</t>
  </si>
  <si>
    <t>Proceeds from issuance of long-term debt, net of issuance costs</t>
  </si>
  <si>
    <t>Loss on early extinguishment of debt</t>
  </si>
  <si>
    <t>Repayment of long-term debt</t>
  </si>
  <si>
    <t>Borrowings under the BPL Credit Facility</t>
  </si>
  <si>
    <t>Repayments under the BPL Credit Facility</t>
  </si>
  <si>
    <t>Net repayments under the BMSC Credit Facility</t>
  </si>
  <si>
    <t>Acquisition of noncontrolling interest</t>
  </si>
  <si>
    <t>Contributions from noncontrolling interests</t>
  </si>
  <si>
    <t>Distributions paid to noncontrolling interests</t>
  </si>
  <si>
    <t>Distributions to LP unitholders</t>
  </si>
  <si>
    <t>Net cash used in financing activities</t>
  </si>
  <si>
    <t>Net increase (decrease) in cash and cash equivalents</t>
  </si>
  <si>
    <t>Cash and cash equivalents — Beginning of period</t>
  </si>
  <si>
    <t>Cash and cash equivalents — End of period</t>
  </si>
  <si>
    <t>CONDENSED CONSOLIDATED STATEMENTS OF PARTNERS' CAPITAL - USD ($) $ in Thousands</t>
  </si>
  <si>
    <t>Total</t>
  </si>
  <si>
    <t>Accumulated Other Comprehensive (Loss) Income</t>
  </si>
  <si>
    <t>Noncontrolling Interests</t>
  </si>
  <si>
    <t>Limited Partners</t>
  </si>
  <si>
    <t>Beginning balance at Dec. 31, 2017</t>
  </si>
  <si>
    <t>Increase (Decrease) in Stockholders' Equity [Roll Forward]</t>
  </si>
  <si>
    <t>Distributions paid to unitholders</t>
  </si>
  <si>
    <t>Net proceeds from issuance of Units</t>
  </si>
  <si>
    <t>Amortization of unit-based compensation awards</t>
  </si>
  <si>
    <t>Distributions paid to noncontrolling interest</t>
  </si>
  <si>
    <t>Accrual for distribution equivalent rights</t>
  </si>
  <si>
    <t>Other</t>
  </si>
  <si>
    <t>Other comprehensive income</t>
  </si>
  <si>
    <t>Ending balance at Jun. 30, 2018</t>
  </si>
  <si>
    <t>Beginning balance at Mar. 31, 2018</t>
  </si>
  <si>
    <t>Beginning balance at Dec. 31, 2018</t>
  </si>
  <si>
    <t>Ending balance at Jun. 30, 2019</t>
  </si>
  <si>
    <t>Beginning balance at Mar. 31, 2019</t>
  </si>
  <si>
    <t>CONDENSED CONSOLIDATED STATEMENTS OF PARTNERS' CAPITAL (Parenthetical) - $ / shares</t>
  </si>
  <si>
    <t>Statement of Partners' Capital [Abstract]</t>
  </si>
  <si>
    <t>Distribution per LP unit (in dollars per share)</t>
  </si>
  <si>
    <t>ORGANIZATION AND BASIS OF PRESENTATION</t>
  </si>
  <si>
    <t>Organization, Consolidation and Presentation of Financial Statements [Abstract]</t>
  </si>
  <si>
    <t>1. ORGANIZATION AND BASIS OF PRESENTATION Organization Buckeye Partners, L.P. is a publicly traded Delaware master limited partnership (“MLP”), and its limited partner units representing limited partnership interests (“LP Units”), are listed on the New York Stock Exchange under the ticker symbol “BPL.” Buckeye GP LLC (“Buckeye GP”) is our general partner. As used in these Notes to Unaudited Condensed Consolidated Financial Statements, “ we ,” “ us ,” “ our ” and “ Buckeye ” mean Buckeye Partners, L.P. and, where the context requires, include our subsidiaries. We own and operate a diversified global network of integrated assets providing midstream logistic solutions, primarily consisting of the transportation, storage, processing and marketing of liquid petroleum products. We are one of the largest independent liquid petroleum products pipeline operators in the United States in terms of volumes delivered, with approximately 6,000 miles of pipeline. We also use our service expertise to operate and/or maintain third-party pipelines and terminals and perform certain engineering and construction services for our customers. Our global terminal network comprises more than 115 liquid petroleum products terminals with aggregate tank capacity of over 118 million barrels across our portfolio of pipelines, inland terminals and marine terminals located primarily in key petroleum logistics hubs in the East Coast, Midwest and Gulf Coast regions of the United States as well as in the Caribbean. Our terminal assets facilitate global flows of crude oil and refined petroleum products, offering our customers connectivity between supply areas and market centers through some of the world’s most important bulk liquid storage and blending hubs. Our wholly-owned flagship marine terminal in The Bahamas, Buckeye Bahamas Hub Limited (“BBH”), is one of the largest marine crude oil and refined petroleum products storage facilities in the world and provides an array of logistics and blending services for the global flow of petroleum products. Our Gulf Coast regional hub, Buckeye Texas Partners LLC (“Buckeye Texas”), offers world-class marine terminalling, storage and processing capabilities. We are also a wholesale distributor of refined petroleum products in certain areas served by our pipelines and terminals. Merger Agreement On May 10, 2019, we entered into an Agreement and Plan of Merger (the “Merger Agreement”) with Hercules Intermediate Holdings LLC, a Delaware limited liability company and an affiliate of IFM Global Infrastructure Fund (“Parent”), Hercules Merger Sub LLC, a Delaware limited liability company and a wholly owned subsidiary of Parent (“Merger Sub”), Buckeye Pipe Line Services Company, a Pennsylvania corporation (“ServiceCo”), and Buckeye GP. The Merger Agreement, which has been unanimously approved by the board of directors of Buckeye GP (the “Board”) on our behalf, provides for the merger of Merger Sub with and into Buckeye (the “Merger”), with Buckeye surviving the Merger as a wholly owned subsidiary of Parent. After the Merger, Buckeye’s LP Units will cease to be publicly traded. Subject to the terms and conditions set forth in the Merger Agreement, at the effective time of the Merger (the “Effective Time”), each of our issued and outstanding LP Units (other than LP Units owned immediately prior to the Effective Time by us, by Parent or any of its affiliates or under certain circumstances by ServiceCo), will be converted into the right to receive $41.50 in cash per LP Unit (the “Merger Consideration”), without interest. Completion of the Merger is subject to customary closing conditions, including unitholder and certain regulatory approvals. On July 31, 2019, the Merger Agreement and the transactions contemplated thereby were approved by the affirmative vote of the holders of a majority of the outstanding LP Units entitled to vote thereon. We expect the Merger to close during the fourth quarter of 2019. For more information regarding the Merger and the Merger Agreement, please see our Form 8-K filed with the U.S. Securities and Exchange Commission (“SEC”) on May 10, 2019 and our Schedule 14A filed with the SEC on June 25, 2019, as supplemented by the Form 8-K we filed with the SEC on July 22, 2019. Basis of Presentation and Principles of Consolidation The unaudited condensed consolidated financial statements and the accompanying notes are prepared in accordance with accounting principles generally accepted in the United States of America (“GAAP”) and the rules of the SEC. Accordingly, our financial statements reflect all normal and recurring adjustments that are, in the opinion of management, necessary for a fair presentation of our results of operations for the interim periods. The unaudited condensed consolidated financial statements include the accounts of our subsidiaries controlled by us and variable interest entities of which we are the primary beneficiary. Intercompany transactions are eliminated in consolidation. The preparation of consolidated financial statements in conformity with GAAP requires our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 We believe that the disclosures in these unaudited condensed consolidated financial statements are adequate to make the information presented not misleading. These interim financial statements should be read in conjunction with the audited consolidated financial statements and notes thereto contained in our Annual Report on Form 10-K for the year ended December 31, 2018 . Recently Adopted Accounting Standards Derivatives and Hedging . Effective January 1, 2019, we adopted Accounting Standards Update (“ASU”) 2017-12, which amends and simplifies the existing standard in order to improve the financial reporting of hedging relationships to better align risk management activities in financial statements and make targeted improvements to simplify the application of the current standard related to the assessment of hedge effectiveness. In October 2018, the Financial Accounting Standards Board (“FASB”) issued ASU 2018-16, which includes the Overnight Index Swap Rate based on Secured Overnight Financing Rate as a U.S. benchmark interest rate for hedge accounting purposes under Accounting Standards Codification (“ASC”) Topic 815, Derivatives and Hedging. The adoption of this standard did not have a material impact on our unaudited condensed consolidated financial statements and disclosures. Leases . Effective January 1, 2019, we adopted ASC Topic 842, Leases (“ASC 842”), applying the modified retrospective transition method. We applied the transition provision for ASC 842 at our adoption date instead of at the earliest comparative period presented in our financial statements and, therefore, we recognized and measured leases existing at January 1, 2019, but without retrospective application. ASC 842 requires lessees to recognize a right-of-use (“ROU”) lease asset and a lease liability on the balance sheet for leases with lease terms greater than twelve months. ASC 842 also requires enhanced disclosures regarding the amount, timing and uncertainty of cash flows arising from leases. The most significant impact was the recognition of ROU lease assets and lease liabilities for operating leases on our unaudited condensed consolidated balance sheet along with certain incremental disclosures. No impact was recorded to the income statement or beginning retained earnings upon our adoption of ASC 842. See Note 9 - Leases for further discussion. Improvements to Nonemployee Share-Based Payment Accounting. Effective January 1, 2019, we adopted ASU 2018-07, which conformed the current nonemployee share-based accounting with employee share-based accounting. The adoption of this standard did not have a material impact on our unaudited condensed consolidated financial statements and disclosures. Recent Accounting Standards Not Yet Adopted Codification Improvements . In April 2019, the FASB issued ASU 2019-04, which clarifies certain aspects of accounting for credit losses, hedging activities, and financial instruments (addressed by ASUs 2016-13, 2017-12, and 2016-01, respectively). The amendments clarify the scope of the credit losses standard (ASU 2016-13) and address issues related to accrued interest receivable balances, recoveries, variable interest rates and prepayments. The amendments on recognizing and measuring financial instruments (ASU 2016-01), address the scope of the guidance, the requirement for remeasurement under ASC 820 when using the measurement alternative, certain disclosure requirements and which equity securities have to be remeasured at historical exchange rates. The amendments to the credit losses and hedging standards have the same effective dates as those standards, unless an entity has already adopted the standards. The amendments to the recognition and measurement guidance are effective for fiscal years beginning after December 15, 2019. Early adoption is permitted. We adopted the amendments related to hedging and financial instruments effective June 30, 2019, which did not have an impact on our unaudited condensed consolidated financial statements. We expect to adopt the amendments related to credit losses concurrently with the adoption of ASU 2016-13. Collaborative Arrangements. In November 2018, the FASB issued ASU 2018-18, which clarifies whether certain transactions between collaborative arrangement participants should be accounted for as revenue under ASC Topic 606, Revenue from Contracts with Customers (“ASC 606”). The new standard also provides more comparability in the presentation of revenue for certain transactions between collaborative arrangement participants. The standard is effective for fiscal years beginning after December 15, 2019 and interim periods within those fiscal years, with early adoption permitted. The standard should be applied retrospectively to the date of initial application of ASC 606. We expect to adopt this standard effective January 1, 2020 and are currently evaluating the impact that it will have on our consolidated financial statements and disclosures. Targeted Improvements to Related Party Guidance for Variable Interest Entities. In October 2018, the FASB issued ASU 2018-17 that changes the standard for determining whether a decision-making fee is a variable interest. The standard provides that indirect interests held through related parties under common control will be considered on a proportional basis when determining whether certain decision-making fees are variable interests. The standard is effective for fiscal years beginning after December 15, 2019 and interim periods within those fiscal years, with early adoption permitted. The standard should be applied retrospectively, with a cumulative effect adjustment to retained earnings. We expect to adopt this standard effective January 1, 2020 and are currently evaluating the impact that it will have on our consolidated financial statements and disclosures. Cloud Computing Arrangements. In August 2018, the FASB issued ASU 2018-15, which aligns a customer’s accounting for capitalizing implementation costs in a cloud computing service arrangement that is hosted by the vendor with the requirements for capitalizing implementation costs incurred to develop or obtain an internal-use software license. The standard is effective for fiscal years beginning after December 15, 2019 and interim periods within those fiscal years, with early adoption permitted. The standard can be applied prospectively or retrospectively. We expect to adopt this standard effective January 1, 2020 and are currently evaluating the impact that it will have on our consolidated financial statements and disclosures. Changes to the Disclosure Requirements for Defined Benefit Plans. In August 2018, the FASB issued ASU 2018-14, which amends the existing standard on disclosure requirements for employers that sponsor defined benefit pension or other postretirement plans. The new standard is effective for fiscal years ending after December 15, 2020, with early adoption permitted. The new standard requires retrospective application. We expect to adopt this standard effective January 1, 2021 and are currently evaluating the impact that it will have on our disclosures. Changes to the Disclosure Requirements for Fair Value Measurement. In August 2018, the FASB issued ASU 2018-13, which amends the existing standard on disclosure requirements for fair value measurements. The new standard is effective for fiscal years beginning after December 15, 2019 and interim periods within those fiscal years, with early adoption permitted. The new standard requires prospective application on changes in unrealized gains and losses, the range and weighted average of significant unobservable inputs used to develop Level 3 fair value measurements, and the narrative description of measurement uncertainty. The effects of other amendments must be applied retrospectively to all periods presented. We expect to adopt this standard effective January 1, 2020 and are currently evaluating the impact that it will have on our disclosures. Measurement of Credit Losses on Financial Instruments. In June 2016, the FASB issued ASU 2016-13, which replaces the current incurred loss impairment method with a method that reflects expected credit losses on financial instruments. In November 2018, the FASB issued update ASU 2018-19 that clarifies the scope of the standard in the amendments in ASU 2016-13. In May 2019, the FASB issued ASU 2019-05, which provides entities with an option to irrevocably elect the fair value option for certain financial instruments. The new standard is effective as of January 1, 2020, and early adoption is permitted as of January 1, 2019. We expect to adopt this standard effective January 1, 2020 and are currently evaluating the impact that the adoption of this standard will have on our consolidated financial statements and disclosures.</t>
  </si>
  <si>
    <t>REVENUE</t>
  </si>
  <si>
    <t>Revenue from Contract with Customer [Abstract]</t>
  </si>
  <si>
    <t>2. REVENUE The majority of our service-based revenue is derived from fee-based transportation, terminalling, and storage services that we provide to our customers. We also generate revenue from the marketing and sale of petroleum products. We recognize revenues from customer fees for services rendered or by selling petroleum products. Under ASC 606, we recognize revenue over time or at a point in time, depending on the nature of the performance obligations contained in the respective contract with our customer. A performance obligation is a promise in a contract to transfer goods or services to the customer. The contract transaction price is allocated to each performance obligation and recognized as revenue when, or as, the performance obligation is satisfied. In certain situations, we recognize revenue pursuant to accounting standards other than ASC 606. These situations primarily relate to leases and derivatives. We have appropriately applied the guidance in ASC Topic 340-40, Other Assets and Deferred Costs: Contracts with Customers , for determining whether to capitalize costs to fulfill a contract. Contract Balances At June 30, 2019 and December 31, 2018 , receivables from contracts with customers was $204.2 million and $199.3 million , respectively. The following table presents the activity in our contract assets and contract liabilities (in thousands): Six Months Ended 2019 2018 Contract Assets: Balance as of January 1 $ 16,989 $ 13,999 Additions 17,133 25,633 Transfers to accounts receivable (16,890 ) (13,751 ) Balance as of June 30 $ 17,232 $ 25,881 Contract Liabilities: Balance as of January 1 $ (26,999 ) $ (15,778 ) Additions (18,654 ) (18,184 ) Transfers to revenues (1) 12,403 6,586 Balance as of June 30 $ (33,250 ) $ (27,376 ) (1) For the three months ended June 30, 2019 and 2018, $0.8 million and $1.0 million , respectively, related to contract liabilities were transferred to revenue. Contract assets and liabilities are included in Prepaid and other current assets and Other non-current liabilities, respectively, with the current portion of contract liabilities included in Accrued and other current liabilities, on our unaudited condensed consolidated balance sheets. The following table includes estimated revenue associated with contractual commitments in place related to future performance obligations as of the end of the reporting period, which are expected to be recognized in revenue in the specified periods (in thousands): Revenue from Contracts with Customers Revenue from Leases Total Remainder of 2019 $ 197,741 $ 114,522 $ 312,263 2020 240,599 233,800 474,399 2021 152,116 206,213 358,329 2022 73,399 141,156 214,555 2023 67,108 27,153 94,261 Thereafter 304,739 24,283 329,022 Total $ 1,035,702 $ 747,127 $ 1,782,829 Our contractually committed revenue disclosure, for purposes of the tabular presentation above, excludes estimates of variable rate escalation clauses in our contracts with customers and is generally limited to our contracts with fixed pricing and minimum volume components. Our contractually committed revenue disclosure generally excludes remaining performance obligations on contracts with index-based pricing or variable volume attributes. Lessor We account for certain customer contracts for tolling, storage, and pipeline transportation services as leases in which we are the lessor. Accordingly, such revenues are presented separately in the revenue disaggregation tables in Note 17 - Business Segments. As of June 30, 2019 , assets recorded under revenue operating leases were $241.2 million and accumulated depreciation associated with operating leases was $31.7 million . Depreciation expense was $0.9 million for both of the three months ended June 30, 2019 and 2018 and $1.8 million for both of the six months ended June 30, 2019 and 2018 . These assets primarily consist of our pipelines and terminals, docks and processing facilities. We determined the contracts referenced above contain leases because their commercial provisions convey to the customers the right to effectively control the use of the underlying identified property and equipment assets through the right to obtain substantially all of the economic benefit from the use of the assets and the right to direct the use of these assets, despite our continued operatorship of the assets. Our lessor lease population is classified as revenue operating leases and does not currently have any material sales-type or financing leases. None of these customers are related parties. We have lease contracts with lease and non-lease components, which we account for separately. Our lessor leases do not have variable minimum lease payments; however, the lease payments under these contracts are subject to additional revenues, correlated only to excess product volumes processed, stored, or transported. Certain of our leases include one or more customer options to renew the lease term beyond the initial term of the agreement. Some of our lease terms also include the option for our customers to extend or terminate the lease. Following the end of the lease term, control of the use of these assets reverts to us, and considering our continued ownership of the assets, as well as the assets’ remaining useful lives, we have the ability to seek further commercial opportunities to derive revenue from these assets.</t>
  </si>
  <si>
    <t>ACQUISITIONS, INVESTMENTS AND DISPOSITIONS</t>
  </si>
  <si>
    <t>Business Combinations [Abstract]</t>
  </si>
  <si>
    <t>3. ACQUISITIONS, INVESTMENTS AND DISPOSITIONS 2019 Transaction VTTI Divestiture In January 2019, we completed the sale of our 50% equity interest in VTTI B.V. (“VTTI”) for approximately $975.0 million , excluding transaction costs of approximately $4.0 million incurred in 2019. 2018 Transactions Domestic Asset Divestiture On December 17, 2018, we sold certain domestic pipeline and terminal assets, which included (i) our jet fuel pipeline from Port Everglades, Florida to Ft. Lauderdale-Hollywood International Airport and Miami International Airport; (ii) our pipelines and terminal facilities serving Reno-Tahoe International Airport, San Diego International Airport, and the Federal Express Corporation terminal at the Memphis International Airport; and (iii) our refined petroleum product terminals in Sacramento, California and Stockton, California. The final payment of $10.0 million was received in June 2019. South Texas Transactions In April 2018, as part of our strategy to serve the volume growth in crude oil and related products from the Permian Basin, we expanded our marine terminal presence in Corpus Christi, Texas, through the following transactions: (i) acquired our business partner’s 20% interest in our Buckeye Texas consolidated subsidiary for $210 million , which was accounted for as an equity transaction, representing the acquisition of a non-controlling interest, and (ii) formed a joint venture with Phillips 66 Partners LP (“Phillips 66 Partners”) and Gray Oak Gateway Holdings (“Marathon”), a subsidiary of Marathon Petroleum Corporation, to develop a new deep-water, open-access marine terminal in Ingleside, Texas at the mouth of Corpus Christi Bay (“STG Terminal”). STG Terminal will be constructed and operated by us. We continue to secure additional minimum volume throughput commitments and storage contracts from customers. The initial scope of this project has now increased from 3.4 million barrels of storage to approximately 7.0 million barrels, based on current contracted throughput and storage volumes, and includes two deep-water vessel docks capable of berthing very large crude carrier tankers. Our construction plan also includes connectivity to multiple pipelines delivering volumes into the Corpus Christi market from the growing Permian Basin production and other sources. STG Terminal is expected to commence and ramp up operations by mid-2020 and is supported by long-term minimum volume throughput commitments and storage contracts from credit-worthy customers, including our joint-venture partners. We own a 50% interest in STG Terminal, and Phillips 66 Partners and Marathon each own a 25% interest. To date, our net investment is $72.5 million , including $31.8 million of net contributions during the six months ended June 30, 2019 . We account for our interest in STG Terminal, which is included in our Global Marine Terminals segment, using the equity method of accounting.</t>
  </si>
  <si>
    <t>COMMITMENTS AND CONTINGENCIES</t>
  </si>
  <si>
    <t>Commitments and Contingencies Disclosure [Abstract]</t>
  </si>
  <si>
    <t>4. COMMITMENTS AND CONTINGENCIES Claims and Legal Proceedings In the ordinary course of business, we are involved in various claims and legal proceedings, some of which are covered by insurance. We are generally unable to predict the timing or outcome of these claims and proceedings. Based upon our evaluation of existing claims and proceedings and the probability of losses resulting from such contingencies, we have accrued certain amounts relating to such claims and proceedings, none of which are considered material. Unitholder Litigation On June 13, 2019, a purported unitholder of Buckeye filed a complaint in a putative class action in the United States District Court for the Southern District of Texas, Houston Division, captioned Harry Curtis, individually and on behalf of all others similarly situated, v. Buckeye Partners, L.P., et al., Case No. 4:19-cv-2147 (the “Curtis Action”). On June 18, 2019, a purported unitholder of Buckeye filed a complaint in a putative class action in the United States District Court for the District of Delaware, captioned Michael Kent, individually and on behalf of all others similarly situated, v. Buckeye Partners, L.P., et al., Case No. 1:19-cv-01128 (the “Kent Action”). On June 19, 2019, a purported unitholder of Buckeye filed a complaint in the United States District Court for the Southern District of New York, captioned John Greer v. Buckeye Partners, L.P., et al., Case No. 1:19-cv-05741 (the “Greer Action”). On June 20, 2019, a purported unitholder of Buckeye filed a complaint in the United States District Court for the Southern District of New York, captioned Anthony Luers v. Buckeye Partners, L.P., et al., Case No. 1:19-cv-05767 (the “Luers Action”). On June 26, 2019, a purported unitholder of Buckeye filed a complaint in the United States District Court for the District of Delaware, captioned Michael Weston, individually and on behalf of all others similarly situated, v. Buckeye Partners, L.P., et al., Case No. 1:19-cv-01208 (the “Weston Action”). On June 26, 2019, a purported unitholder of Buckeye filed a complaint in the United States District Court for the Southern District of New York, captioned Heather McManus, individually and on behalf of all others similarly situated, v. Buckeye Partners, L.P., et al., Case No. 1:19-cv-06000 (the “McManus Action”). On June 28, 2019, a purported unitholder of Buckeye filed a complaint in the United States District Court for the Southern District of New York, captioned John Ingalls, individually and on behalf of all others similarly situated, v. Buckeye Partners, L.P., et al., Case No. 1:19-cv-06098 (the “Ingalls Action”). On June 28, 2019, a purported unitholder of Buckeye filed a complaint in the United States District Court for the District of Delaware, captioned Michael Riss, on behalf of himself and all others similarly situated, v. Buckeye Partners, L.P., et al., Case No. 1:19-cv-01241 (the “Riss Action” and, together with the Curtis Action, the Kent Action, the Greer Action, the Luers Action, the Weston Action, the McManus Action and the Ingalls Action, the “Federal Merger Litigation”). On June 28, 2019, Buckeye also received a joint demand letter from the plaintiffs of each of the Curtis Action, the Kent Action and the Greer Action reiterating the claims contained in each of those actions. On July 18, 2019, the Greer Action, the Luers Action, the McManus Action and the Ingalls Action were transferred to the United States District Court for Southern District of Texas, Houston. These cases are now docketed as Case No. 4:19-cv-02648, 4:19-cv-02647, 4:19-cv-02644 and 4:19-cv-02645, respectively. The Curtis Action alleges, among other things, that in pursuing the Merger, the Board breached its express and implied contractual duties pursuant to Buckeye’s limited partnership agreement and its fiduciary duties to Buckeye’s unitholders in agreeing to enter into the Merger Agreement by means of an allegedly unfair process and for an allegedly unfair price. The Curtis Action, the Kent Action, the Greer Action, the Luers Action, the Weston Action and the McManus Action each further alleges that (i) Buckeye’s preliminary proxy statement, filed with the SEC on June 7, 2019 (the “Preliminary Proxy Statement”), omits material information with respect to the Merger, rendering it false and misleading and, as a result, that Buckeye and the members of the Board violated Section 14(a) of the Exchange Act, and Rule 14a-9 promulgated thereunder, and (ii) the members of the Board, as alleged control persons of Buckeye, violated Section 20(a) of the Exchange Act in connection with the filing of the allegedly materially deficient Preliminary Proxy Statement. The Ingalls Action and the Riss Action each alleges that (i) Buckeye’s definitive proxy statement, filed with the SEC on June 25, 2019 (the “Proxy Statement”), omits material information with respect to the Merger, rendering it false and misleading and, as a result, that Buckeye and the members of the Board violated Section 14(a) of the Exchange Act, and Rule 14a-9 promulgated thereunder, and (ii) the members of the Board, as alleged control persons of Buckeye, violated Section 20(a) of the Exchange Act in connection with the filing of the allegedly materially deficient Proxy Statement. The Curtis Action seeks, among other things, to enjoin the Merger, the disclosure of all material information concerning the Merger, an order rescinding the consummation of the Merger or an award of rescissory damages (in the event the Merger is consummated), an award of damages and an award of attorneys’ and experts’ fees and expenses. The Kent Action and the Greer Action each seeks, among other things, to enjoin the Merger, an order rescinding the consummation of the Merger or an award of rescissory damages (in the event the Merger is consummated), an order directing that the Board disseminate a proxy statement that does not contain any untrue statements of material fact and that states all material facts required or necessary to make the statements contained therein not misleading, a declaration that the defendants violated Sections 14(a) and/or 20(a) of the Exchange Act, as well as Rule 14a-9 promulgated thereunder, and an award of attorneys’ and experts’ fees and expenses. The Luers Action and the Ingalls Action each seeks, among other things, to enjoin the Merger until disclosure of the allegedly omitted material information identified in the Luers Action and the Ingalls Action, respectively, is provided, an order rescinding the Merger Agreement or any of the terms thereof or an award of rescissory damages (in the event the Merger is consummated), an award of damages and an award of attorneys’ and experts’ fees and expenses. The Weston Action seeks, among other things, to enjoin the unitholder vote on the Merger or the consummation of the Merger until disclosure of the allegedly omitted material information identified in the Weston Action is provided, an order directing defendants to account for all damages sustained, an award of damages and an award of attorneys’ and experts’ fees and expenses. The McManus Action seeks, among other things, to enjoin the consummation of the Merger, an order directing that the Board disseminate an amendment to the Preliminary Proxy Statement that does not contain any untrue statements of material fact and that states all material facts required or necessary to make the statements contained therein not misleading, an order directing defendants to account for all damages sustained and an award of attorneys’ and experts’ fees and expenses. The Riss Action seeks, among other things, to enjoin the Merger until disclosure of the allegedly omitted material information identified in the Riss Action is provided, an order rescinding the Merger Agreement or any of the terms thereof or an award of rescissory damages (in the event the Merger is consummated), a declaration that the defendants violated Sections 14(a) and/or 20(a) of the Exchange Act, as well as Rule 14a-9 promulgated thereunder, and an award of attorneys’ and experts’ fees and expenses. Buckeye believes that each of the Federal Merger Litigation is without merit and no supplemental disclosure is required under applicable law. However, in order to avoid the risk of the Federal Merger Litigation delaying or adversely affecting the Merger and to minimize the costs, risks and uncertainties inherent in litigation, and without admitting any liability or wrongdoing, on July 22, 2019, Buckeye filed with the SEC a Current Report on Form 8-K and a Schedule 14A supplementing certain of the allegedly misleading proxy statement disclosures identified in the Federal Merger Litigation. Each plaintiff agreed that the disclosure contained in the Current Report on Form 8-K and Schedule 14A mooted his or her disclosure claims. It is possible that additional, similar complaints may be filed or the complaints described above may be amended. If this occurs, Buckeye does not intend to announce the filing of each additional, similar complaint or any amended complaint. On June 14, 2019, Buckeye also received a demand letter from Walter E. Ryan Jr. (“Mr. Ryan”), a purported unitholder of Buckeye, requesting access to certain books and records of Buckeye to investigate possible mismanagement and/or breaches of fiduciary duty by the Board in connection with the Merger (the “Ryan Demand Letter”). On June 21, 2019, Buckeye responded to the Ryan Demand Letter denying the requests and allegations contained therein. On July 2, 2019, Buckeye received a revised demand letter from Mr. Ryan, which reiterated the demands contained in the Ryan Demand Letter (the “Revised Ryan Demand Letter”). On July 10, 2019, Buckeye responded to the Revised Ryan Demand Letter again denying the requests and allegations contained therein. Environmental Contingencies At June 30, 2019 and December 31, 2018 , we had $35.5 million and $39.0 million , respectively, of environmental remediation liabilities. Costs ultimately incurred may be in excess of our estimates, which may have a material impact on our financial condition, results of operations or cash flows. At June 30, 2019 and December 31, 2018 , we had $3.9 million and $4.2 million , respectively, of receivables related to these environmental remediation liabilities covered by insurance or third-party claims.</t>
  </si>
  <si>
    <t>INVENTORIES</t>
  </si>
  <si>
    <t>Inventory Disclosure [Abstract]</t>
  </si>
  <si>
    <t>5. INVENTORIES Our inventory amounts were as follows at the dates indicated (in thousands): June 30, December 31, Liquid petroleum products (1) $ 105,724 $ 186,683 Materials and supplies 25,013 24,201 Total inventories $ 130,737 $ 210,884 (1) Ending inventory was 54.9 million and 114.7 million gallons of liquid petroleum products at June 30, 2019 and December 31, 2018 , respectively. At June 30, 2019 and December 31, 2018 , approximately 96% and 94% of our liquid petroleum products inventory volumes were designated in a fair value hedge relationship, respectively. Because we generally designate inventory as a hedged item upon purchase, hedged inventory is valued at current market prices with the change in value of the inventory reflected in our unaudited condensed consolidated statements of operations.</t>
  </si>
  <si>
    <t>OTHER NON-CURRENT LIABILITIES</t>
  </si>
  <si>
    <t>Other Liabilities, Noncurrent [Abstract]</t>
  </si>
  <si>
    <t xml:space="preserve"> OTHER NON-CURRENT LIABILITIES Other non-current liabilities consist of the following at the dates indicated (in thousands): June 30, December 31, Long-term lease liabilities (see Note 9) $ 120,545 $ — Accrued employee benefit liabilities 27,682 28,246 Accrued environmental remediation liabilities 24,820 27,358 Deferred consideration 11,805 20,232 Asset retirement obligations 4,337 4,349 Other 8,407 4,715 Total other non-current liabilities $ 197,596 $ 84,900</t>
  </si>
  <si>
    <t>PREPAID AND OTHER CURRENT ASSETS</t>
  </si>
  <si>
    <t>Deferred Costs, Capitalized, Prepaid, and Other Assets Disclosure [Abstract]</t>
  </si>
  <si>
    <t>7. PREPAID AND OTHER CURRENT ASSETS Prepaid and other current assets consist of the following at the dates indicated (in thousands): June 30, December 31, Prepaid insurance $ 17,863 $ 6,622 Margin deposits 5,093 8,684 Contract assets 17,232 16,989 Prepaid taxes 8,916 5,311 Other 16,061 21,288 Total prepaid and other current assets $ 65,165 $ 58,894</t>
  </si>
  <si>
    <t>EQUITY INVESTMENTS</t>
  </si>
  <si>
    <t>Equity Method Investments and Joint Ventures [Abstract]</t>
  </si>
  <si>
    <t>8. EQUITY INVESTMENTS The following table presents earnings (losses) from equity investments for the periods indicated (in thousands): Three Months Ended Six Months Ended Segment 2019 2018 2019 2018 VTTI B.V. (1) Global Marine Terminals $ — $ 4,882 $ — $ 9,272 West Shore Pipe Line Company Domestic Pipelines &amp; Terminals 2,469 2,466 5,085 4,792 Muskegon Pipeline LLC Domestic Pipelines &amp; Terminals (23 ) 431 461 756 Transport4, LLC Domestic Pipelines &amp; Terminals 222 221 489 450 South Portland Terminal LLC Domestic Pipelines &amp; Terminals 486 441 764 660 South Texas Gateway Terminal LLC (2) Global Marine Terminals (283 ) (176 ) (583 ) (176 ) Total earnings from equity investments $ 2,871 $ 8,265 $ 6,216 $ 15,754 (1) In January 2019, we completed the sale of our 50% equity interest in VTTI. See Note 3 - Acquisitions, Investments and Dispositions for further discussion. (2) In April 2018, we formed the STG Terminal joint venture. See Note 3 - Acquisitions, Investments and Disposition for further discussion. Summarized combined income statement data for our equity method investments is as follows for the periods indicated (amounts represent 100% of investee income statement data in thousands): Three Months Ended Six Months Ended 2019 2018 2019 2018 INCOME STATEMENT DATA: Revenue $ 24,467 $ 145,622 $ 47,756 $ 290,690 Operating income 13,361 40,027 26,473 89,809 Net income 10,313 26,382 20,443 51,132 Net income attributable to investee 10,313 25,170 20,443 48,129</t>
  </si>
  <si>
    <t>LEASES</t>
  </si>
  <si>
    <t>Leases [Abstract]</t>
  </si>
  <si>
    <t>9. LEASES Lessee We have entered into certain agreements to use property, plant and equipment, including office space, equipment and land, which qualify as leases. ROU lease assets and liabilities associated with leases with an initial term of twelve months or less are not recorded on the balance sheet. Operating leases are included in Other non-current assets and Other non-current liabilities on our unaudited condensed consolidated balance sheet as of June 30, 2019 , with the current portion of such liabilities being included in Accrued and other current liabilities. Operating lease ROU assets and operating lease liabilities are recognized based on the present value of the future minimum lease payments over the expected term of the lease at the commencement date including, as applicable, renewal periods when we have the option to extend and it is reasonably certain we will do so. As most of our leases do not provide an explicit interest rate, we use an applicable implicit incremental borrowing rate, based on the information available at the commencement date, in determining the present value of future payments. We give consideration to our borrowing rates based on our credit rating as well as secured and unsecured debt instruments with similar characteristics when calculating our incremental borrowing rates. We do not currently have any material financing leases. The operating lease ROU asset also includes lease payments made as of the commencement date and excludes lease incentives and initial direct costs. Our lease terms may include options to extend or terminate the lease when it is reasonably certain that we will exercise that option. At this time, our lease population does not have either variable lease payments or residual value guarantees that would materially impact the ROU asset and liability valuation. Additionally, we do not have any sublease arrangements or lease transactions with related parties. We have lessee agreements with lease and non-lease components, which are generally accounted for separately. For certain leases, we account for the lease and non-lease components as a single lease component based on the election of the practical expedient to not separate lease components from non-lease components related to the following classes of assets: (i) buildings and leasehold improvements; (ii) jetties, subsea pipeline and docks; (iii) pipelines and terminals; and (iv) vehicle, equipment and office furnishings. ASC 842 permits the lessee to account for its leases at a portfolio level provided that the resulting accounting would not differ materially from accounting at the individual lease level. We have applied the portfolio approach to certain equipment-type and vehicle leases in accounting for the operating lease ROU assets and liabilities. We also elected the package of practical expedients available upon adoption, including: (i) not to reassess whether any expired or existing contracts contain leases and lease classification for such leases, as well as initial direct costs for any existing leases; (ii) not to apply the provisions of ASU 2016-02 to land easements that existed or expired before adoption and that were not previously accounted for as leases under the previous lease standard in ASC Topic 840, Leases ; (iii) to use hindsight in determining the lease term and in assessing impairment of our ROU lease assets; and (iv) not to apply provisions of ASU 2016-02 to short-term leases. The operating lease costs for the three months ended June 30, 2019 and 2018 were $8.0 million and $8.1 million , respectively, including $1.2 million and $2.3 million of short-term operating lease costs for the respective periods. The operating lease costs for the six months ended June 30, 2019 and 2018 were $16.4 million and $16.2 million , respectively, including $3.5 million and $5.2 million of short-term operating lease costs for the respective periods. Supplemental balance sheet information related to leases is as follows (in thousands, except lease term and discount rate): Lease Activity Balance Sheet Location June 30, Operating lease right-of-use assets Other non-current assets $ 145,402 Current portion of operating lease liabilities Accrued and other current liabilities 30,440 Operating lease liabilities Other non-current liabilities 120,545 Total operating lease liabilities $ 150,985 Weighted average remaining lease term 16.2 years Weighted average discount rate 5.72 % The following table presents minimum lease payment obligations under noncancelable leases for our operating leases with terms in excess of one year as of June 30, 2019 (in thousands): Total Remainder of 2019 $ 18,500 2020 23,035 2021 19,314 2022 18,549 2023 18,541 Thereafter 140,426 Total 238,365 Less: Effect of discounting to net present value (87,380 ) Total operating lease liabilities $ 150,985 Disclosures Related to Periods Prior to Adoption of ASC 842 The following table presents minimum lease payment obligations under our operating leases with terms in excess of one year for the years ending December 31st (in thousands): Total 2019 $ 29,050 2020 26,255 2021 22,215 2022 21,378 2023 21,126 Thereafter 138,466 Total $ 258,490</t>
  </si>
  <si>
    <t>OTHER NON-CURRENT ASSETS</t>
  </si>
  <si>
    <t>10. OTHER NON-CURRENT ASSETS Other non-current assets consist of the following at the dates indicated (in thousands): June 30, December 31, Right of use lease assets (see Note 9) $ 145,402 $ — Debt issuance costs 1,813 2,216 Insurance receivables related to environmental remediation reserves 1,632 2,057 Derivative assets 129 1,003 Other 22,975 35,862 Total other non-current assets $ 171,951 $ 41,138</t>
  </si>
  <si>
    <t>LONG-TERM DEBT</t>
  </si>
  <si>
    <t>Debt Disclosure [Abstract]</t>
  </si>
  <si>
    <t>11. LONG-TERM DEBT Extinguishment of Debt In January 2018, we repaid in full the $300.0 million principal amount outstanding under our 6.050% notes. In January 2019, we repaid in full the $250.0 million variable-rate Term Loan due September 30, 2019 (the “Term Loan”), using proceeds from the VTTI sale transaction. In February 2019, we repaid in full the $275.0 million principal amount outstanding under our 5.500% notes, using proceeds from the VTTI sale transaction as well as borrowings under our Credit Facility. As a result of the 2019 retirements, we incurred a $4.0 million loss on early extinguishment of debt, consisting of a $3.6 million make-whole payment related to the 5.500% notes and unamortized financing costs of $0.4 million included in Other expense, net, on our unaudited condensed consolidated statements of operations. Notes Offerings In January 2018, we issued $400.0 million of junior subordinated notes (“Junior Notes”) maturing on January 22, 2078, which are redeemable at Buckeye’s option, in whole or in part, on or after January 22, 2023. The Junior Notes bear interest at a fixed rate of 6.375% per year up to, but not including, January 22, 2023. From January 22, 2023, the Junior Notes will bear interest at a floating rate based on the Three-Month London Interbank Offered Rate (“LIBOR”) plus 4.02% , reset quarterly. Total proceeds from this offering, after underwriting fees, expenses, and debt issuance costs, were $394.9 million . We used the net proceeds from this offering to reduce indebtedness outstanding under our $1.5 billion revolving Credit Facility with SunTrust Bank (the “Credit Facility”) and for general partnership purposes. Credit Facility At June 30, 2019 , we had a $170.3 million outstanding balance under the Credit Facility, $109.8 million of which is classified as current. The weighted average interest rate for borrowings under the Credit Facility was 4.0% during the six months ended June 30, 2019 .</t>
  </si>
  <si>
    <t>DERIVATIVE INSTRUMENTS AND HEDGING ACTIVITIES</t>
  </si>
  <si>
    <t>Derivative Instruments and Hedging Activities Disclosure [Abstract]</t>
  </si>
  <si>
    <t>12. DERIVATIVE INSTRUMENTS AND HEDGING ACTIVITIES We are exposed to financial market risks, including changes in interest rates and commodity prices, in the course of our normal business operations. We use derivative instruments to manage such risks. Interest Rate Derivatives From time to time, we utilize forward-starting interest rate swaps to hedge the variability of the forecasted interest payments on anticipated debt issuances that may result from changes in the benchmark interest rate until the expected debt is issued. When entering into interest rate swap transactions, we become exposed to both credit risk and market risk. We are subject to credit risk when the change in fair value of the swap instrument is positive and the counterparty may fail to perform under the terms of the contract. We are subject to market risk with respect to changes in the underlying benchmark interest rate that impacts the fair value of the swaps. We manage our credit risk by entering into swap transactions only with major financial institutions with investment-grade credit ratings. We manage our market risk by aligning the swap instrument with the existing underlying debt obligation or a specified expected debt issuance, generally associated with the maturity of an existing debt obligation. We designate the swap agreements as cash flow hedges at inception and expect the changes in values to be highly correlated with the changes in value of the anticipated interest payments associated with the forecasted borrowings. Commodity Derivatives Our Merchant Services segment primarily uses exchange-traded refined petroleum product futures contracts to manage the risk of market price volatility on its refined petroleum product inventories and its physical derivative contracts, which we designated as fair value hedges, with changes in fair value of both the futures contracts and physical inventory reflected in earnings. Our Merchant Services segment also uses exchange-traded refined petroleum contracts to hedge expected future transactions related to certain gasoline inventory, which are designated as cash flow hedges, with the effective portion of the hedge reported in other comprehensive income (“OCI”) and reclassified into earnings when the expected future transaction affects earnings. Any gains or losses incurred on the derivative instruments that are not effective in offsetting changes in fair value or cash flows of the hedged item are recognized immediately in earnings. Additionally, our Merchant Services segment enters into exchange-traded refined petroleum product futures contracts on behalf of our Domestic Pipelines &amp; Terminals segment to manage the risk of market price volatility on the gasoline-to-butane pricing spreads associated with our butane blending activities. These futures contracts are not designated in a hedge relationship for accounting purposes. Physical forward contracts and futures contracts that have not been designated in a hedge relationship are marked-to-market through earnings. The following table summarizes the notional volumes of the net long (short) positions of our commodity derivative instruments outstanding at June 30, 2019 (amounts in thousands of gallons): Volume Derivative Purpose Current Long-Term Derivatives NOT designated as hedging instruments: Physical fixed-price derivative contracts (29,577 ) (1,201 ) Physical index derivative contracts (2,476 ) — Futures contracts for refined petroleum products 25,114 1,638 Hedge Type Derivatives designated as hedging instruments: Cash flow hedge futures contracts (294 ) — Cash Flow Hedge Futures contracts for refined petroleum products (52,920 ) — Fair Value Hedge Our futures contracts designated as fair value hedges relate to our inventory portfolio and extend to the first quarter of 2020. Our futures contracts related to forecasted purchases and sales of refined petroleum products, not designated in a hedging relationship, extend to the first quarter of 2020 . In accordance with the Chicago Mercantile Exchange rulebook, variation margin transfers are considered settlement payments, thereby reducing the corresponding derivative asset and liability balances for our exchange-settled derivative contracts. These settlement payments result in realized gains and losses on derivatives. The following table sets forth the fair value of each classification of derivative instruments and the derivative instruments’ location on our unaudited condensed consolidated balance sheets at the dates indicated (in thousands): June 30, 2019 Derivative Carrying Value (1) Netting Balance Sheet Adjustment (2) Net Total Physical fixed-price derivative contracts $ 3,201 $ (585 ) $ 2,616 Physical index derivative contracts 140 — 140 Total current derivative assets 3,341 (585 ) 2,756 Physical fixed-price derivative contracts 129 — 129 Total non-current derivative assets 129 — 129 Physical fixed-price derivative contracts (1,369 ) 585 (784 ) Physical index derivative contracts (40 ) — (40 ) Total current derivative liabilities (1,409 ) 585 (824 ) Physical fixed-price derivative contracts (11 ) — (11 ) Total non-current derivative liabilities (11 ) — (11 ) Net derivative assets $ 2,050 $ — $ 2,050 (1) Other than our exchange-settled derivative contracts, as of June 30, 2019 , none of our derivative instruments were designated as hedging instruments. (2) Amounts represent the netting of physical fixed price and index contracts’ assets and liabilities when a legal right of offset exists. December 31, 2018 Derivative Carrying Value (1) Netting Balance Sheet Adjustment (2) Net Total Physical fixed-price derivative contracts $ 17,934 $ (84 ) $ 17,850 Physical index derivative contracts 286 (117 ) 169 Total current derivative assets 18,220 (201 ) 18,019 Physical fixed-price derivative contracts 1,003 — 1,003 Total non-current derivative assets 1,003 — 1,003 Physical fixed-price derivative contracts (1,386 ) 84 (1,302 ) Physical index derivative contracts (135 ) 117 (18 ) Total current derivative liabilities (1,521 ) 201 (1,320 ) Physical fixed-price derivative contracts (3 ) — (3 ) Total non-current derivative liabilities (3 ) — (3 ) Net derivative assets $ 17,699 $ — $ 17,699 (1) Other than our exchange-settled derivative contracts, as of December 31, 2018, none of our derivative instruments were designated as hedging instruments. (2) Amounts represent the netting of physical fixed price and index contracts’ assets and liabilities when a legal right of offset exists. At June 30, 2019 , open refined petroleum product derivative contracts (represented by the physical fixed-price contracts and physical index contracts noted above) were not classified as designated derivative instruments and varied in duration in the overall portfolio, but did not extend beyond January 2020 . In addition, at June 30, 2019 , we had refined petroleum product inventories that we intend to use to satisfy a portion of the physical derivative contracts. The gains and losses on our derivative instruments recognized in income were as follows for the periods indicated (in thousands): Three Months Ended Six Months Ended Location 2019 2018 2019 2018 Derivatives NOT designated as hedging instruments: Physical fixed price derivative contracts Product sales $ 2,892 $ (1,659 ) $ (7,875 ) $ (305 ) Physical index derivative contracts Product sales 65 (17 ) 108 160 Physical fixed price derivative contracts Cost of product sales (2,370 ) 552 (1,631 ) (53 ) Physical index derivative contracts Cost of product sales (161 ) 424 (216 ) 426 Futures contracts for refined products Cost of product sales (935 ) (2,265 ) 1,848 (4,563 ) Three Months Ended Six Months Ended Location 2019 2018 2019 2018 Derivatives designated as fair value hedging instruments: Futures contracts for refined products Cost of product sales $ 1,299 $ (10,013 ) $ (27,624 ) $ (4,306 ) Physical inventory - hedged items Cost of product sales (1,364 ) 9,530 28,565 3,540 Three Months Ended Six Months Ended Location 2019 2018 2019 2018 Ineffectiveness excluding the time value component on fair value hedging instruments: Fair value hedge ineffectiveness (excluding time value) Cost of product sales $ (1,345 ) (114 ) $ (2,709 ) $ (196 ) Time value excluded from hedge assessment Cost of product sales 1,280 (369 ) 3,650 (570 ) Net (loss) gain for ineffectiveness in income $ (65 ) $ (483 ) $ 941 $ (766 ) The change in value recognized in OCI and the losses reclassified from accumulated other comprehensive income (“AOCI”) to income, attributable to our derivative instruments designated as cash flow hedges, were as follows for the periods indicated (in thousands): Gain (Loss) Recognized in OCI on Derivatives for the Three Months Ended Six Months Ended 2019 2018 2019 2018 Derivatives designated as cash flow hedging instruments: Interest rate contracts $ — $ 5,656 $ — $ 20,417 Commodity derivatives (823 ) 3,280 (722 ) 2,657 Total $ (823 ) $ 8,936 $ (722 ) $ 23,074 Loss Reclassified from AOCI to Income (Effective Portion) for the Three Months Ended Six Months Ended Location 2019 2018 2019 2018 Derivatives designated as cash flow hedging instruments: Interest rate derivative contracts Interest and debt expense $ (2,296 ) $ (2,295 ) $ (4,592 ) $ (4,632 ) Total $ (2,296 ) $ (2,295 ) $ (4,592 ) $ (4,632 ) Over the next twelve months, we expect to reclassify $9.2 million of net losses attributable to interest rate derivatives from AOCI to earnings as an increase to interest and debt expense. These net losses consist of $11.2 million of amortization of hedge losses on settled forward-starting interest rate swaps, partially offset by $2.0 million of amortization of hedge gains on settled forward-starting interest rate swaps. Additionally, the unrealized gains and losses for refined petroleum products designated as cash flow hedges at June 30, 2019 , of $0.7 million , are estimated to be realized and reclassified from AOCI to product sales over the next twelve months. The ineffective portion of the change in fair value of cash flow hedges was not material for the three and six months ended June 30, 2019 and 2018 .</t>
  </si>
  <si>
    <t>FAIR VALUE MEASUREMENTS</t>
  </si>
  <si>
    <t>Fair Value Disclosures [Abstract]</t>
  </si>
  <si>
    <t>13. FAIR VALUE MEASUREMENTS We categorize our financial assets and liabilities using the three-tier fair value hierarchy as follows: Recurring The following table sets forth financial assets and liabilities measured at fair value on a recurring basis, as of the measurement dates indicated, and the basis for that measurement, by level within the fair value hierarchy (in thousands): June 30, 2019 December 31, 2018 Level 1 Level 2 Level 1 Level 2 Financial assets: Physical fixed-price derivative contracts $ — $ 3,330 $ — $ 18,937 Physical index derivative contracts — 140 — 286 Financial liabilities: Physical fixed-price derivative contracts — (1,380 ) — (1,389 ) Physical index derivative contracts — (40 ) — (135 ) Fair value $ — $ 2,050 $ — $ 17,699 The values of the Level 1 derivative assets and liabilities were based on quoted market prices obtained from the New York Mercantile Exchange. The values for exchange-settled commodity derivatives are settled daily via variation margin payments and as a result are with no net fair value at the balance sheet date for financial reporting purposes; however, the derivatives remain outstanding and subject to future commodity price fluctuations until they are settled in accordance with their contractual terms. The values of the Level 2 commodity derivative contracts were calculated using market approaches based on observable market data inputs, including published commodity pricing data, which is verified against other available market data, and market interest rate and volatility data. Level 2 physical fixed-price derivative assets are net of credit value adjustments (“CVAs”) determined using an expected cash flow model, which incorporates assumptions about the credit risk of the derivative contracts based on the historical and expected payment history of each customer, the amount of product contracted for under the agreement and the customer’s historical and expected purchase performance under each contract. The CVAs were nominal as of June 30, 2019 and December 31, 2018 . As of June 30, 2019 and December 31, 2018 , the Merchant Services segment did not hold any net liability derivative positions containing credit contingent features. Financial instruments included in current assets and current liabilities are reported in the unaudited condensed consolidated balance sheets at amounts which approximate fair value due to the relatively short period to maturity of these financial instruments. The fair values of our fixed-rate debt were estimated by observing market trading prices and by comparing the historic market prices of our publicly issued debt with the market prices of the publicly issued debt of other MLPs with similar credit ratings and terms. The fair value of our variable-rate debt approximates the carrying amount since the associated interest rates are market-based. The carrying value and fair value of our debt, using Level 2 input values, were as follows at the dates indicated (in thousands): June 30, 2019 December 31, 2018 Carrying Amount Fair Value Carrying Amount Fair Value Fixed-rate debt $ 3,273,334 $ 3,046,533 $ 3,546,396 $ 3,364,549 Variable-rate debt 566,647 570,275 1,168,046 1,172,328 Total debt $ 3,839,981 $ 3,616,808 $ 4,714,442 $ 4,536,877 In addition, our pension plan assets are measured at fair value on a recurring basis, based on Level 1 and Level 3 inputs. We recognize transfers between levels within the fair value hierarchy as of the beginning of the reporting period. We did not have any transfers between Level 1 and Level 2 during the six months ended June 30, 2019 and 2018. Non-Recurring Certain nonfinancial assets and liabilities are measured at fair value on a nonrecurring basis and are subject to fair value adjustments in certain circumstances, such as when there is evidence of impairment. For the three and six months ended June 30, 2019</t>
  </si>
  <si>
    <t>UNIT-BASED COMPENSATION PLANS</t>
  </si>
  <si>
    <t>Share-based Payment Arrangement [Abstract]</t>
  </si>
  <si>
    <t>14. UNIT-BASED COMPENSATION PLANS We award unit-based compensation to employees and directors primarily under the 2013 Long Term Incentive Plan of Buckeye Partners, L.P. (the “LTIP”), which was approved by our unitholders in June 2013 and subsequently amended and restated in June 2017. The LTIP replaced the 2009 Long-Term Incentive Plan (the “2009 Plan”), which was merged with and into the LTIP, and no further grants have since been made under the 2009 Plan. We recognized compensation expense related to awards under the LTIP of $5.8 million and $8.0 million for the three months ended June 30, 2019 and 2018 , respectively. For the six months ended June 30, 2019 and 2018, we recognized compensation expense of $15.7 million and $16.8 million , respectively. LTIP As of June 30, 2019 , there were 1,536,149 LP Units available for issuance under the LTIP. Deferral Plan under the LTIP We also maintain the Buckeye Partners, L.P. Unit Deferral and Incentive Plan, as amended and restated effective December 13, 2016 (the “Deferral Plan”), pursuant to which we issue phantom and matching units under the LTIP to certain employees in lieu of cash compensation at the election of the employee. During the six months ended June 30, 2019 , 158,970 phantom units (including matching units) were granted under this plan. These grants are included as granted in the LTIP activity table below. Awards under the LTIP During the six months ended June 30, 2019 , the Compensation Committee of the Board granted 528,750 phantom units to employees (including the 158,970 phantom units granted pursuant to the Deferral Plan, as discussed above), 32,247 phantom units to independent directors of Buckeye GP and 345,574 performance units to employees. The following table sets forth the LTIP activity for the periods indicated (in thousands, except per unit amounts): Number of LP Units Weighted Average Grant Date Fair Value per LP Unit (1) Unvested at January 1, 2019 1,645 $ 55.52 Granted (2) 907 30.97 Vested (241 ) 52.23 Forfeited (253 ) 50.46 Unvested at June 30, 2019 2,058 $ 45.71 (1) Determined by dividing the aggregate grant date fair value of awards by the number of awards issued. The weighted-average grant date fair value per LP Unit for forfeited and vested awards is determined before an allowance for forfeitures. (2) Includes both phantom and performance awards. Performance awards are granted at a target amount but, depending on our performance during the vesting period with respect to certain pre-established goals, the number of LP Units issued upon vesting of such performance awards can be greater or less than the target amount. At June 30, 2019 , we expect to recognize $38.1 million of compensation expense related to the unvested LTIP over a weighted average remaining period of 1.8 years.</t>
  </si>
  <si>
    <t>PARTNERS' CAPITAL AND DISTRIBUTIONS</t>
  </si>
  <si>
    <t>Equity [Abstract]</t>
  </si>
  <si>
    <t>15. PARTNERS’ CAPITAL AND DISTRIBUTIONS Our LP Units represent limited partner interests, which give the holders thereof the right to participate in distributions and to exercise the other rights and privileges available to them under our partnership agreement. The partnership agreement provides that, without prior approval of our limited partners holding an aggregate of at least two-thirds of the outstanding LP Units, we cannot issue any limited partnership interests of a class or series having preferences or other special or senior rights over the LP Units. Equity Offering In March 2018, we issued approximately 6.2 million Class C Units in a private placement for aggregate gross proceeds of $265.0 million . The net proceeds were $262.0 million , after deducting issuance costs of approximately $3.0 million . We used the net proceeds from this offering to reduce the indebtedness outstanding under our Credit Facility, to partially fund growth capital expenditures and for general partnership purposes. Class C Units represented a separate class of our limited partnership interests. The Class C Units were substantially similar in all respects to our existing LP units, except that Buckeye had the option to pay distributions on the Class C Units in cash or by issuing additional Class C Units. In November 2018, all 6,714,963 Class C Units converted into LP Units on a one -for-one basis. Summary of Changes in Outstanding Units The following is a summary of changes in Buckeye ’ s outstanding units for the period indicated (in thousands): LP Units Units outstanding at January 1, 2019 153,755 LP units issued pursuant to the LTIP (1) 166 Units outstanding at June 30, 2019 153,921 (1) The number of LP Units issued represents issuance net of tax withholding. Distributions Cash distributions are paid for LP Units and for distribution equivalent rights with respect to certain unit-based compensation awards outstanding as of each respective period. Actual cash distributions on our LP Units totaled $232.5 million ( $1.50 per LP Unit) and $373.5 million ( $2.5250 per LP Unit) during the six months ended June 30, 2019 and 2018 , respectively. On August 1, 2019 , we announced a quarterly distribution of $0.75 per LP Unit that will be paid on August 19, 2019 to unitholders of record on August 12, 2019 . Based on the LP Units and distribution equivalent rights with respect to certain unit-based compensation awards outstanding as of June 30, 2019 , cash expected to be distributed to LP unitholders on August 19, 2019 is estimated to be approximately $116.3 million .</t>
  </si>
  <si>
    <t>EARNINGS PER UNIT</t>
  </si>
  <si>
    <t>Earnings Per Share [Abstract]</t>
  </si>
  <si>
    <t>16. EARNINGS PER UNIT The following tables set forth the calculation of basic and diluted earnings per unit, attributable to Buckeye’s unitholders, taking into consideration net income allocable to participating securities, as well as the reconciliation of basic weighted average units outstanding to diluted weighted average units outstanding (in thousands, except per unit amounts). Three Months Ended Six Months Ended 2019 2018 2019 2018 Net income attributable to unitholders $ 89,152 $ 90,665 $ 169,044 $ 201,789 Basic: Weighted average units outstanding - basic 153,918 153,258 153,882 151,093 Earnings per unit - basic $ 0.58 $ 0.59 $ 1.10 $ 1.34 Diluted: Weighted average units outstanding - basic 153,918 153,258 153,882 151,093 Effect of dilutive securities 824 731 757 677 Weighted average units outstanding - diluted 154,742 153,989 154,639 151,770 Earnings per unit - diluted $ 0.58 $ 0.59 $ 1.09 $ 1.33</t>
  </si>
  <si>
    <t>BUSINESS SEGMENTS</t>
  </si>
  <si>
    <t>Segment Reporting [Abstract]</t>
  </si>
  <si>
    <t>17. BUSINESS SEGMENTS We operate and report in three business segments: (i) Domestic Pipelines &amp; Terminals; (ii) Global Marine Terminals; and (iii) Merchant Services. All inter-segment transactions have been eliminated in consolidation. Domestic Pipelines &amp; Terminals The Domestic Pipelines &amp; Terminals segment receives liquid petroleum products from refineries, connecting pipelines, vessels, trains, and bulk and marine terminals, transports those products to other locations for a fee, and provides bulk liquid storage and terminal throughput services. The segment also has butane blending capabilities and provides crude oil services, including train loading/unloading, storage and throughput. This segment owns and operates pipeline systems and liquid petroleum products terminals in the continental United States, including three terminals owned by the Merchant Services segment but operated by the Domestic Pipelines &amp; Terminals segment, and two underground propane storage caverns. Additionally, this segment provides turn-key operations and maintenance of third-party pipelines and performs pipeline construction management services typically for cost plus a fixed or variable fee. Global Marine Terminals The Global Marine Terminals segment provides marine accessible bulk storage and blending services, rail and truck rack loading/unloading along with petroleum processing services across our network of marine terminals located primarily in the East Coast and Gulf Coast regions of the United States, as well as in the Caribbean. Our operating locations facilitate global flows of crude and refined petroleum products, offer connectivity between supply areas and market centers, and provide premier storage, marine terminalling, blending, and processing services to a diverse customer base. Merchant Services The Merchant Services segment is a wholesale distributor of refined petroleum products in the continental United States and in the Caribbean. The segment’s products include gasoline, natural gas liquids, ethanol, biodiesel and petroleum distillates such as heating oil, diesel fuel, kerosene and fuel oil. The segment owns three terminals, which are operated by the Domestic Pipelines &amp; Terminals segment. The segment’s customers consist principally of product wholesalers, as well as major commercial users of these refined petroleum products. Financial Information by Segment For the three and six months ended June 30, 2019 and 2018 , no customer contributed 10% or more of consolidated revenue. The following tables provide information about our revenue types by reportable segment for the periods indicated (in thousands). Three Months Ended June 30, 2019 Domestic Pipelines &amp; Terminals Global Marine Terminals Merchant Services Intersegment Eliminations Total Revenue from contracts with customers Pipeline transportation $ 119,798 $ — $ — $ (2,504 ) $ 117,294 Terminalling and storage services 102,360 87,406 — (6,411 ) 183,355 Product sales — 5 344,502 (2,930 ) 341,577 Other services 12,627 435 576 (17 ) 13,621 Total revenue from contracts with customers 234,785 87,846 345,078 (11,862 ) 655,847 Revenue from leases 10,490 46,511 — (142 ) 56,859 Commodity derivative contracts, net (1,694 ) — 80,690 — 78,996 Total revenue $ 243,581 $ 134,357 $ 425,768 $ (12,004 ) $ 791,702 Three Months Ended June 30, 2018 Domestic Pipelines &amp; Terminals Global Marine Terminals Merchant Services Intersegment Eliminations Total Revenue from contracts with customers Pipeline transportation $ 127,959 $ — $ — $ (2,163 ) $ 125,796 Terminalling and storage services 100,981 99,927 — (9,730 ) 191,178 Product sales — 7 455,185 (1,889 ) 453,303 Other services 10,694 320 1,920 (15 ) 12,919 Total revenue from contracts with customers 239,634 100,254 457,105 (13,797 ) 783,196 Revenue from leases 11,065 42,889 — — 53,954 Commodity derivative contracts, net (819 ) — 104,508 — 103,689 Total revenue $ 249,880 $ 143,143 $ 561,613 $ (13,797 ) $ 940,839 Six Months Ended June 30, 2019 Domestic Pipelines &amp; Terminals Global Marine Terminals Merchant Services Intersegment Eliminations Total Revenue from contracts with customers Pipeline transportation $ 242,013 $ — $ — $ (5,175 ) $ 236,838 Terminalling and storage services 208,139 175,768 — (16,907 ) 367,000 Product sales — 262 863,566 (5,682 ) 858,146 Other services 20,188 870 1,056 (32 ) 22,082 Total revenue from contracts with customers 470,340 176,900 864,622 (27,796 ) 1,484,066 Revenue from leases 20,015 91,464 — (294 ) 111,185 Commodity derivative contracts, net (5,238 ) — 230,661 — 225,423 Total revenue $ 485,117 $ 268,364 $ 1,095,283 $ (28,090 ) $ 1,820,674 Six Months Ended June 30, 2018 Domestic Pipelines &amp; Terminals Global Marine Terminals Merchant Services Intersegment Eliminations Total Revenue from contracts with customers Pipeline transportation $ 249,430 $ — $ — $ (5,803 ) $ 243,627 Terminalling and storage services 216,956 201,145 — (18,323 ) 399,778 Product sales — 20 1,098,693 (5,242 ) 1,093,471 Other services 22,783 341 4,820 (1,362 ) 26,582 Total revenue from contracts with customers 489,169 201,506 1,103,513 (30,730 ) 1,763,458 Revenue from leases 19,055 85,722 — — 104,777 Commodity derivative contracts, net (2,909 ) — 256,528 2,090 255,709 Total revenue $ 505,315 $ 287,228 $ 1,360,041 $ (28,640 ) $ 2,123,944 The following table summarizes revenue by major geographic area for the periods indicated (in thousands): Three Months Ended Six Months Ended 2019 2018 2019 2018 Revenue: United States $ 740,538 $ 878,607 $ 1,718,318 $ 2,000,827 International 51,164 62,232 102,356 123,117 Total revenue $ 791,702 $ 940,839 $ 1,820,674 $ 2,123,944 Adjusted EBITDA Adjusted EBITDA is a measure not defined by GAAP. We define Adjusted EBITDA as earnings (losses) before interest expense, income taxes, depreciation and amortization, further adjusted to exclude certain non-cash items, such as non-cash compensation expense; transaction, transition, and integration costs associated with acquisitions and dispositions; certain gains and losses on foreign currency transactions and foreign currency derivative financial instruments, as applicable; and certain other operating expense or income items, reflected in net income, that we do not believe are indicative of our core operating performance results and business outlook, such as hurricane-related costs, gains and losses on property damage recoveries, non-cash impairment charges, and gains and losses on asset sales. The definition of Adjusted EBITDA is also applied to our proportionate share in the Adjusted EBITDA of significant equity method investments, which from January 1, 2017 through September 30, 2018, included VTTI, and is not applied to our less significant equity method investments. The calculation of our proportionate share of the reconciling items used to derive Adjusted EBITDA was based upon our 50% equity interest in VTTI, prior to adjustments related to noncontrolling interests in several of its subsidiaries and partnerships, which were immaterial. Adjusted EBITDA is a non-GAAP financial measure that is used by our senior management, including our Chief Executive Officer, to assess the operating performance of our business and optimize resource allocation. We use Adjusted EBITDA as a primary measure to: (i) evaluate our consolidated operating performance and the operating performance of our business segments; (ii) allocate resources and capital to business segments; (iii) evaluate the viability of proposed projects; and (iv) determine overall rates of return on alternative investment opportunities. We believe that investors benefit from having access to the same financial measures that we use and that these measures are useful to investors because they aid in comparing our operating performance with that of other companies with similar operations. The Adjusted EBITDA data presented by us may not be comparable to similarly titled measures at other companies because these items may be defined differently by other companies. The following table presents a reconciliation of consolidated net income, which is the most comparable financial measure under GAAP, to Adjusted EBITDA, as well as Adjusted EBITDA by segment for the periods indicated (in thousands): Three Months Ended Six Months Ended 2019 2018 2019 2018 Reconciliation of Net (loss) income to Adjusted EBITDA: Net income $ 90,515 $ 93,317 $ 171,775 $ 210,409 Less: Net income attributable to noncontrolling interests (496 ) (1,413 ) (994 ) (6,132 ) Net income attributable to Buckeye Partners, L.P. 90,019 91,904 170,781 204,277 Add: Interest and debt expense 49,574 59,566 101,742 118,671 Income tax expense 297 782 595 1,272 Depreciation and amortization (1) 65,859 66,569 129,743 130,707 Non-cash unit-based compensation expense 5,781 7,976 15,698 16,666 Acquisition, dispositions, and transition expense (2) 5,783 141 9,866 423 Non-cash impairment on disposals of long-lived assets 911 — 3,106 — Proportionate share of Adjusted EBITDA for equity method investment in VTTI (3) — 34,640 — 69,180 Loss on early extinguishment of debt (4) — — 4,020 — Less: Gains on property damage recoveries (5) — (450 ) — (14,535 ) Hurricane-related costs, net of recoveries (6) (3,881 ) (1,393 ) (4,810 ) (812 ) Earnings from the equity method investment in VTTI (3) — (4,882 ) — (9,272 ) Adjusted EBITDA $ 214,343 $ 254,853 $ 430,741 $ 516,577 Adjusted EBITDA: Domestic Pipelines &amp; Terminals $ 133,082 $ 135,321 $ 268,975 $ 275,972 Global Marine Terminals 76,156 120,728 151,663 238,146 Merchant Services 5,105 (1,196 ) 10,103 2,459 Adjusted EBITDA $ 214,343 $ 254,853 $ 430,741 $ 516,577 (1) Includes 100% of the depreciation and amortization expense of $18.2 million and $36.0 million for Buckeye Texas for the three and six months ended June 30, 2018 , respectively. (2) Represents transaction, internal and third-party costs related to the Merger, asset acquisitions, dispositions, and integration. (3) Due to the significance of our equity method investment in VTTI, effective January 1, 2017 through September 30, 2018, we applied the definition of Adjusted EBITDA, covered in our description of Adjusted EBITDA, with respect to our proportionate share of VTTI’s Adjusted EBITDA. The calculation of our proportionate share of the reconciling items used to derive Adjusted EBITDA was based upon our 50% equity interest in VTTI, prior to adjustments related to noncontrolling interests in several of its subsidiaries and partnerships, which were immaterial. (4) Represents the loss on early extinguishment of the $275.0 million principal amount outstanding under our 5.500% notes and $250.0 million variable-rate Term Loan. (5) Represents gains on recoveries of property damages caused by third parties, which primarily related to a settlement in connection with a 2012 vessel allision with a jetty at our BBH facility in the Bahamas. (6) Represents costs incurred at our BBH facility in the Bahamas, Yabucoa Terminal in Puerto Rico, Corpus Christi facilities in Texas, and certain terminals in Florida, as a result of hurricanes, which occurred in 2017 and 2016, including operating expenses and write-offs of damaged long-lived assets, net of insurance recoveries.</t>
  </si>
  <si>
    <t>SUPPLEMENTAL CASH FLOW INFORMATION</t>
  </si>
  <si>
    <t>Supplemental Cash Flow Elements [Abstract]</t>
  </si>
  <si>
    <t>18. SUPPLEMENTAL CASH FLOW INFORMATION Supplemental cash flows and non-cash transactions were as follows for the periods indicated (in thousands): Six Months Ended 2019 2018 Supplemental disclosures of cash flow information: Cash paid for interest (net of capitalized interest) $ 100,740 $ 108,405 Cash paid for income taxes 2,454 951 Capitalized interest 3,721 3,805 Cash paid for lease liabilities 12,119 N/A Non-cash activities: Issuance of Class C Units in Lieu of quarterly cash distribution $ — $ 8,469 Distribution payable to noncontrolling interest — 1,432 Recognition of non-cash ROU assets and operating lease obligations (see Note 9) 150,985 N/A Capital expenditure accruals 57,707 65,067</t>
  </si>
  <si>
    <t>ORGANIZATION AND BASIS OF PRESENTATION (Policies)</t>
  </si>
  <si>
    <t>Organization</t>
  </si>
  <si>
    <t>Organization Buckeye Partners, L.P. is a publicly traded Delaware master limited partnership (“MLP”), and its limited partner units representing limited partnership interests (“LP Units”), are listed on the New York Stock Exchange under the ticker symbol “BPL.” Buckeye GP LLC (“Buckeye GP”) is our general partner. As used in these Notes to Unaudited Condensed Consolidated Financial Statements, “ we ,” “ us ,” “ our ” and “ Buckeye ” mean Buckeye Partners, L.P. and, where the context requires, include our subsidiaries. We own and operate a diversified global network of integrated assets providing midstream logistic solutions, primarily consisting of the transportation, storage, processing and marketing of liquid petroleum products. We are one of the largest independent liquid petroleum products pipeline operators in the United States in terms of volumes delivered, with approximately 6,000 miles of pipeline. We also use our service expertise to operate and/or maintain third-party pipelines and terminals and perform certain engineering and construction services for our customers. Our global terminal network comprises more than 115 liquid petroleum products terminals with aggregate tank capacity of over 118 million barrels across our portfolio of pipelines, inland terminals and marine terminals located primarily in key petroleum logistics hubs in the East Coast, Midwest and Gulf Coast regions of the United States as well as in the Caribbean. Our terminal assets facilitate global flows of crude oil and refined petroleum products, offering our customers connectivity between supply areas and market centers through some of the world’s most important bulk liquid storage and blending hubs. Our wholly-owned flagship marine terminal in The Bahamas, Buckeye Bahamas Hub Limited (“BBH”), is one of the largest marine crude oil and refined petroleum products storage facilities in the world and provides an array of logistics and blending services for the global flow of petroleum products. Our Gulf Coast regional hub, Buckeye Texas Partners LLC (“Buckeye Texas”), offers world-class marine terminalling, storage and processing capabilities. We are also a wholesale distributor of refined petroleum products in certain areas served by our pipelines and terminals.</t>
  </si>
  <si>
    <t>Basis of Presentation and Principles of Consolidation</t>
  </si>
  <si>
    <t>Basis of Presentation and Principles of Consolidation The unaudited condensed consolidated financial statements and the accompanying notes are prepared in accordance with accounting principles generally accepted in the United States of America (“GAAP”) and the rules of the SEC. Accordingly, our financial statements reflect all normal and recurring adjustments that are, in the opinion of management, necessary for a fair presentation of our results of operations for the interim periods. The unaudited condensed consolidated financial statements include the accounts of our subsidiaries controlled by us and variable interest entities of which we are the primary beneficiary. Intercompany transactions are eliminated in consolidation. The preparation of consolidated financial statements in conformity with GAAP requires our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 We believe that the disclosures in these unaudited condensed consolidated financial statements are adequate to make the information presented not misleading. These interim financial statements should be read in conjunction with the audited consolidated financial statements and notes thereto contained in our Annual Report on Form 10-K for the year ended December 31, 2018 .</t>
  </si>
  <si>
    <t>Recently Adopted Accounting Standards/Recent Accounting Standards Not Yet Adopted</t>
  </si>
  <si>
    <t>Recently Adopted Accounting Standards Derivatives and Hedging . Effective January 1, 2019, we adopted Accounting Standards Update (“ASU”) 2017-12, which amends and simplifies the existing standard in order to improve the financial reporting of hedging relationships to better align risk management activities in financial statements and make targeted improvements to simplify the application of the current standard related to the assessment of hedge effectiveness. In October 2018, the Financial Accounting Standards Board (“FASB”) issued ASU 2018-16, which includes the Overnight Index Swap Rate based on Secured Overnight Financing Rate as a U.S. benchmark interest rate for hedge accounting purposes under Accounting Standards Codification (“ASC”) Topic 815, Derivatives and Hedging. The adoption of this standard did not have a material impact on our unaudited condensed consolidated financial statements and disclosures. Leases . Effective January 1, 2019, we adopted ASC Topic 842, Leases (“ASC 842”), applying the modified retrospective transition method. We applied the transition provision for ASC 842 at our adoption date instead of at the earliest comparative period presented in our financial statements and, therefore, we recognized and measured leases existing at January 1, 2019, but without retrospective application. ASC 842 requires lessees to recognize a right-of-use (“ROU”) lease asset and a lease liability on the balance sheet for leases with lease terms greater than twelve months. ASC 842 also requires enhanced disclosures regarding the amount, timing and uncertainty of cash flows arising from leases. The most significant impact was the recognition of ROU lease assets and lease liabilities for operating leases on our unaudited condensed consolidated balance sheet along with certain incremental disclosures. No impact was recorded to the income statement or beginning retained earnings upon our adoption of ASC 842. See Note 9 - Leases for further discussion. Improvements to Nonemployee Share-Based Payment Accounting. Effective January 1, 2019, we adopted ASU 2018-07, which conformed the current nonemployee share-based accounting with employee share-based accounting. The adoption of this standard did not have a material impact on our unaudited condensed consolidated financial statements and disclosures. Recent Accounting Standards Not Yet Adopted Codification Improvements . In April 2019, the FASB issued ASU 2019-04, which clarifies certain aspects of accounting for credit losses, hedging activities, and financial instruments (addressed by ASUs 2016-13, 2017-12, and 2016-01, respectively). The amendments clarify the scope of the credit losses standard (ASU 2016-13) and address issues related to accrued interest receivable balances, recoveries, variable interest rates and prepayments. The amendments on recognizing and measuring financial instruments (ASU 2016-01), address the scope of the guidance, the requirement for remeasurement under ASC 820 when using the measurement alternative, certain disclosure requirements and which equity securities have to be remeasured at historical exchange rates. The amendments to the credit losses and hedging standards have the same effective dates as those standards, unless an entity has already adopted the standards. The amendments to the recognition and measurement guidance are effective for fiscal years beginning after December 15, 2019. Early adoption is permitted. We adopted the amendments related to hedging and financial instruments effective June 30, 2019, which did not have an impact on our unaudited condensed consolidated financial statements. We expect to adopt the amendments related to credit losses concurrently with the adoption of ASU 2016-13. Collaborative Arrangements. In November 2018, the FASB issued ASU 2018-18, which clarifies whether certain transactions between collaborative arrangement participants should be accounted for as revenue under ASC Topic 606, Revenue from Contracts with Customers (“ASC 606”). The new standard also provides more comparability in the presentation of revenue for certain transactions between collaborative arrangement participants. The standard is effective for fiscal years beginning after December 15, 2019 and interim periods within those fiscal years, with early adoption permitted. The standard should be applied retrospectively to the date of initial application of ASC 606. We expect to adopt this standard effective January 1, 2020 and are currently evaluating the impact that it will have on our consolidated financial statements and disclosures. Targeted Improvements to Related Party Guidance for Variable Interest Entities. In October 2018, the FASB issued ASU 2018-17 that changes the standard for determining whether a decision-making fee is a variable interest. The standard provides that indirect interests held through related parties under common control will be considered on a proportional basis when determining whether certain decision-making fees are variable interests. The standard is effective for fiscal years beginning after December 15, 2019 and interim periods within those fiscal years, with early adoption permitted. The standard should be applied retrospectively, with a cumulative effect adjustment to retained earnings. We expect to adopt this standard effective January 1, 2020 and are currently evaluating the impact that it will have on our consolidated financial statements and disclosures. Cloud Computing Arrangements. In August 2018, the FASB issued ASU 2018-15, which aligns a customer’s accounting for capitalizing implementation costs in a cloud computing service arrangement that is hosted by the vendor with the requirements for capitalizing implementation costs incurred to develop or obtain an internal-use software license. The standard is effective for fiscal years beginning after December 15, 2019 and interim periods within those fiscal years, with early adoption permitted. The standard can be applied prospectively or retrospectively. We expect to adopt this standard effective January 1, 2020 and are currently evaluating the impact that it will have on our consolidated financial statements and disclosures. Changes to the Disclosure Requirements for Defined Benefit Plans. In August 2018, the FASB issued ASU 2018-14, which amends the existing standard on disclosure requirements for employers that sponsor defined benefit pension or other postretirement plans. The new standard is effective for fiscal years ending after December 15, 2020, with early adoption permitted. The new standard requires retrospective application. We expect to adopt this standard effective January 1, 2021 and are currently evaluating the impact that it will have on our disclosures. Changes to the Disclosure Requirements for Fair Value Measurement. In August 2018, the FASB issued ASU 2018-13, which amends the existing standard on disclosure requirements for fair value measurements. The new standard is effective for fiscal years beginning after December 15, 2019 and interim periods within those fiscal years, with early adoption permitted. The new standard requires prospective application on changes in unrealized gains and losses, the range and weighted average of significant unobservable inputs used to develop Level 3 fair value measurements, and the narrative description of measurement uncertainty. The effects of other amendments must be applied retrospectively to all periods presented. We expect to adopt this standard effective January 1, 2020 and are currently evaluating the impact that it will have on our disclosures. Measurement of Credit Losses on Financial Instruments. In June 2016, the FASB issued ASU 2016-13, which replaces the current incurred loss impairment method with a method that reflects expected credit losses on financial instruments. In November 2018, the FASB issued update ASU 2018-19 that clarifies the scope of the standard in the amendments in ASU 2016-13. In May 2019, the FASB issued ASU 2019-05, which provides entities with an option to irrevocably elect the fair value option for certain financial instruments. The new standard is effective as of January 1, 2020, and early adoption is permitted as of January 1, 2019. We expect to adopt this standard effective January 1, 2020 and are currently evaluating the impact that the adoption of this standard will have on our consolidated financial statements and disclosures.</t>
  </si>
  <si>
    <t>REVENUE (Tables)</t>
  </si>
  <si>
    <t>Contract with Customer, Asset and Liability</t>
  </si>
  <si>
    <t>The following table presents the activity in our contract assets and contract liabilities (in thousands): Six Months Ended 2019 2018 Contract Assets: Balance as of January 1 $ 16,989 $ 13,999 Additions 17,133 25,633 Transfers to accounts receivable (16,890 ) (13,751 ) Balance as of June 30 $ 17,232 $ 25,881 Contract Liabilities: Balance as of January 1 $ (26,999 ) $ (15,778 ) Additions (18,654 ) (18,184 ) Transfers to revenues (1) 12,403 6,586 Balance as of June 30 $ (33,250 ) $ (27,376 ) (1) For the three months ended June 30, 2019 and 2018, $0.8 million and $1.0 million , respectively, related to contract liabilities were transferred to revenue.</t>
  </si>
  <si>
    <t>Revenue, Remaining Performance Obligation, Expected Timing of Satisfaction</t>
  </si>
  <si>
    <t>The following table includes estimated revenue associated with contractual commitments in place related to future performance obligations as of the end of the reporting period, which are expected to be recognized in revenue in the specified periods (in thousands): Revenue from Contracts with Customers Revenue from Leases Total Remainder of 2019 $ 197,741 $ 114,522 $ 312,263 2020 240,599 233,800 474,399 2021 152,116 206,213 358,329 2022 73,399 141,156 214,555 2023 67,108 27,153 94,261 Thereafter 304,739 24,283 329,022 Total $ 1,035,702 $ 747,127 $ 1,782,829</t>
  </si>
  <si>
    <t>INVENTORIES (Tables)</t>
  </si>
  <si>
    <t>Schedule of inventory</t>
  </si>
  <si>
    <t>Our inventory amounts were as follows at the dates indicated (in thousands): June 30, December 31, Liquid petroleum products (1) $ 105,724 $ 186,683 Materials and supplies 25,013 24,201 Total inventories $ 130,737 $ 210,884 (1) Ending inventory was 54.9 million and 114.7 million gallons of liquid petroleum products at June 30, 2019 and December 31, 2018 , respectively.</t>
  </si>
  <si>
    <t>OTHER NON-CURRENT LIABILITIES (Tables)</t>
  </si>
  <si>
    <t>Schedule of other non-current liabilities</t>
  </si>
  <si>
    <t>Other non-current liabilities consist of the following at the dates indicated (in thousands): June 30, December 31, Long-term lease liabilities (see Note 9) $ 120,545 $ — Accrued employee benefit liabilities 27,682 28,246 Accrued environmental remediation liabilities 24,820 27,358 Deferred consideration 11,805 20,232 Asset retirement obligations 4,337 4,349 Other 8,407 4,715 Total other non-current liabilities $ 197,596 $ 84,900</t>
  </si>
  <si>
    <t>PREPAID AND OTHER CURRENT ASSETS (Tables)</t>
  </si>
  <si>
    <t>Schedule of prepaid and other current assets</t>
  </si>
  <si>
    <t>Prepaid and other current assets consist of the following at the dates indicated (in thousands): June 30, December 31, Prepaid insurance $ 17,863 $ 6,622 Margin deposits 5,093 8,684 Contract assets 17,232 16,989 Prepaid taxes 8,916 5,311 Other 16,061 21,288 Total prepaid and other current assets $ 65,165 $ 58,894</t>
  </si>
  <si>
    <t>EQUITY INVESTMENTS (Tables)</t>
  </si>
  <si>
    <t>Earnings (losses) from equity investments</t>
  </si>
  <si>
    <t>The following table presents earnings (losses) from equity investments for the periods indicated (in thousands): Three Months Ended Six Months Ended Segment 2019 2018 2019 2018 VTTI B.V. (1) Global Marine Terminals $ — $ 4,882 $ — $ 9,272 West Shore Pipe Line Company Domestic Pipelines &amp; Terminals 2,469 2,466 5,085 4,792 Muskegon Pipeline LLC Domestic Pipelines &amp; Terminals (23 ) 431 461 756 Transport4, LLC Domestic Pipelines &amp; Terminals 222 221 489 450 South Portland Terminal LLC Domestic Pipelines &amp; Terminals 486 441 764 660 South Texas Gateway Terminal LLC (2) Global Marine Terminals (283 ) (176 ) (583 ) (176 ) Total earnings from equity investments $ 2,871 $ 8,265 $ 6,216 $ 15,754 (1) In January 2019, we completed the sale of our 50% equity interest in VTTI. See Note 3 - Acquisitions, Investments and Dispositions for further discussion. (2) In April 2018, we formed the STG Terminal joint venture. See Note 3 - Acquisitions, Investments and Disposition for further discussion.</t>
  </si>
  <si>
    <t>Summary of combined income statement data for equity method investments</t>
  </si>
  <si>
    <t>Summarized combined income statement data for our equity method investments is as follows for the periods indicated (amounts represent 100% of investee income statement data in thousands): Three Months Ended Six Months Ended 2019 2018 2019 2018 INCOME STATEMENT DATA: Revenue $ 24,467 $ 145,622 $ 47,756 $ 290,690 Operating income 13,361 40,027 26,473 89,809 Net income 10,313 26,382 20,443 51,132 Net income attributable to investee 10,313 25,170 20,443 48,129</t>
  </si>
  <si>
    <t>LEASES (Tables)</t>
  </si>
  <si>
    <t>Supplemental Balance Sheet Information</t>
  </si>
  <si>
    <t>Supplemental balance sheet information related to leases is as follows (in thousands, except lease term and discount rate): Lease Activity Balance Sheet Location June 30, Operating lease right-of-use assets Other non-current assets $ 145,402 Current portion of operating lease liabilities Accrued and other current liabilities 30,440 Operating lease liabilities Other non-current liabilities 120,545 Total operating lease liabilities $ 150,985 Weighted average remaining lease term 16.2 years Weighted average discount rate 5.72 %</t>
  </si>
  <si>
    <t>Minimum Lease Payments Maturity Schedule</t>
  </si>
  <si>
    <t>The following table presents minimum lease payment obligations under noncancelable leases for our operating leases with terms in excess of one year as of June 30, 2019 (in thousands): Total Remainder of 2019 $ 18,500 2020 23,035 2021 19,314 2022 18,549 2023 18,541 Thereafter 140,426 Total 238,365 Less: Effect of discounting to net present value (87,380 ) Total operating lease liabilities $ 150,985</t>
  </si>
  <si>
    <t>Prior to Adoption Minimum Lease Payments</t>
  </si>
  <si>
    <t>The following table presents minimum lease payment obligations under our operating leases with terms in excess of one year for the years ending December 31st (in thousands): Total 2019 $ 29,050 2020 26,255 2021 22,215 2022 21,378 2023 21,126 Thereafter 138,466 Total $ 258,490</t>
  </si>
  <si>
    <t>OTHER NON-CURRENT ASSETS (Tables)</t>
  </si>
  <si>
    <t>Schedule of other non-current assets</t>
  </si>
  <si>
    <t>Other non-current assets consist of the following at the dates indicated (in thousands): June 30, December 31, Right of use lease assets (see Note 9) $ 145,402 $ — Debt issuance costs 1,813 2,216 Insurance receivables related to environmental remediation reserves 1,632 2,057 Derivative assets 129 1,003 Other 22,975 35,862 Total other non-current assets $ 171,951 $ 41,138</t>
  </si>
  <si>
    <t>DERIVATIVE INSTRUMENTS AND HEDGING ACTIVITIES (Tables)</t>
  </si>
  <si>
    <t>Summary of commodity derivative instruments outstanding</t>
  </si>
  <si>
    <t>The following table summarizes the notional volumes of the net long (short) positions of our commodity derivative instruments outstanding at June 30, 2019 (amounts in thousands of gallons): Volume Derivative Purpose Current Long-Term Derivatives NOT designated as hedging instruments: Physical fixed-price derivative contracts (29,577 ) (1,201 ) Physical index derivative contracts (2,476 ) — Futures contracts for refined petroleum products 25,114 1,638 Hedge Type Derivatives designated as hedging instruments: Cash flow hedge futures contracts (294 ) — Cash Flow Hedge Futures contracts for refined petroleum products (52,920 ) — Fair Value Hedge</t>
  </si>
  <si>
    <t>Fair value of each classification of derivative instrument and their location in the unaudited consolidated balance sheet</t>
  </si>
  <si>
    <t xml:space="preserve">The following table sets forth the fair value of each classification of derivative instruments and the derivative instruments’ location on our unaudited condensed consolidated balance sheets at the dates indicated (in thousands): June 30, 2019 Derivative Carrying Value (1) Netting Balance Sheet Adjustment (2) Net Total Physical fixed-price derivative contracts $ 3,201 $ (585 ) $ 2,616 Physical index derivative contracts 140 — 140 Total current derivative assets 3,341 (585 ) 2,756 Physical fixed-price derivative contracts 129 — 129 Total non-current derivative assets 129 — 129 Physical fixed-price derivative contracts (1,369 ) 585 (784 ) Physical index derivative contracts (40 ) — (40 ) Total current derivative liabilities (1,409 ) 585 (824 ) Physical fixed-price derivative contracts (11 ) — (11 ) Total non-current derivative liabilities (11 ) — (11 ) Net derivative assets $ 2,050 $ — $ 2,050 (1) Other than our exchange-settled derivative contracts, as of June 30, 2019 , none of our derivative instruments were designated as hedging instruments. (2) Amounts represent the netting of physical fixed price and index contracts’ assets and liabilities when a legal right of offset exists. December 31, 2018 Derivative Carrying Value (1) Netting Balance Sheet Adjustment (2) Net Total Physical fixed-price derivative contracts $ 17,934 $ (84 ) $ 17,850 Physical index derivative contracts 286 (117 ) 169 Total current derivative assets 18,220 (201 ) 18,019 Physical fixed-price derivative contracts 1,003 — 1,003 Total non-current derivative assets 1,003 — 1,003 Physical fixed-price derivative contracts (1,386 ) 84 (1,302 ) Physical index derivative contracts (135 ) 117 (18 ) Total current derivative liabilities (1,521 ) 201 (1,320 ) Physical fixed-price derivative contracts (3 ) — (3 ) Total non-current derivative liabilities (3 ) — (3 ) Net derivative assets $ 17,699 $ — $ 17,699 (1) Other than our exchange-settled derivative contracts, as of December 31, 2018, none of our derivative instruments were designated as hedging instruments. (2) Amounts represent the netting of physical fixed price and index contracts’ assets and liabilities when a legal right of offset exists. </t>
  </si>
  <si>
    <t>Gains and losses on derivative instruments recognized in income</t>
  </si>
  <si>
    <t>The gains and losses on our derivative instruments recognized in income were as follows for the periods indicated (in thousands): Three Months Ended Six Months Ended Location 2019 2018 2019 2018 Derivatives NOT designated as hedging instruments: Physical fixed price derivative contracts Product sales $ 2,892 $ (1,659 ) $ (7,875 ) $ (305 ) Physical index derivative contracts Product sales 65 (17 ) 108 160 Physical fixed price derivative contracts Cost of product sales (2,370 ) 552 (1,631 ) (53 ) Physical index derivative contracts Cost of product sales (161 ) 424 (216 ) 426 Futures contracts for refined products Cost of product sales (935 ) (2,265 ) 1,848 (4,563 ) Three Months Ended Six Months Ended Location 2019 2018 2019 2018 Derivatives designated as fair value hedging instruments: Futures contracts for refined products Cost of product sales $ 1,299 $ (10,013 ) $ (27,624 ) $ (4,306 ) Physical inventory - hedged items Cost of product sales (1,364 ) 9,530 28,565 3,540 Three Months Ended Six Months Ended Location 2019 2018 2019 2018 Ineffectiveness excluding the time value component on fair value hedging instruments: Fair value hedge ineffectiveness (excluding time value) Cost of product sales $ (1,345 ) (114 ) $ (2,709 ) $ (196 ) Time value excluded from hedge assessment Cost of product sales 1,280 (369 ) 3,650 (570 ) Net (loss) gain for ineffectiveness in income $ (65 ) $ (483 ) $ 941 $ (766 )</t>
  </si>
  <si>
    <t>(Loss) gain recognized in OCI and gains (losses) reclassified from AOCI to income</t>
  </si>
  <si>
    <t>The change in value recognized in OCI and the losses reclassified from accumulated other comprehensive income (“AOCI”) to income, attributable to our derivative instruments designated as cash flow hedges, were as follows for the periods indicated (in thousands): Gain (Loss) Recognized in OCI on Derivatives for the Three Months Ended Six Months Ended 2019 2018 2019 2018 Derivatives designated as cash flow hedging instruments: Interest rate contracts $ — $ 5,656 $ — $ 20,417 Commodity derivatives (823 ) 3,280 (722 ) 2,657 Total $ (823 ) $ 8,936 $ (722 ) $ 23,074 Loss Reclassified from AOCI to Income (Effective Portion) for the Three Months Ended Six Months Ended Location 2019 2018 2019 2018 Derivatives designated as cash flow hedging instruments: Interest rate derivative contracts Interest and debt expense $ (2,296 ) $ (2,295 ) $ (4,592 ) $ (4,632 ) Total $ (2,296 ) $ (2,295 ) $ (4,592 ) $ (4,632 )</t>
  </si>
  <si>
    <t>FAIR VALUE MEASUREMENTS (Tables)</t>
  </si>
  <si>
    <t>Financial assets and liabilities measured at fair value on a recurring basis</t>
  </si>
  <si>
    <t>The following table sets forth financial assets and liabilities measured at fair value on a recurring basis, as of the measurement dates indicated, and the basis for that measurement, by level within the fair value hierarchy (in thousands): June 30, 2019 December 31, 2018 Level 1 Level 2 Level 1 Level 2 Financial assets: Physical fixed-price derivative contracts $ — $ 3,330 $ — $ 18,937 Physical index derivative contracts — 140 — 286 Financial liabilities: Physical fixed-price derivative contracts — (1,380 ) — (1,389 ) Physical index derivative contracts — (40 ) — (135 ) Fair value $ — $ 2,050 $ — $ 17,699</t>
  </si>
  <si>
    <t>Carrying value and fair value using level 2 inputs of debt</t>
  </si>
  <si>
    <t>The carrying value and fair value of our debt, using Level 2 input values, were as follows at the dates indicated (in thousands): June 30, 2019 December 31, 2018 Carrying Amount Fair Value Carrying Amount Fair Value Fixed-rate debt $ 3,273,334 $ 3,046,533 $ 3,546,396 $ 3,364,549 Variable-rate debt 566,647 570,275 1,168,046 1,172,328 Total debt $ 3,839,981 $ 3,616,808 $ 4,714,442 $ 4,536,877</t>
  </si>
  <si>
    <t>UNIT-BASED COMPENSATION PLANS (Tables)</t>
  </si>
  <si>
    <t>Awards activity under the LTIP</t>
  </si>
  <si>
    <t>The following table sets forth the LTIP activity for the periods indicated (in thousands, except per unit amounts): Number of LP Units Weighted Average Grant Date Fair Value per LP Unit (1) Unvested at January 1, 2019 1,645 $ 55.52 Granted (2) 907 30.97 Vested (241 ) 52.23 Forfeited (253 ) 50.46 Unvested at June 30, 2019 2,058 $ 45.71 (1) Determined by dividing the aggregate grant date fair value of awards by the number of awards issued. The weighted-average grant date fair value per LP Unit for forfeited and vested awards is determined before an allowance for forfeitures. (2) Includes both phantom and performance awards. Performance awards are granted at a target amount but, depending on our performance during the vesting period with respect to certain pre-established goals, the number of LP Units issued upon vesting of such performance awards can be greater or less than the target amount.</t>
  </si>
  <si>
    <t>PARTNERS' CAPITAL AND DISTRIBUTIONS (Tables)</t>
  </si>
  <si>
    <t>Summary of changes in LP units outstanding</t>
  </si>
  <si>
    <t>The following is a summary of changes in Buckeye ’ s outstanding units for the period indicated (in thousands): LP Units Units outstanding at January 1, 2019 153,755 LP units issued pursuant to the LTIP (1) 166 Units outstanding at June 30, 2019 153,921 (1) The number of LP Units issued represents issuance net of tax withholding.</t>
  </si>
  <si>
    <t>EARNINGS PER UNIT (Tables)</t>
  </si>
  <si>
    <t>Reconciliation of weighted average units outstanding used in computing basic and diluted earnings per unit</t>
  </si>
  <si>
    <t>The following tables set forth the calculation of basic and diluted earnings per unit, attributable to Buckeye’s unitholders, taking into consideration net income allocable to participating securities, as well as the reconciliation of basic weighted average units outstanding to diluted weighted average units outstanding (in thousands, except per unit amounts). Three Months Ended Six Months Ended 2019 2018 2019 2018 Net income attributable to unitholders $ 89,152 $ 90,665 $ 169,044 $ 201,789 Basic: Weighted average units outstanding - basic 153,918 153,258 153,882 151,093 Earnings per unit - basic $ 0.58 $ 0.59 $ 1.10 $ 1.34 Diluted: Weighted average units outstanding - basic 153,918 153,258 153,882 151,093 Effect of dilutive securities 824 731 757 677 Weighted average units outstanding - diluted 154,742 153,989 154,639 151,770 Earnings per unit - diluted $ 0.58 $ 0.59 $ 1.09 $ 1.33</t>
  </si>
  <si>
    <t>BUSINESS SEGMENTS (Tables)</t>
  </si>
  <si>
    <t>Disaggregation of revenue</t>
  </si>
  <si>
    <t>The following tables provide information about our revenue types by reportable segment for the periods indicated (in thousands). Three Months Ended June 30, 2019 Domestic Pipelines &amp; Terminals Global Marine Terminals Merchant Services Intersegment Eliminations Total Revenue from contracts with customers Pipeline transportation $ 119,798 $ — $ — $ (2,504 ) $ 117,294 Terminalling and storage services 102,360 87,406 — (6,411 ) 183,355 Product sales — 5 344,502 (2,930 ) 341,577 Other services 12,627 435 576 (17 ) 13,621 Total revenue from contracts with customers 234,785 87,846 345,078 (11,862 ) 655,847 Revenue from leases 10,490 46,511 — (142 ) 56,859 Commodity derivative contracts, net (1,694 ) — 80,690 — 78,996 Total revenue $ 243,581 $ 134,357 $ 425,768 $ (12,004 ) $ 791,702 Three Months Ended June 30, 2018 Domestic Pipelines &amp; Terminals Global Marine Terminals Merchant Services Intersegment Eliminations Total Revenue from contracts with customers Pipeline transportation $ 127,959 $ — $ — $ (2,163 ) $ 125,796 Terminalling and storage services 100,981 99,927 — (9,730 ) 191,178 Product sales — 7 455,185 (1,889 ) 453,303 Other services 10,694 320 1,920 (15 ) 12,919 Total revenue from contracts with customers 239,634 100,254 457,105 (13,797 ) 783,196 Revenue from leases 11,065 42,889 — — 53,954 Commodity derivative contracts, net (819 ) — 104,508 — 103,689 Total revenue $ 249,880 $ 143,143 $ 561,613 $ (13,797 ) $ 940,839 Six Months Ended June 30, 2019 Domestic Pipelines &amp; Terminals Global Marine Terminals Merchant Services Intersegment Eliminations Total Revenue from contracts with customers Pipeline transportation $ 242,013 $ — $ — $ (5,175 ) $ 236,838 Terminalling and storage services 208,139 175,768 — (16,907 ) 367,000 Product sales — 262 863,566 (5,682 ) 858,146 Other services 20,188 870 1,056 (32 ) 22,082 Total revenue from contracts with customers 470,340 176,900 864,622 (27,796 ) 1,484,066 Revenue from leases 20,015 91,464 — (294 ) 111,185 Commodity derivative contracts, net (5,238 ) — 230,661 — 225,423 Total revenue $ 485,117 $ 268,364 $ 1,095,283 $ (28,090 ) $ 1,820,674 Six Months Ended June 30, 2018 Domestic Pipelines &amp; Terminals Global Marine Terminals Merchant Services Intersegment Eliminations Total Revenue from contracts with customers Pipeline transportation $ 249,430 $ — $ — $ (5,803 ) $ 243,627 Terminalling and storage services 216,956 201,145 — (18,323 ) 399,778 Product sales — 20 1,098,693 (5,242 ) 1,093,471 Other services 22,783 341 4,820 (1,362 ) 26,582 Total revenue from contracts with customers 489,169 201,506 1,103,513 (30,730 ) 1,763,458 Revenue from leases 19,055 85,722 — — 104,777 Commodity derivative contracts, net (2,909 ) — 256,528 2,090 255,709 Total revenue $ 505,315 $ 287,228 $ 1,360,041 $ (28,640 ) $ 2,123,944</t>
  </si>
  <si>
    <t>Summary of revenue for continuing operations by major geographic area</t>
  </si>
  <si>
    <t>The following table summarizes revenue by major geographic area for the periods indicated (in thousands): Three Months Ended Six Months Ended 2019 2018 2019 2018 Revenue: United States $ 740,538 $ 878,607 $ 1,718,318 $ 2,000,827 International 51,164 62,232 102,356 123,117 Total revenue $ 791,702 $ 940,839 $ 1,820,674 $ 2,123,944</t>
  </si>
  <si>
    <t>Adjusted EBITDA by segment and Reconciliation of Net Income to Adjusted EBITDA</t>
  </si>
  <si>
    <t xml:space="preserve"> The following table presents a reconciliation of consolidated net income, which is the most comparable financial measure under GAAP, to Adjusted EBITDA, as well as Adjusted EBITDA by segment for the periods indicated (in thousands): Three Months Ended Six Months Ended 2019 2018 2019 2018 Reconciliation of Net (loss) income to Adjusted EBITDA: Net income $ 90,515 $ 93,317 $ 171,775 $ 210,409 Less: Net income attributable to noncontrolling interests (496 ) (1,413 ) (994 ) (6,132 ) Net income attributable to Buckeye Partners, L.P. 90,019 91,904 170,781 204,277 Add: Interest and debt expense 49,574 59,566 101,742 118,671 Income tax expense 297 782 595 1,272 Depreciation and amortization (1) 65,859 66,569 129,743 130,707 Non-cash unit-based compensation expense 5,781 7,976 15,698 16,666 Acquisition, dispositions, and transition expense (2) 5,783 141 9,866 423 Non-cash impairment on disposals of long-lived assets 911 — 3,106 — Proportionate share of Adjusted EBITDA for equity method investment in VTTI (3) — 34,640 — 69,180 Loss on early extinguishment of debt (4) — — 4,020 — Less: Gains on property damage recoveries (5) — (450 ) — (14,535 ) Hurricane-related costs, net of recoveries (6) (3,881 ) (1,393 ) (4,810 ) (812 ) Earnings from the equity method investment in VTTI (3) — (4,882 ) — (9,272 ) Adjusted EBITDA $ 214,343 $ 254,853 $ 430,741 $ 516,577 Adjusted EBITDA: Domestic Pipelines &amp; Terminals $ 133,082 $ 135,321 $ 268,975 $ 275,972 Global Marine Terminals 76,156 120,728 151,663 238,146 Merchant Services 5,105 (1,196 ) 10,103 2,459 Adjusted EBITDA $ 214,343 $ 254,853 $ 430,741 $ 516,577 (1) Includes 100% of the depreciation and amortization expense of $18.2 million and $36.0 million for Buckeye Texas for the three and six months ended June 30, 2018 , respectively. (2) Represents transaction, internal and third-party costs related to the Merger, asset acquisitions, dispositions, and integration. (3) Due to the significance of our equity method investment in VTTI, effective January 1, 2017 through September 30, 2018, we applied the definition of Adjusted EBITDA, covered in our description of Adjusted EBITDA, with respect to our proportionate share of VTTI’s Adjusted EBITDA. The calculation of our proportionate share of the reconciling items used to derive Adjusted EBITDA was based upon our 50% equity interest in VTTI, prior to adjustments related to noncontrolling interests in several of its subsidiaries and partnerships, which were immaterial. (4) Represents the loss on early extinguishment of the $275.0 million principal amount outstanding under our 5.500% notes and $250.0 million variable-rate Term Loan. (5) Represents gains on recoveries of property damages caused by third parties, which primarily related to a settlement in connection with a 2012 vessel allision with a jetty at our BBH facility in the Bahamas. (6) Represents costs incurred at our BBH facility in the Bahamas, Yabucoa Terminal in Puerto Rico, Corpus Christi facilities in Texas, and certain terminals in Florida, as a result of hurricanes, which occurred in 2017 and 2016, including operating expenses and write-offs of damaged long-lived assets, net of insurance recoveries.</t>
  </si>
  <si>
    <t>SUPPLEMENTAL CASH FLOW INFORMATION (Tables)</t>
  </si>
  <si>
    <t>Supplemental cash flows and non-cash transactions</t>
  </si>
  <si>
    <t>Supplemental cash flows and non-cash transactions were as follows for the periods indicated (in thousands): Six Months Ended 2019 2018 Supplemental disclosures of cash flow information: Cash paid for interest (net of capitalized interest) $ 100,740 $ 108,405 Cash paid for income taxes 2,454 951 Capitalized interest 3,721 3,805 Cash paid for lease liabilities 12,119 N/A Non-cash activities: Issuance of Class C Units in Lieu of quarterly cash distribution $ — $ 8,469 Distribution payable to noncontrolling interest — 1,432 Recognition of non-cash ROU assets and operating lease obligations (see Note 9) 150,985 N/A Capital expenditure accruals 57,707 65,067</t>
  </si>
  <si>
    <t>ORGANIZATION AND BASIS OF PRESENTATION - Additional Information (Details) mi in Thousands, bbl in Millions</t>
  </si>
  <si>
    <t>Jun. 30, 2019terminalmibbl</t>
  </si>
  <si>
    <t>May 10, 2019$ / shares</t>
  </si>
  <si>
    <t>Business Acquisition [Line Items]</t>
  </si>
  <si>
    <t>Length of refined petroleum products pipelines (in miles) | mi</t>
  </si>
  <si>
    <t>Number of terminals (more than) | terminal</t>
  </si>
  <si>
    <t>Storage capacity of refined petroleum product terminals (in bbl) | bbl</t>
  </si>
  <si>
    <t>Hercules Merger Sub LLC</t>
  </si>
  <si>
    <t>Right to receive cash (in dollars per share) | $ / shares</t>
  </si>
  <si>
    <t>REVENUE - Contract Asset and Liability (Details) - USD ($) $ in Thousands</t>
  </si>
  <si>
    <t>Receivables from contracts with customers</t>
  </si>
  <si>
    <t>Contract Assets:</t>
  </si>
  <si>
    <t>Beginning balance</t>
  </si>
  <si>
    <t>Additions</t>
  </si>
  <si>
    <t>Transfers to accounts receivable</t>
  </si>
  <si>
    <t>Ending balance</t>
  </si>
  <si>
    <t>Contract Liabilities:</t>
  </si>
  <si>
    <t>Transfers to revenues</t>
  </si>
  <si>
    <t>REVENUE - Performance Obligations (Details) $ in Thousands</t>
  </si>
  <si>
    <t>Jun. 30, 2019USD ($)</t>
  </si>
  <si>
    <t>Revenue, Remaining Performance Obligation, Expected Timing of Satisfaction, Start Date [Axis]: 2019-07-01</t>
  </si>
  <si>
    <t>Revenue, Remaining Performance Obligation, Expected Timing of Satisfaction [Line Items]</t>
  </si>
  <si>
    <t>Revenue, remaining performance obligation</t>
  </si>
  <si>
    <t>Remaining performance obligation, period</t>
  </si>
  <si>
    <t>6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nil)</t>
  </si>
  <si>
    <t>Revenue from Contracts with Customers | Revenue, Remaining Performance Obligation, Expected Timing of Satisfaction, Start Date [Axis]: 2019-07-01</t>
  </si>
  <si>
    <t>Revenue from Contracts with Customers | Revenue, Remaining Performance Obligation, Expected Timing of Satisfaction, Start Date [Axis]: 2020-01-01</t>
  </si>
  <si>
    <t>Revenue from Contracts with Customers | Revenue, Remaining Performance Obligation, Expected Timing of Satisfaction, Start Date [Axis]: 2021-01-01</t>
  </si>
  <si>
    <t>Revenue from Contracts with Customers | Revenue, Remaining Performance Obligation, Expected Timing of Satisfaction, Start Date [Axis]: 2022-01-01</t>
  </si>
  <si>
    <t>Revenue from Contracts with Customers | Revenue, Remaining Performance Obligation, Expected Timing of Satisfaction, Start Date [Axis]: 2023-01-01</t>
  </si>
  <si>
    <t>Revenue from Contracts with Customers | Revenue, Remaining Performance Obligation, Expected Timing of Satisfaction, Start Date [Axis]: 2024-01-01</t>
  </si>
  <si>
    <t>Revenue from Contracts with Customers | Revenue, Remaining Performance Obligation, Expected Timing of Satisfaction, Start Date [Axis]: (nil)</t>
  </si>
  <si>
    <t>Revenue from Leases | Revenue, Remaining Performance Obligation, Expected Timing of Satisfaction, Start Date [Axis]: 2019-07-01</t>
  </si>
  <si>
    <t>Revenue from Leases | Revenue, Remaining Performance Obligation, Expected Timing of Satisfaction, Start Date [Axis]: 2020-01-01</t>
  </si>
  <si>
    <t>Revenue from Leases | Revenue, Remaining Performance Obligation, Expected Timing of Satisfaction, Start Date [Axis]: 2021-01-01</t>
  </si>
  <si>
    <t>Revenue from Leases | Revenue, Remaining Performance Obligation, Expected Timing of Satisfaction, Start Date [Axis]: 2022-01-01</t>
  </si>
  <si>
    <t>Revenue from Leases | Revenue, Remaining Performance Obligation, Expected Timing of Satisfaction, Start Date [Axis]: 2023-01-01</t>
  </si>
  <si>
    <t>Revenue from Leases | Revenue, Remaining Performance Obligation, Expected Timing of Satisfaction, Start Date [Axis]: 2024-01-01</t>
  </si>
  <si>
    <t>Revenue from Leases | Revenue, Remaining Performance Obligation, Expected Timing of Satisfaction, Start Date [Axis]: (nil)</t>
  </si>
  <si>
    <t>REVENUE - Narrative (Details) - USD ($) $ in Thousands</t>
  </si>
  <si>
    <t>Property Subject to or Available for Operating Lease [Line Items]</t>
  </si>
  <si>
    <t>Operating leases</t>
  </si>
  <si>
    <t>Accumulated depreciation</t>
  </si>
  <si>
    <t>Assets Leased to Others | Tolling, Storage and Pipeline Transportation Services</t>
  </si>
  <si>
    <t>Depreciation expense</t>
  </si>
  <si>
    <t>ACQUISITIONS, INVESTMENTS AND DISPOSITIONS - Narrative (Details) $ in Thousands, bbl in Millions</t>
  </si>
  <si>
    <t>1 Months Ended</t>
  </si>
  <si>
    <t>Jan. 31, 2019USD ($)</t>
  </si>
  <si>
    <t>Apr. 30, 2018USD ($)dockbbl</t>
  </si>
  <si>
    <t>Jun. 30, 2018USD ($)</t>
  </si>
  <si>
    <t>Dec. 31, 2018USD ($)</t>
  </si>
  <si>
    <t>Acquisition of and contribution to equity investments</t>
  </si>
  <si>
    <t>Buckeye Texas Partners LLC</t>
  </si>
  <si>
    <t>Percentage of interest acquired</t>
  </si>
  <si>
    <t>20.00%</t>
  </si>
  <si>
    <t>Consideration for business acquisition</t>
  </si>
  <si>
    <t>Joint Venture</t>
  </si>
  <si>
    <t>Initial product storage capacity (in bbl) | bbl</t>
  </si>
  <si>
    <t>Additional product storage capacity (in bbl) | bbl</t>
  </si>
  <si>
    <t>Number Of Deep Water Vessel Docks | dock</t>
  </si>
  <si>
    <t>Ownership percentage</t>
  </si>
  <si>
    <t>50.00%</t>
  </si>
  <si>
    <t>Joint Venture | Phillips 66 Partners LP</t>
  </si>
  <si>
    <t>25.00%</t>
  </si>
  <si>
    <t>Joint Venture | Marathon</t>
  </si>
  <si>
    <t>Disposed of by sale</t>
  </si>
  <si>
    <t>Proceeds from disposal</t>
  </si>
  <si>
    <t>Disposed of by sale | VTTI B.V.</t>
  </si>
  <si>
    <t>Percentage of ownership sold</t>
  </si>
  <si>
    <t>Transaction costs</t>
  </si>
  <si>
    <t>COMMITMENTS AND CONTINGENCIES - Environmental Contingencies (Details) - Environmental remediation unrelated to claims and legal proceedings - USD ($) $ in Millions</t>
  </si>
  <si>
    <t>Commitments and Contingencies Disclosure</t>
  </si>
  <si>
    <t>Environmental remediation liabilities</t>
  </si>
  <si>
    <t>Receivables related to environmental remediation expenditures covered by insurance or third party claims</t>
  </si>
  <si>
    <t>INVENTORIES (Details) $ in Thousands, gal in Millions</t>
  </si>
  <si>
    <t>Jun. 30, 2019USD ($)gal</t>
  </si>
  <si>
    <t>Dec. 31, 2018USD ($)gal</t>
  </si>
  <si>
    <t>Liquid petroleum products</t>
  </si>
  <si>
    <t>Materials and supplies</t>
  </si>
  <si>
    <t>Total inventories</t>
  </si>
  <si>
    <t>Refined petroleum products (in gallons) | gal</t>
  </si>
  <si>
    <t>Percentage of hedged refined petroleum products inventory</t>
  </si>
  <si>
    <t>96.00%</t>
  </si>
  <si>
    <t>94.00%</t>
  </si>
  <si>
    <t>OTHER NON-CURRENT LIABILITIES (Details) - USD ($) $ in Thousands</t>
  </si>
  <si>
    <t>Long-term lease liabilities (see Note 9)</t>
  </si>
  <si>
    <t>Accrued employee benefit liabilities</t>
  </si>
  <si>
    <t>Accrued environmental remediation liabilities</t>
  </si>
  <si>
    <t>Deferred consideration</t>
  </si>
  <si>
    <t>Asset retirement obligations</t>
  </si>
  <si>
    <t>Total other non-current liabilities</t>
  </si>
  <si>
    <t>PREPAID AND OTHER CURRENT ASSETS (Details) - USD ($) $ in Thousands</t>
  </si>
  <si>
    <t>Prepaid insurance</t>
  </si>
  <si>
    <t>Margin deposits</t>
  </si>
  <si>
    <t>Contract assets</t>
  </si>
  <si>
    <t>Prepaid taxes</t>
  </si>
  <si>
    <t>Total prepaid and other current assets</t>
  </si>
  <si>
    <t>EQUITY INVESTMENTS - Equity Investments (Details) - USD ($) $ in Thousands</t>
  </si>
  <si>
    <t>Jan. 31, 2019</t>
  </si>
  <si>
    <t>Total earnings from equity investments</t>
  </si>
  <si>
    <t>VTTI B.V.</t>
  </si>
  <si>
    <t>Global Marine Terminals | VTTI B.V.</t>
  </si>
  <si>
    <t>Global Marine Terminals | South Texas Gateway Terminal LLC</t>
  </si>
  <si>
    <t>Domestic Pipelines &amp; Terminals | West Shore Pipe Line Company</t>
  </si>
  <si>
    <t>Domestic Pipelines &amp; Terminals | Muskegon Pipeline LLC</t>
  </si>
  <si>
    <t>Domestic Pipelines &amp; Terminals | Transport4, LLC</t>
  </si>
  <si>
    <t>Domestic Pipelines &amp; Terminals | South Portland Terminal LLC</t>
  </si>
  <si>
    <t>EQUITY INVESTMENTS - Income From Equity Method Investments (Details) - USD ($) $ in Thousands</t>
  </si>
  <si>
    <t>Representation of investee financial information in the summarized equity method investments (as a percent)</t>
  </si>
  <si>
    <t>100.00%</t>
  </si>
  <si>
    <t>INCOME STATEMENT DATA:</t>
  </si>
  <si>
    <t>Revenue</t>
  </si>
  <si>
    <t>Net income attributable to investee</t>
  </si>
  <si>
    <t>LEASES - Narrative (Details) - USD ($) $ in Millions</t>
  </si>
  <si>
    <t>Operating lease costs</t>
  </si>
  <si>
    <t>Short-term operating lease costs</t>
  </si>
  <si>
    <t>OTHER NON-CURRENT ASSETS (Details) - USD ($) $ in Thousands</t>
  </si>
  <si>
    <t>Right of use lease assets (see Note 9)</t>
  </si>
  <si>
    <t>Debt issuance costs</t>
  </si>
  <si>
    <t>Insurance receivables related to environmental remediation reserves</t>
  </si>
  <si>
    <t>Total other non-current assets</t>
  </si>
  <si>
    <t>LEASES - Supplemental Balance Sheet Information (Details) - USD ($) $ in Thousands</t>
  </si>
  <si>
    <t>Operating lease right-of-use assets</t>
  </si>
  <si>
    <t>Current portion of operating lease liabilities</t>
  </si>
  <si>
    <t>Operating lease liabilities</t>
  </si>
  <si>
    <t>Non-Cash, Recognition Of Right Of Use Assets And Operating Lease Liabilities</t>
  </si>
  <si>
    <t>Total operating lease liabilities</t>
  </si>
  <si>
    <t>Weighted average remaining lease term</t>
  </si>
  <si>
    <t>16 years 2 months 12 days</t>
  </si>
  <si>
    <t>Weighted average discount rate</t>
  </si>
  <si>
    <t>5.72%</t>
  </si>
  <si>
    <t>LEASES - Minimum Lease Payment Obligations (Details) $ in Thousands</t>
  </si>
  <si>
    <t>Remainder of 2019</t>
  </si>
  <si>
    <t>2020</t>
  </si>
  <si>
    <t>2021</t>
  </si>
  <si>
    <t>2022</t>
  </si>
  <si>
    <t>2023</t>
  </si>
  <si>
    <t>Thereafter</t>
  </si>
  <si>
    <t>Less: Effect of discounting to net present value</t>
  </si>
  <si>
    <t>LEASES - Minimum Lease Payment Obligations Prior to Adoption (Details) $ in Thousands</t>
  </si>
  <si>
    <t>LONG-TERM DEBT (Details) - USD ($)</t>
  </si>
  <si>
    <t>Feb. 28, 2019</t>
  </si>
  <si>
    <t>Jan. 31, 2018</t>
  </si>
  <si>
    <t>Debt instrument</t>
  </si>
  <si>
    <t>Unamortized financing costs</t>
  </si>
  <si>
    <t>Junior Subordinated Debt</t>
  </si>
  <si>
    <t>Interest rate percentage</t>
  </si>
  <si>
    <t>6.375%</t>
  </si>
  <si>
    <t>Face amount</t>
  </si>
  <si>
    <t>Proceeds from issuance of debt</t>
  </si>
  <si>
    <t>Revolving Credit Facility</t>
  </si>
  <si>
    <t>Weighted average interest rate</t>
  </si>
  <si>
    <t>4.00%</t>
  </si>
  <si>
    <t>Revolving Credit Facility | Line of credit</t>
  </si>
  <si>
    <t>Maximum borrowing capacity</t>
  </si>
  <si>
    <t>6.050% Notes Due January 2018</t>
  </si>
  <si>
    <t>Principal amount repaid</t>
  </si>
  <si>
    <t>6.05%</t>
  </si>
  <si>
    <t>Term Loan</t>
  </si>
  <si>
    <t>5.500% Notes Due August 2019</t>
  </si>
  <si>
    <t>5.50%</t>
  </si>
  <si>
    <t>Make-whole payment</t>
  </si>
  <si>
    <t>Credit Facility</t>
  </si>
  <si>
    <t>Outstanding balance</t>
  </si>
  <si>
    <t>LIBOR | Junior Subordinated Debt</t>
  </si>
  <si>
    <t>Variable rate</t>
  </si>
  <si>
    <t>4.02%</t>
  </si>
  <si>
    <t>DERIVATIVE INSTRUMENTS AND HEDGING ACTIVITIES - Commodity Derivative Instruments (Details) gal in Thousands</t>
  </si>
  <si>
    <t>Jun. 30, 2019gal</t>
  </si>
  <si>
    <t>Derivatives NOT Designated as Hedging Instruments | Physical fixed-price derivative contracts | Current</t>
  </si>
  <si>
    <t>Derivative Instruments And Hedging Activities</t>
  </si>
  <si>
    <t>Volume (in gallons)</t>
  </si>
  <si>
    <t>Derivatives NOT Designated as Hedging Instruments | Physical fixed-price derivative contracts | Long-Term</t>
  </si>
  <si>
    <t>Derivatives NOT Designated as Hedging Instruments | Physical index derivative contracts | Current</t>
  </si>
  <si>
    <t>Derivatives NOT Designated as Hedging Instruments | Physical index derivative contracts | Long-Term</t>
  </si>
  <si>
    <t>Derivatives NOT Designated as Hedging Instruments | Futures contracts for refined petroleum products | Current</t>
  </si>
  <si>
    <t>Derivatives NOT Designated as Hedging Instruments | Futures contracts for refined petroleum products | Long-Term</t>
  </si>
  <si>
    <t>Derivatives Designated as Hedging Instruments | Cash Flow Hedge | Cash flow hedge futures contracts | Current</t>
  </si>
  <si>
    <t>Derivatives Designated as Hedging Instruments | Cash Flow Hedge | Cash flow hedge futures contracts | Long-Term</t>
  </si>
  <si>
    <t>Derivatives Designated as Hedging Instruments | Fair Value Hedge | Futures contracts for refined petroleum products | Current</t>
  </si>
  <si>
    <t>Derivatives Designated as Hedging Instruments | Fair Value Hedge | Futures contracts for refined petroleum products | Long-Term</t>
  </si>
  <si>
    <t>DERIVATIVE INSTRUMENTS AND HEDGING ACTIVITIES - Fair Value of Each Classification of Derivative Instrument (Details) - USD ($) $ in Thousands</t>
  </si>
  <si>
    <t>Derivatives, Fair Value</t>
  </si>
  <si>
    <t>Fair value</t>
  </si>
  <si>
    <t>Netting balance sheet adjustment</t>
  </si>
  <si>
    <t>Net Total</t>
  </si>
  <si>
    <t>Total current derivative assets</t>
  </si>
  <si>
    <t>Total current derivative assets | Physical fixed-price derivative contracts</t>
  </si>
  <si>
    <t>Total current derivative assets | Physical index derivative contracts</t>
  </si>
  <si>
    <t>Total current derivative assets | Net Total</t>
  </si>
  <si>
    <t>Total current derivative assets | Net Total | Physical fixed-price derivative contracts</t>
  </si>
  <si>
    <t>Total current derivative assets | Net Total | Physical index derivative contracts</t>
  </si>
  <si>
    <t>Total non-current derivative assets</t>
  </si>
  <si>
    <t>Total non-current derivative assets | Physical fixed-price derivative contracts</t>
  </si>
  <si>
    <t>Total non-current derivative assets | Net Total</t>
  </si>
  <si>
    <t>Total non-current derivative assets | Net Total | Physical fixed-price derivative contracts</t>
  </si>
  <si>
    <t>Total current derivative liabilities</t>
  </si>
  <si>
    <t>Total current derivative liabilities | Physical fixed-price derivative contracts</t>
  </si>
  <si>
    <t>Total current derivative liabilities | Physical index derivative contracts</t>
  </si>
  <si>
    <t>Total current derivative liabilities | Net Total</t>
  </si>
  <si>
    <t>Total current derivative liabilities | Net Total | Physical fixed-price derivative contracts</t>
  </si>
  <si>
    <t>Total current derivative liabilities | Net Total | Physical index derivative contracts</t>
  </si>
  <si>
    <t>Total non-current derivative liabilities</t>
  </si>
  <si>
    <t>Total non-current derivative liabilities | Physical fixed-price derivative contracts</t>
  </si>
  <si>
    <t>Total non-current derivative liabilities | Net Total</t>
  </si>
  <si>
    <t>Total non-current derivative liabilities | Net Total | Physical fixed-price derivative contracts</t>
  </si>
  <si>
    <t>DERIVATIVE INSTRUMENTS AND HEDGING ACTIVITIES - Gains and Losses on Derivative Instruments (Details) - USD ($) $ in Thousands</t>
  </si>
  <si>
    <t>Derivatives NOT Designated as Hedging Instruments | Product sales | Physical fixed-price derivative contracts</t>
  </si>
  <si>
    <t>Derivatives NOT designated as hedging instruments:</t>
  </si>
  <si>
    <t>Gain (loss) recognized in income</t>
  </si>
  <si>
    <t>Derivatives NOT Designated as Hedging Instruments | Product sales | Physical index derivative contracts</t>
  </si>
  <si>
    <t>Derivatives NOT Designated as Hedging Instruments | Cost of product sales | Physical fixed-price derivative contracts</t>
  </si>
  <si>
    <t>Derivatives NOT Designated as Hedging Instruments | Cost of product sales | Physical index derivative contracts</t>
  </si>
  <si>
    <t>Derivatives NOT Designated as Hedging Instruments | Cost of product sales | Futures contracts for refined products</t>
  </si>
  <si>
    <t>Derivatives Designated as Hedging Instruments | Cost of product sales | Hedge Ineffectiveness</t>
  </si>
  <si>
    <t>Ineffectiveness excluding the time value component on fair value hedging instruments:</t>
  </si>
  <si>
    <t>Fair value hedge ineffectiveness (excluding time value)</t>
  </si>
  <si>
    <t>Time value excluded from hedge assessment</t>
  </si>
  <si>
    <t>Net (loss) gain for ineffectiveness in income</t>
  </si>
  <si>
    <t>Derivatives Designated as Hedging Instruments | Cost of product sales | Futures contracts for refined products</t>
  </si>
  <si>
    <t>Derivatives designated as fair value hedging instruments:</t>
  </si>
  <si>
    <t>Futures contracts for refined products</t>
  </si>
  <si>
    <t>Derivatives Designated as Hedging Instruments | Cost of product sales | Physical inventory - hedged items</t>
  </si>
  <si>
    <t>Physical inventory - hedged items</t>
  </si>
  <si>
    <t>DERIVATIVE INSTRUMENTS AND HEDGING ACTIVITIES - Changes in Value Recognized in OCI (Details) - USD ($) $ in Thousands</t>
  </si>
  <si>
    <t>Losses reclassified from AOCI to income</t>
  </si>
  <si>
    <t>Gain (Loss) Recognized in OCI on Derivatives</t>
  </si>
  <si>
    <t>Loss Reclassified from AOCI to Income (Effective Portion)</t>
  </si>
  <si>
    <t>Cash Flow Hedge</t>
  </si>
  <si>
    <t>Cash Flow Hedge | Interest rate derivative contracts</t>
  </si>
  <si>
    <t>Cash Flow Hedge | Commodity derivatives</t>
  </si>
  <si>
    <t>Interest and debt expense | Cash Flow Hedge | Interest rate derivative contracts</t>
  </si>
  <si>
    <t>DERIVATIVE INSTRUMENTS AND HEDGING ACTIVITIES - Additional Information (Details) $ in Millions</t>
  </si>
  <si>
    <t>Interest rate derivative contracts</t>
  </si>
  <si>
    <t>Derivative [Line Items]</t>
  </si>
  <si>
    <t>Cash flow hedge gain (loss) to be reclassified within twelve months</t>
  </si>
  <si>
    <t>Settled Forward-Starting Interest Rate Swaps</t>
  </si>
  <si>
    <t>Forward-Starting Interest Rate Swaps</t>
  </si>
  <si>
    <t>Cash Flow Hedge | Futures</t>
  </si>
  <si>
    <t>FAIR VALUE MEASUREMENTS - Assets and Liabilities Measured at Fair Value on a Recurring Basis (Details) - USD ($) $ in Thousands</t>
  </si>
  <si>
    <t>Fair Value, Assets and Liabilities Measured on Recurring and Nonrecurring Basis [Line Items]</t>
  </si>
  <si>
    <t>Fair Value, Measurements, Recurring | Level 1</t>
  </si>
  <si>
    <t>Fair Value, Measurements, Recurring | Level 1 | Physical fixed-price derivative contracts</t>
  </si>
  <si>
    <t>Financial assets</t>
  </si>
  <si>
    <t>Financial liabilities</t>
  </si>
  <si>
    <t>Fair Value, Measurements, Recurring | Level 1 | Physical index derivative contracts</t>
  </si>
  <si>
    <t>Fair Value, Measurements, Recurring | Level 2</t>
  </si>
  <si>
    <t>Fair Value, Measurements, Recurring | Level 2 | Physical fixed-price derivative contracts</t>
  </si>
  <si>
    <t>Fair Value, Measurements, Recurring | Level 2 | Physical index derivative contracts</t>
  </si>
  <si>
    <t>FAIR VALUE MEASUREMENTS - Carrying Value and Fair Value of Debt (Details) - Level 2 - USD ($) $ in Thousands</t>
  </si>
  <si>
    <t>Carrying Amount</t>
  </si>
  <si>
    <t>Fair Value And Carrying Value By Balance Sheet Grouping</t>
  </si>
  <si>
    <t>Total debt</t>
  </si>
  <si>
    <t>Carrying Amount | Fixed-rate debt</t>
  </si>
  <si>
    <t>Carrying Amount | Variable-rate debt</t>
  </si>
  <si>
    <t>Fair Value</t>
  </si>
  <si>
    <t>Fair Value | Fixed-rate debt</t>
  </si>
  <si>
    <t>Fair Value | Variable-rate debt</t>
  </si>
  <si>
    <t>UNIT-BASED COMPENSATION PLANS - Narrative (Details) - USD ($) $ in Millions</t>
  </si>
  <si>
    <t>LTIP and Option Plan</t>
  </si>
  <si>
    <t>Share-based Compensation Arrangement by Share-based Payment Award</t>
  </si>
  <si>
    <t>Compensation expense</t>
  </si>
  <si>
    <t>Long Term Incentive Plan 2013</t>
  </si>
  <si>
    <t>LP Units, available for issuance (in shares)</t>
  </si>
  <si>
    <t>Awards granted (in shares)</t>
  </si>
  <si>
    <t>Long Term Incentive Plan 2013 | Phantom Stock Units | Independent directors</t>
  </si>
  <si>
    <t>Long Term Incentive Plan 2013 | Performance Shares | Employee</t>
  </si>
  <si>
    <t>Long Term Incentive Plan 2009, Deferral Plan | Phantom Stock Units</t>
  </si>
  <si>
    <t>Long Term Incentive Plan 2009, Deferral Plan | Phantom Stock Units | Employee</t>
  </si>
  <si>
    <t>UNIT-BASED COMPENSATION PLANS - LTIP Activity for the Period (Details) - Long Term Incentive Plan 2013 $ / shares in Units, shares in Thousands, $ in Millions</t>
  </si>
  <si>
    <t>Jun. 30, 2019USD ($)$ / sharesshares</t>
  </si>
  <si>
    <t>Number of LP Units</t>
  </si>
  <si>
    <t>Beginning Balance (in shares) | shares</t>
  </si>
  <si>
    <t>Granted (in shares) | shares</t>
  </si>
  <si>
    <t>Vested (in shares) | shares</t>
  </si>
  <si>
    <t>Forfeited (in shares) | shares</t>
  </si>
  <si>
    <t>Ending Balance (in shares) | shares</t>
  </si>
  <si>
    <t>Weighted Average Grant Date Fair Value per LP Unit</t>
  </si>
  <si>
    <t>Beginning Balance (in dollars per share) | $ / shares</t>
  </si>
  <si>
    <t>Granted (in dollars per share) | $ / shares</t>
  </si>
  <si>
    <t>Vested (in dollars per share) | $ / shares</t>
  </si>
  <si>
    <t>Forfeited (in dollars per share) | $ / shares</t>
  </si>
  <si>
    <t>Ending Balance (in dollars per share) | $ / shares</t>
  </si>
  <si>
    <t>Additional disclosures</t>
  </si>
  <si>
    <t>Compensation expense expected to be recognized | $</t>
  </si>
  <si>
    <t>Unrecognized compensation cost, weighted average period of recognition</t>
  </si>
  <si>
    <t>1 year 9 months 18 days</t>
  </si>
  <si>
    <t>PARTNERS' CAPITAL AND DISTRIBUTIONS - Narrative (Details) $ in Thousands</t>
  </si>
  <si>
    <t>Nov. 30, 2018shares</t>
  </si>
  <si>
    <t>Mar. 30, 2018USD ($)shares</t>
  </si>
  <si>
    <t>Mar. 31, 2018USD ($)</t>
  </si>
  <si>
    <t>Partner's capital and distributions</t>
  </si>
  <si>
    <t>Ownership interest</t>
  </si>
  <si>
    <t>66.67%</t>
  </si>
  <si>
    <t>Class C Units</t>
  </si>
  <si>
    <t>Units issued in private placements | shares</t>
  </si>
  <si>
    <t>Aggregate proceeds of private placement</t>
  </si>
  <si>
    <t>Issuance costs</t>
  </si>
  <si>
    <t>Shares converted (in shares) | shares</t>
  </si>
  <si>
    <t>Conversion basis</t>
  </si>
  <si>
    <t>PARTNERS' CAPITAL AND DISTRIBUTIONS - Summary of Changes in Outstanding Units (Details) shares in Thousands</t>
  </si>
  <si>
    <t>Jun. 30, 2019shares</t>
  </si>
  <si>
    <t>Summary of Changes in Outstanding Units for the Period</t>
  </si>
  <si>
    <t>Beginning Balance (in shares)</t>
  </si>
  <si>
    <t>Ending Balance (in shares)</t>
  </si>
  <si>
    <t>LP units issued pursuant to the LTIP (in shares)</t>
  </si>
  <si>
    <t>PARTNERS' CAPITAL AND DISTRIBUTIONS - Distributions (Details) - USD ($) $ / shares in Units, $ in Thousands</t>
  </si>
  <si>
    <t>Aug. 19, 2019</t>
  </si>
  <si>
    <t>Aug. 01, 2019</t>
  </si>
  <si>
    <t>Distributions to unitholders</t>
  </si>
  <si>
    <t>Issuance of Class C Units in Lieu of quarterly cash distribution</t>
  </si>
  <si>
    <t>Limited Partner Units</t>
  </si>
  <si>
    <t>Forecast | Limited Partner Units</t>
  </si>
  <si>
    <t>Subsequent event</t>
  </si>
  <si>
    <t>Cash distributions declared (in dollars per share)</t>
  </si>
  <si>
    <t>EARNINGS PER UNIT (Details) - USD ($) $ / shares in Units, shares in Thousands, $ in Thousands</t>
  </si>
  <si>
    <t>Net income attributable to unitholders</t>
  </si>
  <si>
    <t>Basic:</t>
  </si>
  <si>
    <t>Weighted average units outstanding - basic (in shares)</t>
  </si>
  <si>
    <t>Earnings per unit - basic (in dollars per share)</t>
  </si>
  <si>
    <t>Diluted:</t>
  </si>
  <si>
    <t>Effect of dilutive securities (in shares)</t>
  </si>
  <si>
    <t>Weighted average units outstanding - diluted (in shares)</t>
  </si>
  <si>
    <t>Earnings per unit - diluted (in dollars per share)</t>
  </si>
  <si>
    <t>BUSINESS SEGMENTS - Narrative (Details) $ in Thousands</t>
  </si>
  <si>
    <t>Feb. 28, 2019USD ($)</t>
  </si>
  <si>
    <t>Jun. 30, 2019USD ($)propane_storage</t>
  </si>
  <si>
    <t>Jun. 30, 2019USD ($)terminalsegmentpropane_storage</t>
  </si>
  <si>
    <t>Jan. 31, 2017</t>
  </si>
  <si>
    <t>Segment information</t>
  </si>
  <si>
    <t>Number of business segments | segment</t>
  </si>
  <si>
    <t>Domestic Pipelines &amp; Terminals</t>
  </si>
  <si>
    <t>Number of terminals operated | terminal</t>
  </si>
  <si>
    <t>Merchant Services</t>
  </si>
  <si>
    <t>Number of terminals owned | terminal</t>
  </si>
  <si>
    <t>Indiana and Illinois | Domestic Pipelines &amp; Terminals</t>
  </si>
  <si>
    <t>Number of underground propane storage caverns | propane_storage</t>
  </si>
  <si>
    <t>BUSINESS SEGMENTS - Revenue by Segment (Details) - USD ($) $ in Thousands</t>
  </si>
  <si>
    <t>Revenue from leases</t>
  </si>
  <si>
    <t>Commodity derivative contracts, net</t>
  </si>
  <si>
    <t>United States</t>
  </si>
  <si>
    <t>International</t>
  </si>
  <si>
    <t>Global Marine Terminals</t>
  </si>
  <si>
    <t>Intersegment</t>
  </si>
  <si>
    <t>Pipeline transportation</t>
  </si>
  <si>
    <t>Pipeline transportation | Domestic Pipelines &amp; Terminals</t>
  </si>
  <si>
    <t>Pipeline transportation | Global Marine Terminals</t>
  </si>
  <si>
    <t>Pipeline transportation | Merchant Services</t>
  </si>
  <si>
    <t>Pipeline transportation | Intersegment</t>
  </si>
  <si>
    <t>Terminalling and storage services</t>
  </si>
  <si>
    <t>Terminalling and storage services | Domestic Pipelines &amp; Terminals</t>
  </si>
  <si>
    <t>Terminalling and storage services | Global Marine Terminals</t>
  </si>
  <si>
    <t>Terminalling and storage services | Merchant Services</t>
  </si>
  <si>
    <t>Terminalling and storage services | Intersegment</t>
  </si>
  <si>
    <t>Product sales | Domestic Pipelines &amp; Terminals</t>
  </si>
  <si>
    <t>Product sales | Global Marine Terminals</t>
  </si>
  <si>
    <t>Product sales | Merchant Services</t>
  </si>
  <si>
    <t>Product sales | Intersegment</t>
  </si>
  <si>
    <t>Other services</t>
  </si>
  <si>
    <t>Other services | Domestic Pipelines &amp; Terminals</t>
  </si>
  <si>
    <t>Other services | Global Marine Terminals</t>
  </si>
  <si>
    <t>Other services | Merchant Services</t>
  </si>
  <si>
    <t>Other services | Intersegment</t>
  </si>
  <si>
    <t>BUSINESS SEGMENTS - Adjusted EBITDA from Continuing Operations (Details) - USD ($) $ in Thousands</t>
  </si>
  <si>
    <t>Reconciliation of Net (loss) income to Adjusted EBITDA:</t>
  </si>
  <si>
    <t>Add: Interest and debt expense</t>
  </si>
  <si>
    <t>Non-cash impairment on disposals of long-lived assets</t>
  </si>
  <si>
    <t>Earnings from the equity method investment in VTTI</t>
  </si>
  <si>
    <t>Adjusted EBITDA</t>
  </si>
  <si>
    <t>Segment Reconciling Items</t>
  </si>
  <si>
    <t>Acquisition, dispositions, and transition expense</t>
  </si>
  <si>
    <t>Proportionate share of Adjusted EBITDA for the equity-method investment in VTTI</t>
  </si>
  <si>
    <t>Less: Gains on property damage recoveries</t>
  </si>
  <si>
    <t>Hurricane-related costs, net of recoveries</t>
  </si>
  <si>
    <t>SUPPLEMENTAL CASH FLOW INFORMATION (Details) - USD ($) $ in Thousands</t>
  </si>
  <si>
    <t>Supplemental disclosures of cash flow information:</t>
  </si>
  <si>
    <t>Cash paid for interest (net of capitalized interest)</t>
  </si>
  <si>
    <t>Cash paid for income taxes</t>
  </si>
  <si>
    <t>Capitalized interest</t>
  </si>
  <si>
    <t>Cash paid for lease liabilities</t>
  </si>
  <si>
    <t>Non-cash activities:</t>
  </si>
  <si>
    <t>Distribution payable to noncontrolling interest</t>
  </si>
  <si>
    <t>Recognition of non-cash ROU assets and operating lease obligations (see Note 9)</t>
  </si>
  <si>
    <t>Capital expenditure accrual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6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153921387</v>
      </c>
    </row>
    <row r="29" spans="1:3">
      <c r="A29" s="4" t="s">
        <v>50</v>
      </c>
      <c r="B29" s="4" t="s">
        <v>51</v>
      </c>
    </row>
    <row r="30" spans="1:3">
      <c r="A30" s="4" t="s">
        <v>52</v>
      </c>
      <c r="B30" s="4" t="s">
        <v>1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222</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655847</v>
      </c>
      <c r="C4" s="6" t="n">
        <v>783196</v>
      </c>
      <c r="D4" s="6" t="n">
        <v>1484066</v>
      </c>
      <c r="E4" s="6" t="n">
        <v>1763458</v>
      </c>
    </row>
    <row r="5" spans="1:5">
      <c r="A5" s="4" t="s">
        <v>64</v>
      </c>
      <c r="B5" s="5" t="n">
        <v>791702</v>
      </c>
      <c r="C5" s="5" t="n">
        <v>940839</v>
      </c>
      <c r="D5" s="5" t="n">
        <v>1820674</v>
      </c>
      <c r="E5" s="5" t="n">
        <v>2123944</v>
      </c>
    </row>
    <row r="6" spans="1:5">
      <c r="A6" s="3" t="s">
        <v>65</v>
      </c>
    </row>
    <row r="7" spans="1:5">
      <c r="A7" s="4" t="s">
        <v>66</v>
      </c>
      <c r="B7" s="5" t="n">
        <v>416397</v>
      </c>
      <c r="C7" s="5" t="n">
        <v>552399</v>
      </c>
      <c r="D7" s="5" t="n">
        <v>1071504</v>
      </c>
      <c r="E7" s="5" t="n">
        <v>1337726</v>
      </c>
    </row>
    <row r="8" spans="1:5">
      <c r="A8" s="4" t="s">
        <v>67</v>
      </c>
      <c r="B8" s="5" t="n">
        <v>156554</v>
      </c>
      <c r="C8" s="5" t="n">
        <v>156505</v>
      </c>
      <c r="D8" s="5" t="n">
        <v>309452</v>
      </c>
      <c r="E8" s="5" t="n">
        <v>311373</v>
      </c>
    </row>
    <row r="9" spans="1:5">
      <c r="A9" s="4" t="s">
        <v>68</v>
      </c>
      <c r="B9" s="5" t="n">
        <v>65859</v>
      </c>
      <c r="C9" s="5" t="n">
        <v>66569</v>
      </c>
      <c r="D9" s="5" t="n">
        <v>129743</v>
      </c>
      <c r="E9" s="5" t="n">
        <v>130707</v>
      </c>
    </row>
    <row r="10" spans="1:5">
      <c r="A10" s="4" t="s">
        <v>69</v>
      </c>
      <c r="B10" s="5" t="n">
        <v>18306</v>
      </c>
      <c r="C10" s="5" t="n">
        <v>21792</v>
      </c>
      <c r="D10" s="5" t="n">
        <v>39956</v>
      </c>
      <c r="E10" s="5" t="n">
        <v>45081</v>
      </c>
    </row>
    <row r="11" spans="1:5">
      <c r="A11" s="4" t="s">
        <v>70</v>
      </c>
      <c r="B11" s="5" t="n">
        <v>-3007</v>
      </c>
      <c r="C11" s="5" t="n">
        <v>-2123</v>
      </c>
      <c r="D11" s="5" t="n">
        <v>-1794</v>
      </c>
      <c r="E11" s="5" t="n">
        <v>-16153</v>
      </c>
    </row>
    <row r="12" spans="1:5">
      <c r="A12" s="4" t="s">
        <v>71</v>
      </c>
      <c r="B12" s="5" t="n">
        <v>654109</v>
      </c>
      <c r="C12" s="5" t="n">
        <v>795142</v>
      </c>
      <c r="D12" s="5" t="n">
        <v>1548861</v>
      </c>
      <c r="E12" s="5" t="n">
        <v>1808734</v>
      </c>
    </row>
    <row r="13" spans="1:5">
      <c r="A13" s="4" t="s">
        <v>72</v>
      </c>
      <c r="B13" s="5" t="n">
        <v>137593</v>
      </c>
      <c r="C13" s="5" t="n">
        <v>145697</v>
      </c>
      <c r="D13" s="5" t="n">
        <v>271813</v>
      </c>
      <c r="E13" s="5" t="n">
        <v>315210</v>
      </c>
    </row>
    <row r="14" spans="1:5">
      <c r="A14" s="3" t="s">
        <v>73</v>
      </c>
    </row>
    <row r="15" spans="1:5">
      <c r="A15" s="4" t="s">
        <v>74</v>
      </c>
      <c r="B15" s="5" t="n">
        <v>2871</v>
      </c>
      <c r="C15" s="5" t="n">
        <v>8265</v>
      </c>
      <c r="D15" s="5" t="n">
        <v>6216</v>
      </c>
      <c r="E15" s="5" t="n">
        <v>15754</v>
      </c>
    </row>
    <row r="16" spans="1:5">
      <c r="A16" s="4" t="s">
        <v>75</v>
      </c>
      <c r="B16" s="5" t="n">
        <v>-49574</v>
      </c>
      <c r="C16" s="5" t="n">
        <v>-59566</v>
      </c>
      <c r="D16" s="5" t="n">
        <v>-101742</v>
      </c>
      <c r="E16" s="5" t="n">
        <v>-118671</v>
      </c>
    </row>
    <row r="17" spans="1:5">
      <c r="A17" s="4" t="s">
        <v>76</v>
      </c>
      <c r="B17" s="5" t="n">
        <v>-78</v>
      </c>
      <c r="C17" s="5" t="n">
        <v>-297</v>
      </c>
      <c r="D17" s="5" t="n">
        <v>-3917</v>
      </c>
      <c r="E17" s="5" t="n">
        <v>-612</v>
      </c>
    </row>
    <row r="18" spans="1:5">
      <c r="A18" s="4" t="s">
        <v>77</v>
      </c>
      <c r="B18" s="5" t="n">
        <v>-46781</v>
      </c>
      <c r="C18" s="5" t="n">
        <v>-51598</v>
      </c>
      <c r="D18" s="5" t="n">
        <v>-99443</v>
      </c>
      <c r="E18" s="5" t="n">
        <v>-103529</v>
      </c>
    </row>
    <row r="19" spans="1:5">
      <c r="A19" s="4" t="s">
        <v>78</v>
      </c>
      <c r="B19" s="5" t="n">
        <v>90812</v>
      </c>
      <c r="C19" s="5" t="n">
        <v>94099</v>
      </c>
      <c r="D19" s="5" t="n">
        <v>172370</v>
      </c>
      <c r="E19" s="5" t="n">
        <v>211681</v>
      </c>
    </row>
    <row r="20" spans="1:5">
      <c r="A20" s="4" t="s">
        <v>79</v>
      </c>
      <c r="B20" s="5" t="n">
        <v>-297</v>
      </c>
      <c r="C20" s="5" t="n">
        <v>-782</v>
      </c>
      <c r="D20" s="5" t="n">
        <v>-595</v>
      </c>
      <c r="E20" s="5" t="n">
        <v>-1272</v>
      </c>
    </row>
    <row r="21" spans="1:5">
      <c r="A21" s="4" t="s">
        <v>80</v>
      </c>
      <c r="B21" s="5" t="n">
        <v>90515</v>
      </c>
      <c r="C21" s="5" t="n">
        <v>93317</v>
      </c>
      <c r="D21" s="5" t="n">
        <v>171775</v>
      </c>
      <c r="E21" s="5" t="n">
        <v>210409</v>
      </c>
    </row>
    <row r="22" spans="1:5">
      <c r="A22" s="4" t="s">
        <v>81</v>
      </c>
      <c r="B22" s="5" t="n">
        <v>-496</v>
      </c>
      <c r="C22" s="5" t="n">
        <v>-1413</v>
      </c>
      <c r="D22" s="5" t="n">
        <v>-994</v>
      </c>
      <c r="E22" s="5" t="n">
        <v>-6132</v>
      </c>
    </row>
    <row r="23" spans="1:5">
      <c r="A23" s="4" t="s">
        <v>82</v>
      </c>
      <c r="B23" s="6" t="n">
        <v>90019</v>
      </c>
      <c r="C23" s="6" t="n">
        <v>91904</v>
      </c>
      <c r="D23" s="6" t="n">
        <v>170781</v>
      </c>
      <c r="E23" s="6" t="n">
        <v>204277</v>
      </c>
    </row>
    <row r="24" spans="1:5">
      <c r="A24" s="3" t="s">
        <v>83</v>
      </c>
    </row>
    <row r="25" spans="1:5">
      <c r="A25" s="4" t="s">
        <v>84</v>
      </c>
      <c r="B25" s="7" t="n">
        <v>0.58</v>
      </c>
      <c r="C25" s="7" t="n">
        <v>0.59</v>
      </c>
      <c r="D25" s="7" t="n">
        <v>1.1</v>
      </c>
      <c r="E25" s="7" t="n">
        <v>1.34</v>
      </c>
    </row>
    <row r="26" spans="1:5">
      <c r="A26" s="4" t="s">
        <v>85</v>
      </c>
      <c r="B26" s="7" t="n">
        <v>0.58</v>
      </c>
      <c r="C26" s="7" t="n">
        <v>0.59</v>
      </c>
      <c r="D26" s="7" t="n">
        <v>1.09</v>
      </c>
      <c r="E26" s="7" t="n">
        <v>1.33</v>
      </c>
    </row>
    <row r="27" spans="1:5">
      <c r="A27" s="3" t="s">
        <v>86</v>
      </c>
    </row>
    <row r="28" spans="1:5">
      <c r="A28" s="4" t="s">
        <v>87</v>
      </c>
      <c r="B28" s="5" t="n">
        <v>153918</v>
      </c>
      <c r="C28" s="5" t="n">
        <v>153258</v>
      </c>
      <c r="D28" s="5" t="n">
        <v>153882</v>
      </c>
      <c r="E28" s="5" t="n">
        <v>151093</v>
      </c>
    </row>
    <row r="29" spans="1:5">
      <c r="A29" s="4" t="s">
        <v>88</v>
      </c>
      <c r="B29" s="5" t="n">
        <v>154742</v>
      </c>
      <c r="C29" s="5" t="n">
        <v>153989</v>
      </c>
      <c r="D29" s="5" t="n">
        <v>154639</v>
      </c>
      <c r="E29" s="5" t="n">
        <v>151770</v>
      </c>
    </row>
    <row r="30" spans="1:5">
      <c r="A30" s="4" t="s">
        <v>89</v>
      </c>
    </row>
    <row r="31" spans="1:5">
      <c r="A31" s="3" t="s">
        <v>62</v>
      </c>
    </row>
    <row r="32" spans="1:5">
      <c r="A32" s="4" t="s">
        <v>63</v>
      </c>
      <c r="B32" s="6" t="n">
        <v>420573</v>
      </c>
      <c r="C32" s="6" t="n">
        <v>556850</v>
      </c>
      <c r="D32" s="6" t="n">
        <v>1083569</v>
      </c>
      <c r="E32" s="6" t="n">
        <v>1349037</v>
      </c>
    </row>
    <row r="33" spans="1:5">
      <c r="A33" s="4" t="s">
        <v>90</v>
      </c>
    </row>
    <row r="34" spans="1:5">
      <c r="A34" s="3" t="s">
        <v>62</v>
      </c>
    </row>
    <row r="35" spans="1:5">
      <c r="A35" s="4" t="s">
        <v>63</v>
      </c>
      <c r="B35" s="6" t="n">
        <v>371129</v>
      </c>
      <c r="C35" s="6" t="n">
        <v>383989</v>
      </c>
      <c r="D35" s="6" t="n">
        <v>737105</v>
      </c>
      <c r="E35" s="6" t="n">
        <v>77490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4</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3</v>
      </c>
      <c r="B1" s="2" t="s">
        <v>1</v>
      </c>
    </row>
    <row r="2" spans="1:2">
      <c r="B2" s="2" t="s">
        <v>2</v>
      </c>
    </row>
    <row r="3" spans="1:2">
      <c r="A3" s="3" t="s">
        <v>20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216</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0</v>
      </c>
      <c r="D1" s="2" t="s">
        <v>1</v>
      </c>
    </row>
    <row r="2" spans="1:5">
      <c r="B2" s="2" t="s">
        <v>2</v>
      </c>
      <c r="C2" s="2" t="s">
        <v>61</v>
      </c>
      <c r="D2" s="2" t="s">
        <v>2</v>
      </c>
      <c r="E2" s="2" t="s">
        <v>61</v>
      </c>
    </row>
    <row r="3" spans="1:5">
      <c r="A3" s="3" t="s">
        <v>92</v>
      </c>
    </row>
    <row r="4" spans="1:5">
      <c r="A4" s="4" t="s">
        <v>80</v>
      </c>
      <c r="B4" s="6" t="n">
        <v>90515</v>
      </c>
      <c r="C4" s="6" t="n">
        <v>93317</v>
      </c>
      <c r="D4" s="6" t="n">
        <v>171775</v>
      </c>
      <c r="E4" s="6" t="n">
        <v>210409</v>
      </c>
    </row>
    <row r="5" spans="1:5">
      <c r="A5" s="3" t="s">
        <v>93</v>
      </c>
    </row>
    <row r="6" spans="1:5">
      <c r="A6" s="4" t="s">
        <v>94</v>
      </c>
      <c r="B6" s="5" t="n">
        <v>-823</v>
      </c>
      <c r="C6" s="5" t="n">
        <v>8936</v>
      </c>
      <c r="D6" s="5" t="n">
        <v>-722</v>
      </c>
      <c r="E6" s="5" t="n">
        <v>23074</v>
      </c>
    </row>
    <row r="7" spans="1:5">
      <c r="A7" s="4" t="s">
        <v>95</v>
      </c>
      <c r="B7" s="5" t="n">
        <v>2296</v>
      </c>
      <c r="C7" s="5" t="n">
        <v>2295</v>
      </c>
      <c r="D7" s="5" t="n">
        <v>4592</v>
      </c>
      <c r="E7" s="5" t="n">
        <v>4632</v>
      </c>
    </row>
    <row r="8" spans="1:5">
      <c r="A8" s="4" t="s">
        <v>96</v>
      </c>
      <c r="B8" s="5" t="n">
        <v>-66</v>
      </c>
      <c r="C8" s="5" t="n">
        <v>-18</v>
      </c>
      <c r="D8" s="5" t="n">
        <v>-821</v>
      </c>
      <c r="E8" s="5" t="n">
        <v>0</v>
      </c>
    </row>
    <row r="9" spans="1:5">
      <c r="A9" s="4" t="s">
        <v>97</v>
      </c>
      <c r="B9" s="5" t="n">
        <v>0</v>
      </c>
      <c r="C9" s="5" t="n">
        <v>-21720</v>
      </c>
      <c r="D9" s="5" t="n">
        <v>0</v>
      </c>
      <c r="E9" s="5" t="n">
        <v>-7757</v>
      </c>
    </row>
    <row r="10" spans="1:5">
      <c r="A10" s="4" t="s">
        <v>98</v>
      </c>
      <c r="B10" s="5" t="n">
        <v>1407</v>
      </c>
      <c r="C10" s="5" t="n">
        <v>-10507</v>
      </c>
      <c r="D10" s="5" t="n">
        <v>3049</v>
      </c>
      <c r="E10" s="5" t="n">
        <v>19949</v>
      </c>
    </row>
    <row r="11" spans="1:5">
      <c r="A11" s="4" t="s">
        <v>99</v>
      </c>
      <c r="B11" s="5" t="n">
        <v>91922</v>
      </c>
      <c r="C11" s="5" t="n">
        <v>82810</v>
      </c>
      <c r="D11" s="5" t="n">
        <v>174824</v>
      </c>
      <c r="E11" s="5" t="n">
        <v>230358</v>
      </c>
    </row>
    <row r="12" spans="1:5">
      <c r="A12" s="4" t="s">
        <v>100</v>
      </c>
      <c r="B12" s="5" t="n">
        <v>-496</v>
      </c>
      <c r="C12" s="5" t="n">
        <v>-1413</v>
      </c>
      <c r="D12" s="5" t="n">
        <v>-994</v>
      </c>
      <c r="E12" s="5" t="n">
        <v>-6132</v>
      </c>
    </row>
    <row r="13" spans="1:5">
      <c r="A13" s="4" t="s">
        <v>101</v>
      </c>
      <c r="B13" s="6" t="n">
        <v>91426</v>
      </c>
      <c r="C13" s="6" t="n">
        <v>81397</v>
      </c>
      <c r="D13" s="6" t="n">
        <v>173830</v>
      </c>
      <c r="E13" s="6" t="n">
        <v>22422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1</v>
      </c>
      <c r="B1" s="2" t="s">
        <v>1</v>
      </c>
    </row>
    <row r="2" spans="1:2">
      <c r="B2" s="2" t="s">
        <v>2</v>
      </c>
    </row>
    <row r="3" spans="1:2">
      <c r="A3" s="3" t="s">
        <v>219</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222</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v>
      </c>
    </row>
    <row r="3" spans="1:2">
      <c r="A3" s="3" t="s">
        <v>22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228</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222</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6</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239</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6</v>
      </c>
      <c r="B1" s="2" t="s">
        <v>1</v>
      </c>
    </row>
    <row r="2" spans="1:2">
      <c r="B2" s="2" t="s">
        <v>2</v>
      </c>
    </row>
    <row r="3" spans="1:2">
      <c r="A3" s="3" t="s">
        <v>242</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9</v>
      </c>
      <c r="B1" s="2" t="s">
        <v>1</v>
      </c>
    </row>
    <row r="2" spans="1:2">
      <c r="B2" s="2" t="s">
        <v>2</v>
      </c>
    </row>
    <row r="3" spans="1:2">
      <c r="A3" s="3" t="s">
        <v>245</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8</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103</v>
      </c>
    </row>
    <row r="2" spans="1:3">
      <c r="A2" s="3" t="s">
        <v>104</v>
      </c>
    </row>
    <row r="3" spans="1:3">
      <c r="A3" s="4" t="s">
        <v>105</v>
      </c>
      <c r="B3" s="6" t="n">
        <v>6291</v>
      </c>
      <c r="C3" s="6" t="n">
        <v>1830</v>
      </c>
    </row>
    <row r="4" spans="1:3">
      <c r="A4" s="4" t="s">
        <v>106</v>
      </c>
      <c r="B4" s="5" t="n">
        <v>217430</v>
      </c>
      <c r="C4" s="5" t="n">
        <v>219751</v>
      </c>
    </row>
    <row r="5" spans="1:3">
      <c r="A5" s="4" t="s">
        <v>107</v>
      </c>
      <c r="B5" s="5" t="n">
        <v>13339</v>
      </c>
      <c r="C5" s="5" t="n">
        <v>14259</v>
      </c>
    </row>
    <row r="6" spans="1:3">
      <c r="A6" s="4" t="s">
        <v>108</v>
      </c>
      <c r="B6" s="5" t="n">
        <v>130737</v>
      </c>
      <c r="C6" s="5" t="n">
        <v>210884</v>
      </c>
    </row>
    <row r="7" spans="1:3">
      <c r="A7" s="4" t="s">
        <v>109</v>
      </c>
      <c r="B7" s="5" t="n">
        <v>2756</v>
      </c>
      <c r="C7" s="5" t="n">
        <v>18019</v>
      </c>
    </row>
    <row r="8" spans="1:3">
      <c r="A8" s="4" t="s">
        <v>110</v>
      </c>
      <c r="B8" s="5" t="n">
        <v>65165</v>
      </c>
      <c r="C8" s="5" t="n">
        <v>58894</v>
      </c>
    </row>
    <row r="9" spans="1:3">
      <c r="A9" s="4" t="s">
        <v>111</v>
      </c>
      <c r="B9" s="5" t="n">
        <v>435718</v>
      </c>
      <c r="C9" s="5" t="n">
        <v>523637</v>
      </c>
    </row>
    <row r="10" spans="1:3">
      <c r="A10" s="4" t="s">
        <v>112</v>
      </c>
      <c r="B10" s="5" t="n">
        <v>8421105</v>
      </c>
      <c r="C10" s="5" t="n">
        <v>8258694</v>
      </c>
    </row>
    <row r="11" spans="1:3">
      <c r="A11" s="4" t="s">
        <v>113</v>
      </c>
      <c r="B11" s="5" t="n">
        <v>-1438994</v>
      </c>
      <c r="C11" s="5" t="n">
        <v>-1343898</v>
      </c>
    </row>
    <row r="12" spans="1:3">
      <c r="A12" s="4" t="s">
        <v>114</v>
      </c>
      <c r="B12" s="5" t="n">
        <v>6982111</v>
      </c>
      <c r="C12" s="5" t="n">
        <v>6914796</v>
      </c>
    </row>
    <row r="13" spans="1:3">
      <c r="A13" s="4" t="s">
        <v>115</v>
      </c>
      <c r="B13" s="5" t="n">
        <v>169400</v>
      </c>
      <c r="C13" s="5" t="n">
        <v>1111793</v>
      </c>
    </row>
    <row r="14" spans="1:3">
      <c r="A14" s="4" t="s">
        <v>116</v>
      </c>
      <c r="B14" s="5" t="n">
        <v>470875</v>
      </c>
      <c r="C14" s="5" t="n">
        <v>470875</v>
      </c>
    </row>
    <row r="15" spans="1:3">
      <c r="A15" s="4" t="s">
        <v>117</v>
      </c>
      <c r="B15" s="5" t="n">
        <v>610900</v>
      </c>
      <c r="C15" s="5" t="n">
        <v>610900</v>
      </c>
    </row>
    <row r="16" spans="1:3">
      <c r="A16" s="4" t="s">
        <v>118</v>
      </c>
      <c r="B16" s="5" t="n">
        <v>-349797</v>
      </c>
      <c r="C16" s="5" t="n">
        <v>-317589</v>
      </c>
    </row>
    <row r="17" spans="1:3">
      <c r="A17" s="4" t="s">
        <v>119</v>
      </c>
      <c r="B17" s="5" t="n">
        <v>261103</v>
      </c>
      <c r="C17" s="5" t="n">
        <v>293311</v>
      </c>
    </row>
    <row r="18" spans="1:3">
      <c r="A18" s="4" t="s">
        <v>120</v>
      </c>
      <c r="B18" s="5" t="n">
        <v>171951</v>
      </c>
      <c r="C18" s="5" t="n">
        <v>41138</v>
      </c>
    </row>
    <row r="19" spans="1:3">
      <c r="A19" s="4" t="s">
        <v>121</v>
      </c>
      <c r="B19" s="5" t="n">
        <v>8491158</v>
      </c>
      <c r="C19" s="5" t="n">
        <v>9355550</v>
      </c>
    </row>
    <row r="20" spans="1:3">
      <c r="A20" s="3" t="s">
        <v>122</v>
      </c>
    </row>
    <row r="21" spans="1:3">
      <c r="A21" s="4" t="s">
        <v>123</v>
      </c>
      <c r="B21" s="5" t="n">
        <v>109820</v>
      </c>
      <c r="C21" s="5" t="n">
        <v>177727</v>
      </c>
    </row>
    <row r="22" spans="1:3">
      <c r="A22" s="4" t="s">
        <v>124</v>
      </c>
      <c r="B22" s="5" t="n">
        <v>0</v>
      </c>
      <c r="C22" s="5" t="n">
        <v>525000</v>
      </c>
    </row>
    <row r="23" spans="1:3">
      <c r="A23" s="4" t="s">
        <v>125</v>
      </c>
      <c r="B23" s="5" t="n">
        <v>99270</v>
      </c>
      <c r="C23" s="5" t="n">
        <v>147525</v>
      </c>
    </row>
    <row r="24" spans="1:3">
      <c r="A24" s="4" t="s">
        <v>126</v>
      </c>
      <c r="B24" s="5" t="n">
        <v>824</v>
      </c>
      <c r="C24" s="5" t="n">
        <v>1320</v>
      </c>
    </row>
    <row r="25" spans="1:3">
      <c r="A25" s="4" t="s">
        <v>127</v>
      </c>
      <c r="B25" s="5" t="n">
        <v>268866</v>
      </c>
      <c r="C25" s="5" t="n">
        <v>276193</v>
      </c>
    </row>
    <row r="26" spans="1:3">
      <c r="A26" s="4" t="s">
        <v>128</v>
      </c>
      <c r="B26" s="5" t="n">
        <v>478780</v>
      </c>
      <c r="C26" s="5" t="n">
        <v>1127765</v>
      </c>
    </row>
    <row r="27" spans="1:3">
      <c r="A27" s="4" t="s">
        <v>129</v>
      </c>
      <c r="B27" s="5" t="n">
        <v>3730161</v>
      </c>
      <c r="C27" s="5" t="n">
        <v>4011715</v>
      </c>
    </row>
    <row r="28" spans="1:3">
      <c r="A28" s="4" t="s">
        <v>130</v>
      </c>
      <c r="B28" s="5" t="n">
        <v>197596</v>
      </c>
      <c r="C28" s="5" t="n">
        <v>84900</v>
      </c>
    </row>
    <row r="29" spans="1:3">
      <c r="A29" s="4" t="s">
        <v>131</v>
      </c>
      <c r="B29" s="5" t="n">
        <v>4406537</v>
      </c>
      <c r="C29" s="5" t="n">
        <v>5224380</v>
      </c>
    </row>
    <row r="30" spans="1:3">
      <c r="A30" s="4" t="s">
        <v>132</v>
      </c>
      <c r="B30" s="4" t="s">
        <v>133</v>
      </c>
      <c r="C30" s="4" t="s">
        <v>133</v>
      </c>
    </row>
    <row r="31" spans="1:3">
      <c r="A31" s="3" t="s">
        <v>134</v>
      </c>
    </row>
    <row r="32" spans="1:3">
      <c r="A32" s="4" t="s">
        <v>135</v>
      </c>
      <c r="B32" s="5" t="n">
        <v>4110729</v>
      </c>
      <c r="C32" s="5" t="n">
        <v>4160143</v>
      </c>
    </row>
    <row r="33" spans="1:3">
      <c r="A33" s="4" t="s">
        <v>136</v>
      </c>
      <c r="B33" s="5" t="n">
        <v>-37012</v>
      </c>
      <c r="C33" s="5" t="n">
        <v>-40061</v>
      </c>
    </row>
    <row r="34" spans="1:3">
      <c r="A34" s="4" t="s">
        <v>137</v>
      </c>
      <c r="B34" s="5" t="n">
        <v>4073717</v>
      </c>
      <c r="C34" s="5" t="n">
        <v>4120082</v>
      </c>
    </row>
    <row r="35" spans="1:3">
      <c r="A35" s="4" t="s">
        <v>138</v>
      </c>
      <c r="B35" s="5" t="n">
        <v>10904</v>
      </c>
      <c r="C35" s="5" t="n">
        <v>11088</v>
      </c>
    </row>
    <row r="36" spans="1:3">
      <c r="A36" s="4" t="s">
        <v>139</v>
      </c>
      <c r="B36" s="5" t="n">
        <v>4084621</v>
      </c>
      <c r="C36" s="5" t="n">
        <v>4131170</v>
      </c>
    </row>
    <row r="37" spans="1:3">
      <c r="A37" s="4" t="s">
        <v>140</v>
      </c>
      <c r="B37" s="6" t="n">
        <v>8491158</v>
      </c>
      <c r="C37" s="6" t="n">
        <v>935555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5</v>
      </c>
      <c r="B1" s="2" t="s">
        <v>1</v>
      </c>
    </row>
    <row r="2" spans="1:2">
      <c r="B2" s="2" t="s">
        <v>2</v>
      </c>
    </row>
    <row r="3" spans="1:2">
      <c r="A3" s="3" t="s">
        <v>251</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v>
      </c>
    </row>
    <row r="3" spans="1:2">
      <c r="A3" s="3" t="s">
        <v>254</v>
      </c>
    </row>
    <row r="4" spans="1:2">
      <c r="A4" s="4" t="s">
        <v>323</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7"/>
    <col customWidth="1" max="3" min="3" width="23"/>
  </cols>
  <sheetData>
    <row r="1" spans="1:3">
      <c r="A1" s="1" t="s">
        <v>325</v>
      </c>
      <c r="B1" s="2" t="s">
        <v>1</v>
      </c>
    </row>
    <row r="2" spans="1:3">
      <c r="B2" s="2" t="s">
        <v>326</v>
      </c>
      <c r="C2" s="2" t="s">
        <v>327</v>
      </c>
    </row>
    <row r="3" spans="1:3">
      <c r="A3" s="3" t="s">
        <v>328</v>
      </c>
    </row>
    <row r="4" spans="1:3">
      <c r="A4" s="4" t="s">
        <v>329</v>
      </c>
      <c r="B4" s="5" t="n">
        <v>6</v>
      </c>
    </row>
    <row r="5" spans="1:3">
      <c r="A5" s="4" t="s">
        <v>330</v>
      </c>
      <c r="B5" s="5" t="n">
        <v>115</v>
      </c>
    </row>
    <row r="6" spans="1:3">
      <c r="A6" s="4" t="s">
        <v>331</v>
      </c>
      <c r="B6" s="5" t="n">
        <v>118</v>
      </c>
    </row>
    <row r="7" spans="1:3">
      <c r="A7" s="4" t="s">
        <v>332</v>
      </c>
    </row>
    <row r="8" spans="1:3">
      <c r="A8" s="3" t="s">
        <v>328</v>
      </c>
    </row>
    <row r="9" spans="1:3">
      <c r="A9" s="4" t="s">
        <v>333</v>
      </c>
      <c r="C9" s="7" t="n">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334</v>
      </c>
      <c r="B1" s="2" t="s">
        <v>60</v>
      </c>
      <c r="D1" s="2" t="s">
        <v>1</v>
      </c>
    </row>
    <row r="2" spans="1:6">
      <c r="B2" s="2" t="s">
        <v>2</v>
      </c>
      <c r="C2" s="2" t="s">
        <v>61</v>
      </c>
      <c r="D2" s="2" t="s">
        <v>2</v>
      </c>
      <c r="E2" s="2" t="s">
        <v>61</v>
      </c>
      <c r="F2" s="2" t="s">
        <v>103</v>
      </c>
    </row>
    <row r="3" spans="1:6">
      <c r="A3" s="3" t="s">
        <v>207</v>
      </c>
    </row>
    <row r="4" spans="1:6">
      <c r="A4" s="4" t="s">
        <v>335</v>
      </c>
      <c r="B4" s="6" t="n">
        <v>204200</v>
      </c>
      <c r="D4" s="6" t="n">
        <v>204200</v>
      </c>
      <c r="F4" s="6" t="n">
        <v>199300</v>
      </c>
    </row>
    <row r="5" spans="1:6">
      <c r="A5" s="3" t="s">
        <v>336</v>
      </c>
    </row>
    <row r="6" spans="1:6">
      <c r="A6" s="4" t="s">
        <v>337</v>
      </c>
      <c r="D6" s="5" t="n">
        <v>16989</v>
      </c>
      <c r="E6" s="6" t="n">
        <v>13999</v>
      </c>
    </row>
    <row r="7" spans="1:6">
      <c r="A7" s="4" t="s">
        <v>338</v>
      </c>
      <c r="D7" s="5" t="n">
        <v>17133</v>
      </c>
      <c r="E7" s="5" t="n">
        <v>25633</v>
      </c>
    </row>
    <row r="8" spans="1:6">
      <c r="A8" s="4" t="s">
        <v>339</v>
      </c>
      <c r="D8" s="5" t="n">
        <v>-16890</v>
      </c>
      <c r="E8" s="5" t="n">
        <v>-13751</v>
      </c>
    </row>
    <row r="9" spans="1:6">
      <c r="A9" s="4" t="s">
        <v>340</v>
      </c>
      <c r="B9" s="5" t="n">
        <v>17232</v>
      </c>
      <c r="C9" s="6" t="n">
        <v>25881</v>
      </c>
      <c r="D9" s="5" t="n">
        <v>17232</v>
      </c>
      <c r="E9" s="5" t="n">
        <v>25881</v>
      </c>
    </row>
    <row r="10" spans="1:6">
      <c r="A10" s="3" t="s">
        <v>341</v>
      </c>
    </row>
    <row r="11" spans="1:6">
      <c r="A11" s="4" t="s">
        <v>337</v>
      </c>
      <c r="D11" s="5" t="n">
        <v>-26999</v>
      </c>
      <c r="E11" s="5" t="n">
        <v>-15778</v>
      </c>
    </row>
    <row r="12" spans="1:6">
      <c r="A12" s="4" t="s">
        <v>338</v>
      </c>
      <c r="D12" s="5" t="n">
        <v>-18654</v>
      </c>
      <c r="E12" s="5" t="n">
        <v>-18184</v>
      </c>
    </row>
    <row r="13" spans="1:6">
      <c r="A13" s="4" t="s">
        <v>342</v>
      </c>
      <c r="B13" s="5" t="n">
        <v>800</v>
      </c>
      <c r="C13" s="5" t="n">
        <v>1000</v>
      </c>
      <c r="D13" s="5" t="n">
        <v>12403</v>
      </c>
      <c r="E13" s="5" t="n">
        <v>6586</v>
      </c>
    </row>
    <row r="14" spans="1:6">
      <c r="A14" s="4" t="s">
        <v>340</v>
      </c>
      <c r="B14" s="6" t="n">
        <v>-33250</v>
      </c>
      <c r="C14" s="6" t="n">
        <v>-27376</v>
      </c>
      <c r="D14" s="6" t="n">
        <v>-33250</v>
      </c>
      <c r="E14" s="6" t="n">
        <v>-2737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44</v>
      </c>
    </row>
    <row r="2" spans="1:2">
      <c r="A2" s="4" t="s">
        <v>345</v>
      </c>
    </row>
    <row r="3" spans="1:2">
      <c r="A3" s="3" t="s">
        <v>346</v>
      </c>
    </row>
    <row r="4" spans="1:2">
      <c r="A4" s="4" t="s">
        <v>347</v>
      </c>
      <c r="B4" s="6" t="n">
        <v>312263</v>
      </c>
    </row>
    <row r="5" spans="1:2">
      <c r="A5" s="4" t="s">
        <v>348</v>
      </c>
      <c r="B5" s="4" t="s">
        <v>349</v>
      </c>
    </row>
    <row r="6" spans="1:2">
      <c r="A6" s="4" t="s">
        <v>350</v>
      </c>
    </row>
    <row r="7" spans="1:2">
      <c r="A7" s="3" t="s">
        <v>346</v>
      </c>
    </row>
    <row r="8" spans="1:2">
      <c r="A8" s="4" t="s">
        <v>347</v>
      </c>
      <c r="B8" s="6" t="n">
        <v>474399</v>
      </c>
    </row>
    <row r="9" spans="1:2">
      <c r="A9" s="4" t="s">
        <v>348</v>
      </c>
      <c r="B9" s="4" t="s">
        <v>351</v>
      </c>
    </row>
    <row r="10" spans="1:2">
      <c r="A10" s="4" t="s">
        <v>352</v>
      </c>
    </row>
    <row r="11" spans="1:2">
      <c r="A11" s="3" t="s">
        <v>346</v>
      </c>
    </row>
    <row r="12" spans="1:2">
      <c r="A12" s="4" t="s">
        <v>347</v>
      </c>
      <c r="B12" s="6" t="n">
        <v>358329</v>
      </c>
    </row>
    <row r="13" spans="1:2">
      <c r="A13" s="4" t="s">
        <v>348</v>
      </c>
      <c r="B13" s="4" t="s">
        <v>351</v>
      </c>
    </row>
    <row r="14" spans="1:2">
      <c r="A14" s="4" t="s">
        <v>353</v>
      </c>
    </row>
    <row r="15" spans="1:2">
      <c r="A15" s="3" t="s">
        <v>346</v>
      </c>
    </row>
    <row r="16" spans="1:2">
      <c r="A16" s="4" t="s">
        <v>347</v>
      </c>
      <c r="B16" s="6" t="n">
        <v>214555</v>
      </c>
    </row>
    <row r="17" spans="1:2">
      <c r="A17" s="4" t="s">
        <v>348</v>
      </c>
      <c r="B17" s="4" t="s">
        <v>351</v>
      </c>
    </row>
    <row r="18" spans="1:2">
      <c r="A18" s="4" t="s">
        <v>354</v>
      </c>
    </row>
    <row r="19" spans="1:2">
      <c r="A19" s="3" t="s">
        <v>346</v>
      </c>
    </row>
    <row r="20" spans="1:2">
      <c r="A20" s="4" t="s">
        <v>347</v>
      </c>
      <c r="B20" s="6" t="n">
        <v>94261</v>
      </c>
    </row>
    <row r="21" spans="1:2">
      <c r="A21" s="4" t="s">
        <v>348</v>
      </c>
      <c r="B21" s="4" t="s">
        <v>351</v>
      </c>
    </row>
    <row r="22" spans="1:2">
      <c r="A22" s="4" t="s">
        <v>355</v>
      </c>
    </row>
    <row r="23" spans="1:2">
      <c r="A23" s="3" t="s">
        <v>346</v>
      </c>
    </row>
    <row r="24" spans="1:2">
      <c r="A24" s="4" t="s">
        <v>347</v>
      </c>
      <c r="B24" s="6" t="n">
        <v>329022</v>
      </c>
    </row>
    <row r="25" spans="1:2">
      <c r="A25" s="4" t="s">
        <v>348</v>
      </c>
      <c r="B25" s="4" t="s">
        <v>133</v>
      </c>
    </row>
    <row r="26" spans="1:2">
      <c r="A26" s="4" t="s">
        <v>356</v>
      </c>
    </row>
    <row r="27" spans="1:2">
      <c r="A27" s="3" t="s">
        <v>346</v>
      </c>
    </row>
    <row r="28" spans="1:2">
      <c r="A28" s="4" t="s">
        <v>347</v>
      </c>
      <c r="B28" s="6" t="n">
        <v>1782829</v>
      </c>
    </row>
    <row r="29" spans="1:2">
      <c r="A29" s="4" t="s">
        <v>357</v>
      </c>
    </row>
    <row r="30" spans="1:2">
      <c r="A30" s="3" t="s">
        <v>346</v>
      </c>
    </row>
    <row r="31" spans="1:2">
      <c r="A31" s="4" t="s">
        <v>347</v>
      </c>
      <c r="B31" s="6" t="n">
        <v>197741</v>
      </c>
    </row>
    <row r="32" spans="1:2">
      <c r="A32" s="4" t="s">
        <v>348</v>
      </c>
      <c r="B32" s="4" t="s">
        <v>349</v>
      </c>
    </row>
    <row r="33" spans="1:2">
      <c r="A33" s="4" t="s">
        <v>358</v>
      </c>
    </row>
    <row r="34" spans="1:2">
      <c r="A34" s="3" t="s">
        <v>346</v>
      </c>
    </row>
    <row r="35" spans="1:2">
      <c r="A35" s="4" t="s">
        <v>347</v>
      </c>
      <c r="B35" s="6" t="n">
        <v>240599</v>
      </c>
    </row>
    <row r="36" spans="1:2">
      <c r="A36" s="4" t="s">
        <v>348</v>
      </c>
      <c r="B36" s="4" t="s">
        <v>351</v>
      </c>
    </row>
    <row r="37" spans="1:2">
      <c r="A37" s="4" t="s">
        <v>359</v>
      </c>
    </row>
    <row r="38" spans="1:2">
      <c r="A38" s="3" t="s">
        <v>346</v>
      </c>
    </row>
    <row r="39" spans="1:2">
      <c r="A39" s="4" t="s">
        <v>347</v>
      </c>
      <c r="B39" s="6" t="n">
        <v>152116</v>
      </c>
    </row>
    <row r="40" spans="1:2">
      <c r="A40" s="4" t="s">
        <v>348</v>
      </c>
      <c r="B40" s="4" t="s">
        <v>351</v>
      </c>
    </row>
    <row r="41" spans="1:2">
      <c r="A41" s="4" t="s">
        <v>360</v>
      </c>
    </row>
    <row r="42" spans="1:2">
      <c r="A42" s="3" t="s">
        <v>346</v>
      </c>
    </row>
    <row r="43" spans="1:2">
      <c r="A43" s="4" t="s">
        <v>347</v>
      </c>
      <c r="B43" s="6" t="n">
        <v>73399</v>
      </c>
    </row>
    <row r="44" spans="1:2">
      <c r="A44" s="4" t="s">
        <v>348</v>
      </c>
      <c r="B44" s="4" t="s">
        <v>351</v>
      </c>
    </row>
    <row r="45" spans="1:2">
      <c r="A45" s="4" t="s">
        <v>361</v>
      </c>
    </row>
    <row r="46" spans="1:2">
      <c r="A46" s="3" t="s">
        <v>346</v>
      </c>
    </row>
    <row r="47" spans="1:2">
      <c r="A47" s="4" t="s">
        <v>347</v>
      </c>
      <c r="B47" s="6" t="n">
        <v>67108</v>
      </c>
    </row>
    <row r="48" spans="1:2">
      <c r="A48" s="4" t="s">
        <v>348</v>
      </c>
      <c r="B48" s="4" t="s">
        <v>351</v>
      </c>
    </row>
    <row r="49" spans="1:2">
      <c r="A49" s="4" t="s">
        <v>362</v>
      </c>
    </row>
    <row r="50" spans="1:2">
      <c r="A50" s="3" t="s">
        <v>346</v>
      </c>
    </row>
    <row r="51" spans="1:2">
      <c r="A51" s="4" t="s">
        <v>347</v>
      </c>
      <c r="B51" s="6" t="n">
        <v>304739</v>
      </c>
    </row>
    <row r="52" spans="1:2">
      <c r="A52" s="4" t="s">
        <v>348</v>
      </c>
      <c r="B52" s="4" t="s">
        <v>133</v>
      </c>
    </row>
    <row r="53" spans="1:2">
      <c r="A53" s="4" t="s">
        <v>363</v>
      </c>
    </row>
    <row r="54" spans="1:2">
      <c r="A54" s="3" t="s">
        <v>346</v>
      </c>
    </row>
    <row r="55" spans="1:2">
      <c r="A55" s="4" t="s">
        <v>347</v>
      </c>
      <c r="B55" s="6" t="n">
        <v>1035702</v>
      </c>
    </row>
    <row r="56" spans="1:2">
      <c r="A56" s="4" t="s">
        <v>364</v>
      </c>
    </row>
    <row r="57" spans="1:2">
      <c r="A57" s="3" t="s">
        <v>346</v>
      </c>
    </row>
    <row r="58" spans="1:2">
      <c r="A58" s="4" t="s">
        <v>347</v>
      </c>
      <c r="B58" s="6" t="n">
        <v>114522</v>
      </c>
    </row>
    <row r="59" spans="1:2">
      <c r="A59" s="4" t="s">
        <v>348</v>
      </c>
      <c r="B59" s="4" t="s">
        <v>349</v>
      </c>
    </row>
    <row r="60" spans="1:2">
      <c r="A60" s="4" t="s">
        <v>365</v>
      </c>
    </row>
    <row r="61" spans="1:2">
      <c r="A61" s="3" t="s">
        <v>346</v>
      </c>
    </row>
    <row r="62" spans="1:2">
      <c r="A62" s="4" t="s">
        <v>347</v>
      </c>
      <c r="B62" s="6" t="n">
        <v>233800</v>
      </c>
    </row>
    <row r="63" spans="1:2">
      <c r="A63" s="4" t="s">
        <v>348</v>
      </c>
      <c r="B63" s="4" t="s">
        <v>351</v>
      </c>
    </row>
    <row r="64" spans="1:2">
      <c r="A64" s="4" t="s">
        <v>366</v>
      </c>
    </row>
    <row r="65" spans="1:2">
      <c r="A65" s="3" t="s">
        <v>346</v>
      </c>
    </row>
    <row r="66" spans="1:2">
      <c r="A66" s="4" t="s">
        <v>347</v>
      </c>
      <c r="B66" s="6" t="n">
        <v>206213</v>
      </c>
    </row>
    <row r="67" spans="1:2">
      <c r="A67" s="4" t="s">
        <v>348</v>
      </c>
      <c r="B67" s="4" t="s">
        <v>351</v>
      </c>
    </row>
    <row r="68" spans="1:2">
      <c r="A68" s="4" t="s">
        <v>367</v>
      </c>
    </row>
    <row r="69" spans="1:2">
      <c r="A69" s="3" t="s">
        <v>346</v>
      </c>
    </row>
    <row r="70" spans="1:2">
      <c r="A70" s="4" t="s">
        <v>347</v>
      </c>
      <c r="B70" s="6" t="n">
        <v>141156</v>
      </c>
    </row>
    <row r="71" spans="1:2">
      <c r="A71" s="4" t="s">
        <v>348</v>
      </c>
      <c r="B71" s="4" t="s">
        <v>351</v>
      </c>
    </row>
    <row r="72" spans="1:2">
      <c r="A72" s="4" t="s">
        <v>368</v>
      </c>
    </row>
    <row r="73" spans="1:2">
      <c r="A73" s="3" t="s">
        <v>346</v>
      </c>
    </row>
    <row r="74" spans="1:2">
      <c r="A74" s="4" t="s">
        <v>347</v>
      </c>
      <c r="B74" s="6" t="n">
        <v>27153</v>
      </c>
    </row>
    <row r="75" spans="1:2">
      <c r="A75" s="4" t="s">
        <v>348</v>
      </c>
      <c r="B75" s="4" t="s">
        <v>351</v>
      </c>
    </row>
    <row r="76" spans="1:2">
      <c r="A76" s="4" t="s">
        <v>369</v>
      </c>
    </row>
    <row r="77" spans="1:2">
      <c r="A77" s="3" t="s">
        <v>346</v>
      </c>
    </row>
    <row r="78" spans="1:2">
      <c r="A78" s="4" t="s">
        <v>347</v>
      </c>
      <c r="B78" s="6" t="n">
        <v>24283</v>
      </c>
    </row>
    <row r="79" spans="1:2">
      <c r="A79" s="4" t="s">
        <v>348</v>
      </c>
      <c r="B79" s="4" t="s">
        <v>133</v>
      </c>
    </row>
    <row r="80" spans="1:2">
      <c r="A80" s="4" t="s">
        <v>370</v>
      </c>
    </row>
    <row r="81" spans="1:2">
      <c r="A81" s="3" t="s">
        <v>346</v>
      </c>
    </row>
    <row r="82" spans="1:2">
      <c r="A82" s="4" t="s">
        <v>347</v>
      </c>
      <c r="B82" s="6" t="n">
        <v>7471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1</v>
      </c>
      <c r="B1" s="2" t="s">
        <v>60</v>
      </c>
      <c r="D1" s="2" t="s">
        <v>1</v>
      </c>
    </row>
    <row r="2" spans="1:6">
      <c r="B2" s="2" t="s">
        <v>2</v>
      </c>
      <c r="C2" s="2" t="s">
        <v>61</v>
      </c>
      <c r="D2" s="2" t="s">
        <v>2</v>
      </c>
      <c r="E2" s="2" t="s">
        <v>61</v>
      </c>
      <c r="F2" s="2" t="s">
        <v>103</v>
      </c>
    </row>
    <row r="3" spans="1:6">
      <c r="A3" s="3" t="s">
        <v>372</v>
      </c>
    </row>
    <row r="4" spans="1:6">
      <c r="A4" s="4" t="s">
        <v>373</v>
      </c>
      <c r="B4" s="6" t="n">
        <v>6982111</v>
      </c>
      <c r="D4" s="6" t="n">
        <v>6982111</v>
      </c>
      <c r="F4" s="6" t="n">
        <v>6914796</v>
      </c>
    </row>
    <row r="5" spans="1:6">
      <c r="A5" s="4" t="s">
        <v>374</v>
      </c>
      <c r="B5" s="5" t="n">
        <v>1438994</v>
      </c>
      <c r="D5" s="5" t="n">
        <v>1438994</v>
      </c>
      <c r="F5" s="6" t="n">
        <v>1343898</v>
      </c>
    </row>
    <row r="6" spans="1:6">
      <c r="A6" s="4" t="s">
        <v>375</v>
      </c>
    </row>
    <row r="7" spans="1:6">
      <c r="A7" s="3" t="s">
        <v>372</v>
      </c>
    </row>
    <row r="8" spans="1:6">
      <c r="A8" s="4" t="s">
        <v>373</v>
      </c>
      <c r="B8" s="5" t="n">
        <v>241200</v>
      </c>
      <c r="D8" s="5" t="n">
        <v>241200</v>
      </c>
    </row>
    <row r="9" spans="1:6">
      <c r="A9" s="4" t="s">
        <v>374</v>
      </c>
      <c r="B9" s="5" t="n">
        <v>31700</v>
      </c>
      <c r="D9" s="5" t="n">
        <v>31700</v>
      </c>
    </row>
    <row r="10" spans="1:6">
      <c r="A10" s="4" t="s">
        <v>376</v>
      </c>
      <c r="B10" s="6" t="n">
        <v>900</v>
      </c>
      <c r="C10" s="6" t="n">
        <v>900</v>
      </c>
      <c r="D10" s="6" t="n">
        <v>1800</v>
      </c>
      <c r="E10" s="6" t="n">
        <v>18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377</v>
      </c>
      <c r="B1" s="2" t="s">
        <v>378</v>
      </c>
      <c r="E1" s="2" t="s">
        <v>1</v>
      </c>
    </row>
    <row r="2" spans="1:7">
      <c r="B2" s="2" t="s">
        <v>344</v>
      </c>
      <c r="C2" s="2" t="s">
        <v>379</v>
      </c>
      <c r="D2" s="2" t="s">
        <v>380</v>
      </c>
      <c r="E2" s="2" t="s">
        <v>344</v>
      </c>
      <c r="F2" s="2" t="s">
        <v>381</v>
      </c>
      <c r="G2" s="2" t="s">
        <v>382</v>
      </c>
    </row>
    <row r="3" spans="1:7">
      <c r="A3" s="3" t="s">
        <v>328</v>
      </c>
    </row>
    <row r="4" spans="1:7">
      <c r="A4" s="4" t="s">
        <v>158</v>
      </c>
      <c r="E4" s="6" t="n">
        <v>985000</v>
      </c>
      <c r="F4" s="6" t="n">
        <v>0</v>
      </c>
    </row>
    <row r="5" spans="1:7">
      <c r="A5" s="4" t="s">
        <v>115</v>
      </c>
      <c r="B5" s="6" t="n">
        <v>169400</v>
      </c>
      <c r="E5" s="5" t="n">
        <v>169400</v>
      </c>
      <c r="G5" s="6" t="n">
        <v>1111793</v>
      </c>
    </row>
    <row r="6" spans="1:7">
      <c r="A6" s="4" t="s">
        <v>383</v>
      </c>
      <c r="E6" s="5" t="n">
        <v>38196</v>
      </c>
      <c r="F6" s="6" t="n">
        <v>28361</v>
      </c>
    </row>
    <row r="7" spans="1:7">
      <c r="A7" s="4" t="s">
        <v>384</v>
      </c>
    </row>
    <row r="8" spans="1:7">
      <c r="A8" s="3" t="s">
        <v>328</v>
      </c>
    </row>
    <row r="9" spans="1:7">
      <c r="A9" s="4" t="s">
        <v>385</v>
      </c>
      <c r="D9" s="4" t="s">
        <v>386</v>
      </c>
    </row>
    <row r="10" spans="1:7">
      <c r="A10" s="4" t="s">
        <v>387</v>
      </c>
      <c r="D10" s="6" t="n">
        <v>210000</v>
      </c>
    </row>
    <row r="11" spans="1:7">
      <c r="A11" s="4" t="s">
        <v>388</v>
      </c>
    </row>
    <row r="12" spans="1:7">
      <c r="A12" s="3" t="s">
        <v>328</v>
      </c>
    </row>
    <row r="13" spans="1:7">
      <c r="A13" s="4" t="s">
        <v>389</v>
      </c>
      <c r="D13" s="10" t="n">
        <v>3.4</v>
      </c>
    </row>
    <row r="14" spans="1:7">
      <c r="A14" s="4" t="s">
        <v>390</v>
      </c>
      <c r="D14" s="5" t="n">
        <v>7</v>
      </c>
    </row>
    <row r="15" spans="1:7">
      <c r="A15" s="4" t="s">
        <v>391</v>
      </c>
      <c r="D15" s="5" t="n">
        <v>2</v>
      </c>
    </row>
    <row r="16" spans="1:7">
      <c r="A16" s="4" t="s">
        <v>392</v>
      </c>
      <c r="D16" s="4" t="s">
        <v>393</v>
      </c>
    </row>
    <row r="17" spans="1:7">
      <c r="A17" s="4" t="s">
        <v>115</v>
      </c>
      <c r="B17" s="5" t="n">
        <v>72500</v>
      </c>
      <c r="E17" s="5" t="n">
        <v>72500</v>
      </c>
    </row>
    <row r="18" spans="1:7">
      <c r="A18" s="4" t="s">
        <v>383</v>
      </c>
      <c r="E18" s="6" t="n">
        <v>31800</v>
      </c>
    </row>
    <row r="19" spans="1:7">
      <c r="A19" s="4" t="s">
        <v>394</v>
      </c>
    </row>
    <row r="20" spans="1:7">
      <c r="A20" s="3" t="s">
        <v>328</v>
      </c>
    </row>
    <row r="21" spans="1:7">
      <c r="A21" s="4" t="s">
        <v>392</v>
      </c>
      <c r="D21" s="4" t="s">
        <v>395</v>
      </c>
    </row>
    <row r="22" spans="1:7">
      <c r="A22" s="4" t="s">
        <v>396</v>
      </c>
    </row>
    <row r="23" spans="1:7">
      <c r="A23" s="3" t="s">
        <v>328</v>
      </c>
    </row>
    <row r="24" spans="1:7">
      <c r="A24" s="4" t="s">
        <v>392</v>
      </c>
      <c r="D24" s="4" t="s">
        <v>395</v>
      </c>
    </row>
    <row r="25" spans="1:7">
      <c r="A25" s="4" t="s">
        <v>397</v>
      </c>
    </row>
    <row r="26" spans="1:7">
      <c r="A26" s="3" t="s">
        <v>328</v>
      </c>
    </row>
    <row r="27" spans="1:7">
      <c r="A27" s="4" t="s">
        <v>398</v>
      </c>
      <c r="B27" s="6" t="n">
        <v>10000</v>
      </c>
    </row>
    <row r="28" spans="1:7">
      <c r="A28" s="4" t="s">
        <v>399</v>
      </c>
    </row>
    <row r="29" spans="1:7">
      <c r="A29" s="3" t="s">
        <v>328</v>
      </c>
    </row>
    <row r="30" spans="1:7">
      <c r="A30" s="4" t="s">
        <v>400</v>
      </c>
      <c r="C30" s="4" t="s">
        <v>393</v>
      </c>
    </row>
    <row r="31" spans="1:7">
      <c r="A31" s="4" t="s">
        <v>158</v>
      </c>
      <c r="C31" s="6" t="n">
        <v>975000</v>
      </c>
    </row>
    <row r="32" spans="1:7">
      <c r="A32" s="4" t="s">
        <v>401</v>
      </c>
      <c r="C32" s="6" t="n">
        <v>40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103</v>
      </c>
    </row>
    <row r="2" spans="1:3">
      <c r="A2" s="3" t="s">
        <v>403</v>
      </c>
    </row>
    <row r="3" spans="1:3">
      <c r="A3" s="4" t="s">
        <v>404</v>
      </c>
      <c r="B3" s="9" t="n">
        <v>35.5</v>
      </c>
      <c r="C3" s="6" t="n">
        <v>39</v>
      </c>
    </row>
    <row r="4" spans="1:3">
      <c r="A4" s="4" t="s">
        <v>405</v>
      </c>
      <c r="B4" s="9" t="n">
        <v>3.9</v>
      </c>
      <c r="C4" s="9" t="n">
        <v>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24"/>
    <col customWidth="1" max="3" min="3" width="24"/>
  </cols>
  <sheetData>
    <row r="1" spans="1:3">
      <c r="A1" s="1" t="s">
        <v>406</v>
      </c>
      <c r="B1" s="2" t="s">
        <v>407</v>
      </c>
      <c r="C1" s="2" t="s">
        <v>408</v>
      </c>
    </row>
    <row r="2" spans="1:3">
      <c r="A2" s="3" t="s">
        <v>216</v>
      </c>
    </row>
    <row r="3" spans="1:3">
      <c r="A3" s="4" t="s">
        <v>409</v>
      </c>
      <c r="B3" s="6" t="n">
        <v>105724</v>
      </c>
      <c r="C3" s="6" t="n">
        <v>186683</v>
      </c>
    </row>
    <row r="4" spans="1:3">
      <c r="A4" s="4" t="s">
        <v>410</v>
      </c>
      <c r="B4" s="5" t="n">
        <v>25013</v>
      </c>
      <c r="C4" s="5" t="n">
        <v>24201</v>
      </c>
    </row>
    <row r="5" spans="1:3">
      <c r="A5" s="4" t="s">
        <v>411</v>
      </c>
      <c r="B5" s="6" t="n">
        <v>130737</v>
      </c>
      <c r="C5" s="6" t="n">
        <v>210884</v>
      </c>
    </row>
    <row r="6" spans="1:3">
      <c r="A6" s="4" t="s">
        <v>412</v>
      </c>
      <c r="B6" s="10" t="n">
        <v>54.9</v>
      </c>
      <c r="C6" s="10" t="n">
        <v>114.7</v>
      </c>
    </row>
    <row r="7" spans="1:3">
      <c r="A7" s="4" t="s">
        <v>413</v>
      </c>
      <c r="B7" s="4" t="s">
        <v>414</v>
      </c>
      <c r="C7" s="4" t="s">
        <v>4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6</v>
      </c>
      <c r="B1" s="2" t="s">
        <v>2</v>
      </c>
      <c r="C1" s="2" t="s">
        <v>103</v>
      </c>
    </row>
    <row r="2" spans="1:3">
      <c r="A2" s="3" t="s">
        <v>219</v>
      </c>
    </row>
    <row r="3" spans="1:3">
      <c r="A3" s="4" t="s">
        <v>417</v>
      </c>
      <c r="B3" s="6" t="n">
        <v>120545</v>
      </c>
      <c r="C3" s="6" t="n">
        <v>0</v>
      </c>
    </row>
    <row r="4" spans="1:3">
      <c r="A4" s="4" t="s">
        <v>418</v>
      </c>
      <c r="B4" s="5" t="n">
        <v>27682</v>
      </c>
      <c r="C4" s="5" t="n">
        <v>28246</v>
      </c>
    </row>
    <row r="5" spans="1:3">
      <c r="A5" s="4" t="s">
        <v>419</v>
      </c>
      <c r="B5" s="5" t="n">
        <v>24820</v>
      </c>
      <c r="C5" s="5" t="n">
        <v>27358</v>
      </c>
    </row>
    <row r="6" spans="1:3">
      <c r="A6" s="4" t="s">
        <v>420</v>
      </c>
      <c r="B6" s="5" t="n">
        <v>11805</v>
      </c>
      <c r="C6" s="5" t="n">
        <v>20232</v>
      </c>
    </row>
    <row r="7" spans="1:3">
      <c r="A7" s="4" t="s">
        <v>421</v>
      </c>
      <c r="B7" s="5" t="n">
        <v>4337</v>
      </c>
      <c r="C7" s="5" t="n">
        <v>4349</v>
      </c>
    </row>
    <row r="8" spans="1:3">
      <c r="A8" s="4" t="s">
        <v>193</v>
      </c>
      <c r="B8" s="5" t="n">
        <v>8407</v>
      </c>
      <c r="C8" s="5" t="n">
        <v>4715</v>
      </c>
    </row>
    <row r="9" spans="1:3">
      <c r="A9" s="4" t="s">
        <v>422</v>
      </c>
      <c r="B9" s="6" t="n">
        <v>197596</v>
      </c>
      <c r="C9" s="6" t="n">
        <v>84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41</v>
      </c>
      <c r="B1" s="2" t="s">
        <v>2</v>
      </c>
      <c r="C1" s="2" t="s">
        <v>103</v>
      </c>
    </row>
    <row r="2" spans="1:3">
      <c r="A2" s="3" t="s">
        <v>142</v>
      </c>
    </row>
    <row r="3" spans="1:3">
      <c r="A3" s="4" t="s">
        <v>143</v>
      </c>
      <c r="B3" s="5" t="n">
        <v>153921257</v>
      </c>
      <c r="C3" s="5" t="n">
        <v>1537550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3</v>
      </c>
      <c r="B1" s="2" t="s">
        <v>2</v>
      </c>
      <c r="C1" s="2" t="s">
        <v>103</v>
      </c>
    </row>
    <row r="2" spans="1:3">
      <c r="A2" s="3" t="s">
        <v>222</v>
      </c>
    </row>
    <row r="3" spans="1:3">
      <c r="A3" s="4" t="s">
        <v>424</v>
      </c>
      <c r="B3" s="6" t="n">
        <v>17863</v>
      </c>
      <c r="C3" s="6" t="n">
        <v>6622</v>
      </c>
    </row>
    <row r="4" spans="1:3">
      <c r="A4" s="4" t="s">
        <v>425</v>
      </c>
      <c r="B4" s="5" t="n">
        <v>5093</v>
      </c>
      <c r="C4" s="5" t="n">
        <v>8684</v>
      </c>
    </row>
    <row r="5" spans="1:3">
      <c r="A5" s="4" t="s">
        <v>426</v>
      </c>
      <c r="B5" s="5" t="n">
        <v>17232</v>
      </c>
      <c r="C5" s="5" t="n">
        <v>16989</v>
      </c>
    </row>
    <row r="6" spans="1:3">
      <c r="A6" s="4" t="s">
        <v>427</v>
      </c>
      <c r="B6" s="5" t="n">
        <v>8916</v>
      </c>
      <c r="C6" s="5" t="n">
        <v>5311</v>
      </c>
    </row>
    <row r="7" spans="1:3">
      <c r="A7" s="4" t="s">
        <v>193</v>
      </c>
      <c r="B7" s="5" t="n">
        <v>16061</v>
      </c>
      <c r="C7" s="5" t="n">
        <v>21288</v>
      </c>
    </row>
    <row r="8" spans="1:3">
      <c r="A8" s="4" t="s">
        <v>428</v>
      </c>
      <c r="B8" s="6" t="n">
        <v>65165</v>
      </c>
      <c r="C8" s="6" t="n">
        <v>588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 customWidth="1" max="6" min="6" width="14"/>
  </cols>
  <sheetData>
    <row r="1" spans="1:6">
      <c r="A1" s="1" t="s">
        <v>429</v>
      </c>
      <c r="B1" s="2" t="s">
        <v>378</v>
      </c>
      <c r="C1" s="2" t="s">
        <v>60</v>
      </c>
      <c r="E1" s="2" t="s">
        <v>1</v>
      </c>
    </row>
    <row r="2" spans="1:6">
      <c r="B2" s="2" t="s">
        <v>430</v>
      </c>
      <c r="C2" s="2" t="s">
        <v>2</v>
      </c>
      <c r="D2" s="2" t="s">
        <v>61</v>
      </c>
      <c r="E2" s="2" t="s">
        <v>2</v>
      </c>
      <c r="F2" s="2" t="s">
        <v>61</v>
      </c>
    </row>
    <row r="3" spans="1:6">
      <c r="A3" s="3" t="s">
        <v>115</v>
      </c>
    </row>
    <row r="4" spans="1:6">
      <c r="A4" s="4" t="s">
        <v>431</v>
      </c>
      <c r="C4" s="6" t="n">
        <v>2871</v>
      </c>
      <c r="D4" s="6" t="n">
        <v>8265</v>
      </c>
      <c r="E4" s="6" t="n">
        <v>6216</v>
      </c>
      <c r="F4" s="6" t="n">
        <v>15754</v>
      </c>
    </row>
    <row r="5" spans="1:6">
      <c r="A5" s="4" t="s">
        <v>432</v>
      </c>
    </row>
    <row r="6" spans="1:6">
      <c r="A6" s="3" t="s">
        <v>115</v>
      </c>
    </row>
    <row r="7" spans="1:6">
      <c r="A7" s="4" t="s">
        <v>431</v>
      </c>
      <c r="D7" s="5" t="n">
        <v>4882</v>
      </c>
      <c r="F7" s="5" t="n">
        <v>9272</v>
      </c>
    </row>
    <row r="8" spans="1:6">
      <c r="A8" s="4" t="s">
        <v>433</v>
      </c>
    </row>
    <row r="9" spans="1:6">
      <c r="A9" s="3" t="s">
        <v>115</v>
      </c>
    </row>
    <row r="10" spans="1:6">
      <c r="A10" s="4" t="s">
        <v>431</v>
      </c>
      <c r="C10" s="5" t="n">
        <v>0</v>
      </c>
      <c r="D10" s="5" t="n">
        <v>4882</v>
      </c>
      <c r="E10" s="5" t="n">
        <v>0</v>
      </c>
      <c r="F10" s="5" t="n">
        <v>9272</v>
      </c>
    </row>
    <row r="11" spans="1:6">
      <c r="A11" s="4" t="s">
        <v>434</v>
      </c>
    </row>
    <row r="12" spans="1:6">
      <c r="A12" s="3" t="s">
        <v>115</v>
      </c>
    </row>
    <row r="13" spans="1:6">
      <c r="A13" s="4" t="s">
        <v>431</v>
      </c>
      <c r="C13" s="5" t="n">
        <v>-283</v>
      </c>
      <c r="D13" s="5" t="n">
        <v>-176</v>
      </c>
      <c r="E13" s="5" t="n">
        <v>-583</v>
      </c>
      <c r="F13" s="5" t="n">
        <v>-176</v>
      </c>
    </row>
    <row r="14" spans="1:6">
      <c r="A14" s="4" t="s">
        <v>435</v>
      </c>
    </row>
    <row r="15" spans="1:6">
      <c r="A15" s="3" t="s">
        <v>115</v>
      </c>
    </row>
    <row r="16" spans="1:6">
      <c r="A16" s="4" t="s">
        <v>431</v>
      </c>
      <c r="C16" s="5" t="n">
        <v>2469</v>
      </c>
      <c r="D16" s="5" t="n">
        <v>2466</v>
      </c>
      <c r="E16" s="5" t="n">
        <v>5085</v>
      </c>
      <c r="F16" s="5" t="n">
        <v>4792</v>
      </c>
    </row>
    <row r="17" spans="1:6">
      <c r="A17" s="4" t="s">
        <v>436</v>
      </c>
    </row>
    <row r="18" spans="1:6">
      <c r="A18" s="3" t="s">
        <v>115</v>
      </c>
    </row>
    <row r="19" spans="1:6">
      <c r="A19" s="4" t="s">
        <v>431</v>
      </c>
      <c r="C19" s="5" t="n">
        <v>-23</v>
      </c>
      <c r="D19" s="5" t="n">
        <v>431</v>
      </c>
      <c r="E19" s="5" t="n">
        <v>461</v>
      </c>
      <c r="F19" s="5" t="n">
        <v>756</v>
      </c>
    </row>
    <row r="20" spans="1:6">
      <c r="A20" s="4" t="s">
        <v>437</v>
      </c>
    </row>
    <row r="21" spans="1:6">
      <c r="A21" s="3" t="s">
        <v>115</v>
      </c>
    </row>
    <row r="22" spans="1:6">
      <c r="A22" s="4" t="s">
        <v>431</v>
      </c>
      <c r="C22" s="5" t="n">
        <v>222</v>
      </c>
      <c r="D22" s="5" t="n">
        <v>221</v>
      </c>
      <c r="E22" s="5" t="n">
        <v>489</v>
      </c>
      <c r="F22" s="5" t="n">
        <v>450</v>
      </c>
    </row>
    <row r="23" spans="1:6">
      <c r="A23" s="4" t="s">
        <v>438</v>
      </c>
    </row>
    <row r="24" spans="1:6">
      <c r="A24" s="3" t="s">
        <v>115</v>
      </c>
    </row>
    <row r="25" spans="1:6">
      <c r="A25" s="4" t="s">
        <v>431</v>
      </c>
      <c r="C25" s="6" t="n">
        <v>486</v>
      </c>
      <c r="D25" s="6" t="n">
        <v>441</v>
      </c>
      <c r="E25" s="6" t="n">
        <v>764</v>
      </c>
      <c r="F25" s="6" t="n">
        <v>660</v>
      </c>
    </row>
    <row r="26" spans="1:6">
      <c r="A26" s="4" t="s">
        <v>399</v>
      </c>
    </row>
    <row r="27" spans="1:6">
      <c r="A27" s="3" t="s">
        <v>115</v>
      </c>
    </row>
    <row r="28" spans="1:6">
      <c r="A28" s="4" t="s">
        <v>400</v>
      </c>
      <c r="B28" s="4" t="s">
        <v>393</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60</v>
      </c>
      <c r="D1" s="2" t="s">
        <v>1</v>
      </c>
    </row>
    <row r="2" spans="1:5">
      <c r="B2" s="2" t="s">
        <v>2</v>
      </c>
      <c r="C2" s="2" t="s">
        <v>61</v>
      </c>
      <c r="D2" s="2" t="s">
        <v>2</v>
      </c>
      <c r="E2" s="2" t="s">
        <v>61</v>
      </c>
    </row>
    <row r="3" spans="1:5">
      <c r="A3" s="3" t="s">
        <v>225</v>
      </c>
    </row>
    <row r="4" spans="1:5">
      <c r="A4" s="4" t="s">
        <v>440</v>
      </c>
      <c r="D4" s="4" t="s">
        <v>441</v>
      </c>
    </row>
    <row r="5" spans="1:5">
      <c r="A5" s="3" t="s">
        <v>442</v>
      </c>
    </row>
    <row r="6" spans="1:5">
      <c r="A6" s="4" t="s">
        <v>443</v>
      </c>
      <c r="B6" s="6" t="n">
        <v>24467</v>
      </c>
      <c r="C6" s="6" t="n">
        <v>145622</v>
      </c>
      <c r="D6" s="6" t="n">
        <v>47756</v>
      </c>
      <c r="E6" s="6" t="n">
        <v>290690</v>
      </c>
    </row>
    <row r="7" spans="1:5">
      <c r="A7" s="4" t="s">
        <v>72</v>
      </c>
      <c r="B7" s="5" t="n">
        <v>13361</v>
      </c>
      <c r="C7" s="5" t="n">
        <v>40027</v>
      </c>
      <c r="D7" s="5" t="n">
        <v>26473</v>
      </c>
      <c r="E7" s="5" t="n">
        <v>89809</v>
      </c>
    </row>
    <row r="8" spans="1:5">
      <c r="A8" s="4" t="s">
        <v>80</v>
      </c>
      <c r="B8" s="5" t="n">
        <v>10313</v>
      </c>
      <c r="C8" s="5" t="n">
        <v>26382</v>
      </c>
      <c r="D8" s="5" t="n">
        <v>20443</v>
      </c>
      <c r="E8" s="5" t="n">
        <v>51132</v>
      </c>
    </row>
    <row r="9" spans="1:5">
      <c r="A9" s="4" t="s">
        <v>444</v>
      </c>
      <c r="B9" s="6" t="n">
        <v>10313</v>
      </c>
      <c r="C9" s="6" t="n">
        <v>25170</v>
      </c>
      <c r="D9" s="6" t="n">
        <v>20443</v>
      </c>
      <c r="E9" s="6" t="n">
        <v>4812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45</v>
      </c>
      <c r="B1" s="2" t="s">
        <v>60</v>
      </c>
      <c r="D1" s="2" t="s">
        <v>1</v>
      </c>
    </row>
    <row r="2" spans="1:5">
      <c r="B2" s="2" t="s">
        <v>2</v>
      </c>
      <c r="C2" s="2" t="s">
        <v>61</v>
      </c>
      <c r="D2" s="2" t="s">
        <v>2</v>
      </c>
      <c r="E2" s="2" t="s">
        <v>61</v>
      </c>
    </row>
    <row r="3" spans="1:5">
      <c r="A3" s="3" t="s">
        <v>228</v>
      </c>
    </row>
    <row r="4" spans="1:5">
      <c r="A4" s="4" t="s">
        <v>446</v>
      </c>
      <c r="B4" s="6" t="n">
        <v>8</v>
      </c>
      <c r="C4" s="9" t="n">
        <v>8.1</v>
      </c>
      <c r="D4" s="9" t="n">
        <v>16.4</v>
      </c>
      <c r="E4" s="9" t="n">
        <v>16.2</v>
      </c>
    </row>
    <row r="5" spans="1:5">
      <c r="A5" s="4" t="s">
        <v>447</v>
      </c>
      <c r="B5" s="9" t="n">
        <v>1.2</v>
      </c>
      <c r="C5" s="9" t="n">
        <v>2.3</v>
      </c>
      <c r="D5" s="9" t="n">
        <v>3.5</v>
      </c>
      <c r="E5" s="9" t="n">
        <v>5.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8</v>
      </c>
      <c r="B1" s="2" t="s">
        <v>2</v>
      </c>
      <c r="C1" s="2" t="s">
        <v>103</v>
      </c>
    </row>
    <row r="2" spans="1:3">
      <c r="A2" s="3" t="s">
        <v>222</v>
      </c>
    </row>
    <row r="3" spans="1:3">
      <c r="A3" s="4" t="s">
        <v>449</v>
      </c>
      <c r="B3" s="6" t="n">
        <v>145402</v>
      </c>
      <c r="C3" s="6" t="n">
        <v>0</v>
      </c>
    </row>
    <row r="4" spans="1:3">
      <c r="A4" s="4" t="s">
        <v>450</v>
      </c>
      <c r="B4" s="5" t="n">
        <v>1813</v>
      </c>
      <c r="C4" s="5" t="n">
        <v>2216</v>
      </c>
    </row>
    <row r="5" spans="1:3">
      <c r="A5" s="4" t="s">
        <v>451</v>
      </c>
      <c r="B5" s="5" t="n">
        <v>1632</v>
      </c>
      <c r="C5" s="5" t="n">
        <v>2057</v>
      </c>
    </row>
    <row r="6" spans="1:3">
      <c r="A6" s="4" t="s">
        <v>109</v>
      </c>
      <c r="B6" s="5" t="n">
        <v>129</v>
      </c>
      <c r="C6" s="5" t="n">
        <v>1003</v>
      </c>
    </row>
    <row r="7" spans="1:3">
      <c r="A7" s="4" t="s">
        <v>193</v>
      </c>
      <c r="B7" s="5" t="n">
        <v>22975</v>
      </c>
      <c r="C7" s="5" t="n">
        <v>35862</v>
      </c>
    </row>
    <row r="8" spans="1:3">
      <c r="A8" s="4" t="s">
        <v>452</v>
      </c>
      <c r="B8" s="6" t="n">
        <v>171951</v>
      </c>
      <c r="C8" s="6" t="n">
        <v>411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53</v>
      </c>
      <c r="B1" s="2" t="s">
        <v>1</v>
      </c>
    </row>
    <row r="2" spans="1:3">
      <c r="B2" s="2" t="s">
        <v>2</v>
      </c>
      <c r="C2" s="2" t="s">
        <v>103</v>
      </c>
    </row>
    <row r="3" spans="1:3">
      <c r="A3" s="3" t="s">
        <v>228</v>
      </c>
    </row>
    <row r="4" spans="1:3">
      <c r="A4" s="4" t="s">
        <v>454</v>
      </c>
      <c r="B4" s="6" t="n">
        <v>145402</v>
      </c>
      <c r="C4" s="6" t="n">
        <v>0</v>
      </c>
    </row>
    <row r="5" spans="1:3">
      <c r="A5" s="4" t="s">
        <v>455</v>
      </c>
      <c r="B5" s="5" t="n">
        <v>30440</v>
      </c>
    </row>
    <row r="6" spans="1:3">
      <c r="A6" s="4" t="s">
        <v>456</v>
      </c>
      <c r="B6" s="5" t="n">
        <v>120545</v>
      </c>
      <c r="C6" s="6" t="n">
        <v>0</v>
      </c>
    </row>
    <row r="7" spans="1:3">
      <c r="A7" s="4" t="s">
        <v>457</v>
      </c>
      <c r="B7" s="5" t="n">
        <v>150985</v>
      </c>
    </row>
    <row r="8" spans="1:3">
      <c r="A8" s="4" t="s">
        <v>458</v>
      </c>
      <c r="B8" s="6" t="n">
        <v>150985</v>
      </c>
    </row>
    <row r="9" spans="1:3">
      <c r="A9" s="4" t="s">
        <v>459</v>
      </c>
      <c r="B9" s="4" t="s">
        <v>460</v>
      </c>
    </row>
    <row r="10" spans="1:3">
      <c r="A10" s="4" t="s">
        <v>461</v>
      </c>
      <c r="B10" s="4" t="s">
        <v>4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1"/>
  </cols>
  <sheetData>
    <row r="1" spans="1:2">
      <c r="A1" s="1" t="s">
        <v>463</v>
      </c>
      <c r="B1" s="2" t="s">
        <v>344</v>
      </c>
    </row>
    <row r="2" spans="1:2">
      <c r="A2" s="3" t="s">
        <v>228</v>
      </c>
    </row>
    <row r="3" spans="1:2">
      <c r="A3" s="4" t="s">
        <v>464</v>
      </c>
      <c r="B3" s="6" t="n">
        <v>18500</v>
      </c>
    </row>
    <row r="4" spans="1:2">
      <c r="A4" s="4" t="s">
        <v>465</v>
      </c>
      <c r="B4" s="5" t="n">
        <v>23035</v>
      </c>
    </row>
    <row r="5" spans="1:2">
      <c r="A5" s="4" t="s">
        <v>466</v>
      </c>
      <c r="B5" s="5" t="n">
        <v>19314</v>
      </c>
    </row>
    <row r="6" spans="1:2">
      <c r="A6" s="4" t="s">
        <v>467</v>
      </c>
      <c r="B6" s="5" t="n">
        <v>18549</v>
      </c>
    </row>
    <row r="7" spans="1:2">
      <c r="A7" s="4" t="s">
        <v>468</v>
      </c>
      <c r="B7" s="5" t="n">
        <v>18541</v>
      </c>
    </row>
    <row r="8" spans="1:2">
      <c r="A8" s="4" t="s">
        <v>469</v>
      </c>
      <c r="B8" s="5" t="n">
        <v>140426</v>
      </c>
    </row>
    <row r="9" spans="1:2">
      <c r="A9" s="4" t="s">
        <v>182</v>
      </c>
      <c r="B9" s="5" t="n">
        <v>238365</v>
      </c>
    </row>
    <row r="10" spans="1:2">
      <c r="A10" s="4" t="s">
        <v>470</v>
      </c>
      <c r="B10" s="5" t="n">
        <v>-87380</v>
      </c>
    </row>
    <row r="11" spans="1:2">
      <c r="A11" s="4" t="s">
        <v>458</v>
      </c>
      <c r="B11" s="6" t="n">
        <v>1509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382</v>
      </c>
    </row>
    <row r="2" spans="1:2">
      <c r="A2" s="3" t="s">
        <v>228</v>
      </c>
    </row>
    <row r="3" spans="1:2">
      <c r="A3" s="4" t="s">
        <v>56</v>
      </c>
      <c r="B3" s="6" t="n">
        <v>29050</v>
      </c>
    </row>
    <row r="4" spans="1:2">
      <c r="A4" s="4" t="s">
        <v>465</v>
      </c>
      <c r="B4" s="5" t="n">
        <v>26255</v>
      </c>
    </row>
    <row r="5" spans="1:2">
      <c r="A5" s="4" t="s">
        <v>466</v>
      </c>
      <c r="B5" s="5" t="n">
        <v>22215</v>
      </c>
    </row>
    <row r="6" spans="1:2">
      <c r="A6" s="4" t="s">
        <v>467</v>
      </c>
      <c r="B6" s="5" t="n">
        <v>21378</v>
      </c>
    </row>
    <row r="7" spans="1:2">
      <c r="A7" s="4" t="s">
        <v>468</v>
      </c>
      <c r="B7" s="5" t="n">
        <v>21126</v>
      </c>
    </row>
    <row r="8" spans="1:2">
      <c r="A8" s="4" t="s">
        <v>469</v>
      </c>
      <c r="B8" s="5" t="n">
        <v>138466</v>
      </c>
    </row>
    <row r="9" spans="1:2">
      <c r="A9" s="4" t="s">
        <v>182</v>
      </c>
      <c r="B9" s="6" t="n">
        <v>2584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43"/>
    <col customWidth="1" max="2" min="2" width="16"/>
    <col customWidth="1" max="3" min="3" width="16"/>
    <col customWidth="1" max="4" min="4" width="16"/>
    <col customWidth="1" max="5" min="5" width="15"/>
    <col customWidth="1" max="6" min="6" width="14"/>
    <col customWidth="1" max="7" min="7" width="15"/>
    <col customWidth="1" max="8" min="8" width="14"/>
    <col customWidth="1" max="9" min="9" width="14"/>
  </cols>
  <sheetData>
    <row r="1" spans="1:9">
      <c r="A1" s="1" t="s">
        <v>472</v>
      </c>
      <c r="B1" s="2" t="s">
        <v>378</v>
      </c>
      <c r="E1" s="2" t="s">
        <v>60</v>
      </c>
      <c r="G1" s="2" t="s">
        <v>1</v>
      </c>
    </row>
    <row r="2" spans="1:9">
      <c r="B2" s="2" t="s">
        <v>473</v>
      </c>
      <c r="C2" s="2" t="s">
        <v>430</v>
      </c>
      <c r="D2" s="2" t="s">
        <v>474</v>
      </c>
      <c r="E2" s="2" t="s">
        <v>2</v>
      </c>
      <c r="F2" s="2" t="s">
        <v>61</v>
      </c>
      <c r="G2" s="2" t="s">
        <v>2</v>
      </c>
      <c r="H2" s="2" t="s">
        <v>61</v>
      </c>
      <c r="I2" s="2" t="s">
        <v>103</v>
      </c>
    </row>
    <row r="3" spans="1:9">
      <c r="A3" s="3" t="s">
        <v>475</v>
      </c>
    </row>
    <row r="4" spans="1:9">
      <c r="A4" s="4" t="s">
        <v>168</v>
      </c>
      <c r="G4" s="6" t="n">
        <v>4020000</v>
      </c>
      <c r="H4" s="6" t="n">
        <v>0</v>
      </c>
    </row>
    <row r="5" spans="1:9">
      <c r="A5" s="4" t="s">
        <v>476</v>
      </c>
      <c r="E5" s="6" t="n">
        <v>1813000</v>
      </c>
      <c r="G5" s="5" t="n">
        <v>1813000</v>
      </c>
      <c r="I5" s="6" t="n">
        <v>2216000</v>
      </c>
    </row>
    <row r="6" spans="1:9">
      <c r="A6" s="4" t="s">
        <v>123</v>
      </c>
      <c r="E6" s="6" t="n">
        <v>109820000</v>
      </c>
      <c r="G6" s="6" t="n">
        <v>109820000</v>
      </c>
      <c r="I6" s="6" t="n">
        <v>177727000</v>
      </c>
    </row>
    <row r="7" spans="1:9">
      <c r="A7" s="4" t="s">
        <v>477</v>
      </c>
    </row>
    <row r="8" spans="1:9">
      <c r="A8" s="3" t="s">
        <v>475</v>
      </c>
    </row>
    <row r="9" spans="1:9">
      <c r="A9" s="4" t="s">
        <v>478</v>
      </c>
      <c r="D9" s="4" t="s">
        <v>479</v>
      </c>
    </row>
    <row r="10" spans="1:9">
      <c r="A10" s="4" t="s">
        <v>480</v>
      </c>
      <c r="D10" s="6" t="n">
        <v>400000000</v>
      </c>
    </row>
    <row r="11" spans="1:9">
      <c r="A11" s="4" t="s">
        <v>481</v>
      </c>
      <c r="D11" s="5" t="n">
        <v>394900000</v>
      </c>
    </row>
    <row r="12" spans="1:9">
      <c r="A12" s="4" t="s">
        <v>482</v>
      </c>
    </row>
    <row r="13" spans="1:9">
      <c r="A13" s="3" t="s">
        <v>475</v>
      </c>
    </row>
    <row r="14" spans="1:9">
      <c r="A14" s="4" t="s">
        <v>483</v>
      </c>
      <c r="E14" s="4" t="s">
        <v>484</v>
      </c>
      <c r="G14" s="4" t="s">
        <v>484</v>
      </c>
    </row>
    <row r="15" spans="1:9">
      <c r="A15" s="4" t="s">
        <v>485</v>
      </c>
    </row>
    <row r="16" spans="1:9">
      <c r="A16" s="3" t="s">
        <v>475</v>
      </c>
    </row>
    <row r="17" spans="1:9">
      <c r="A17" s="4" t="s">
        <v>486</v>
      </c>
      <c r="E17" s="6" t="n">
        <v>1500000000</v>
      </c>
      <c r="G17" s="6" t="n">
        <v>1500000000</v>
      </c>
    </row>
    <row r="18" spans="1:9">
      <c r="A18" s="4" t="s">
        <v>487</v>
      </c>
    </row>
    <row r="19" spans="1:9">
      <c r="A19" s="3" t="s">
        <v>475</v>
      </c>
    </row>
    <row r="20" spans="1:9">
      <c r="A20" s="4" t="s">
        <v>488</v>
      </c>
      <c r="D20" s="6" t="n">
        <v>300000000</v>
      </c>
    </row>
    <row r="21" spans="1:9">
      <c r="A21" s="4" t="s">
        <v>478</v>
      </c>
      <c r="D21" s="4" t="s">
        <v>489</v>
      </c>
    </row>
    <row r="22" spans="1:9">
      <c r="A22" s="4" t="s">
        <v>490</v>
      </c>
    </row>
    <row r="23" spans="1:9">
      <c r="A23" s="3" t="s">
        <v>475</v>
      </c>
    </row>
    <row r="24" spans="1:9">
      <c r="A24" s="4" t="s">
        <v>488</v>
      </c>
      <c r="C24" s="6" t="n">
        <v>250000000</v>
      </c>
    </row>
    <row r="25" spans="1:9">
      <c r="A25" s="4" t="s">
        <v>491</v>
      </c>
    </row>
    <row r="26" spans="1:9">
      <c r="A26" s="3" t="s">
        <v>475</v>
      </c>
    </row>
    <row r="27" spans="1:9">
      <c r="A27" s="4" t="s">
        <v>488</v>
      </c>
      <c r="B27" s="6" t="n">
        <v>275000000</v>
      </c>
    </row>
    <row r="28" spans="1:9">
      <c r="A28" s="4" t="s">
        <v>478</v>
      </c>
      <c r="B28" s="4" t="s">
        <v>492</v>
      </c>
    </row>
    <row r="29" spans="1:9">
      <c r="A29" s="4" t="s">
        <v>168</v>
      </c>
      <c r="B29" s="6" t="n">
        <v>4000000</v>
      </c>
      <c r="E29" s="5" t="n">
        <v>0</v>
      </c>
      <c r="F29" s="6" t="n">
        <v>0</v>
      </c>
    </row>
    <row r="30" spans="1:9">
      <c r="A30" s="4" t="s">
        <v>493</v>
      </c>
      <c r="B30" s="5" t="n">
        <v>3600000</v>
      </c>
    </row>
    <row r="31" spans="1:9">
      <c r="A31" s="4" t="s">
        <v>476</v>
      </c>
      <c r="B31" s="6" t="n">
        <v>400000</v>
      </c>
    </row>
    <row r="32" spans="1:9">
      <c r="A32" s="4" t="s">
        <v>494</v>
      </c>
    </row>
    <row r="33" spans="1:9">
      <c r="A33" s="3" t="s">
        <v>475</v>
      </c>
    </row>
    <row r="34" spans="1:9">
      <c r="A34" s="4" t="s">
        <v>495</v>
      </c>
      <c r="E34" s="5" t="n">
        <v>170300000</v>
      </c>
      <c r="G34" s="5" t="n">
        <v>170300000</v>
      </c>
    </row>
    <row r="35" spans="1:9">
      <c r="A35" s="4" t="s">
        <v>123</v>
      </c>
      <c r="E35" s="6" t="n">
        <v>109800000</v>
      </c>
      <c r="G35" s="6" t="n">
        <v>109800000</v>
      </c>
    </row>
    <row r="36" spans="1:9">
      <c r="A36" s="4" t="s">
        <v>496</v>
      </c>
    </row>
    <row r="37" spans="1:9">
      <c r="A37" s="3" t="s">
        <v>475</v>
      </c>
    </row>
    <row r="38" spans="1:9">
      <c r="A38" s="4" t="s">
        <v>497</v>
      </c>
      <c r="D38" s="4" t="s">
        <v>498</v>
      </c>
    </row>
  </sheetData>
  <mergeCells count="4">
    <mergeCell ref="A1:A2"/>
    <mergeCell ref="B1:D1"/>
    <mergeCell ref="E1:F1"/>
    <mergeCell ref="G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7"/>
  </cols>
  <sheetData>
    <row r="1" spans="1:2">
      <c r="A1" s="1" t="s">
        <v>499</v>
      </c>
      <c r="B1" s="2" t="s">
        <v>1</v>
      </c>
    </row>
    <row r="2" spans="1:2">
      <c r="B2" s="2" t="s">
        <v>500</v>
      </c>
    </row>
    <row r="3" spans="1:2">
      <c r="A3" s="4" t="s">
        <v>501</v>
      </c>
    </row>
    <row r="4" spans="1:2">
      <c r="A4" s="3" t="s">
        <v>502</v>
      </c>
    </row>
    <row r="5" spans="1:2">
      <c r="A5" s="4" t="s">
        <v>503</v>
      </c>
      <c r="B5" s="5" t="n">
        <v>29577</v>
      </c>
    </row>
    <row r="6" spans="1:2">
      <c r="A6" s="4" t="s">
        <v>504</v>
      </c>
    </row>
    <row r="7" spans="1:2">
      <c r="A7" s="3" t="s">
        <v>502</v>
      </c>
    </row>
    <row r="8" spans="1:2">
      <c r="A8" s="4" t="s">
        <v>503</v>
      </c>
      <c r="B8" s="5" t="n">
        <v>1201</v>
      </c>
    </row>
    <row r="9" spans="1:2">
      <c r="A9" s="4" t="s">
        <v>505</v>
      </c>
    </row>
    <row r="10" spans="1:2">
      <c r="A10" s="3" t="s">
        <v>502</v>
      </c>
    </row>
    <row r="11" spans="1:2">
      <c r="A11" s="4" t="s">
        <v>503</v>
      </c>
      <c r="B11" s="5" t="n">
        <v>2476</v>
      </c>
    </row>
    <row r="12" spans="1:2">
      <c r="A12" s="4" t="s">
        <v>506</v>
      </c>
    </row>
    <row r="13" spans="1:2">
      <c r="A13" s="3" t="s">
        <v>502</v>
      </c>
    </row>
    <row r="14" spans="1:2">
      <c r="A14" s="4" t="s">
        <v>503</v>
      </c>
      <c r="B14" s="5" t="n">
        <v>0</v>
      </c>
    </row>
    <row r="15" spans="1:2">
      <c r="A15" s="4" t="s">
        <v>507</v>
      </c>
    </row>
    <row r="16" spans="1:2">
      <c r="A16" s="3" t="s">
        <v>502</v>
      </c>
    </row>
    <row r="17" spans="1:2">
      <c r="A17" s="4" t="s">
        <v>503</v>
      </c>
      <c r="B17" s="5" t="n">
        <v>25114</v>
      </c>
    </row>
    <row r="18" spans="1:2">
      <c r="A18" s="4" t="s">
        <v>508</v>
      </c>
    </row>
    <row r="19" spans="1:2">
      <c r="A19" s="3" t="s">
        <v>502</v>
      </c>
    </row>
    <row r="20" spans="1:2">
      <c r="A20" s="4" t="s">
        <v>503</v>
      </c>
      <c r="B20" s="5" t="n">
        <v>1638</v>
      </c>
    </row>
    <row r="21" spans="1:2">
      <c r="A21" s="4" t="s">
        <v>509</v>
      </c>
    </row>
    <row r="22" spans="1:2">
      <c r="A22" s="3" t="s">
        <v>502</v>
      </c>
    </row>
    <row r="23" spans="1:2">
      <c r="A23" s="4" t="s">
        <v>503</v>
      </c>
      <c r="B23" s="5" t="n">
        <v>294</v>
      </c>
    </row>
    <row r="24" spans="1:2">
      <c r="A24" s="4" t="s">
        <v>510</v>
      </c>
    </row>
    <row r="25" spans="1:2">
      <c r="A25" s="3" t="s">
        <v>502</v>
      </c>
    </row>
    <row r="26" spans="1:2">
      <c r="A26" s="4" t="s">
        <v>503</v>
      </c>
      <c r="B26" s="5" t="n">
        <v>0</v>
      </c>
    </row>
    <row r="27" spans="1:2">
      <c r="A27" s="4" t="s">
        <v>511</v>
      </c>
    </row>
    <row r="28" spans="1:2">
      <c r="A28" s="3" t="s">
        <v>502</v>
      </c>
    </row>
    <row r="29" spans="1:2">
      <c r="A29" s="4" t="s">
        <v>503</v>
      </c>
      <c r="B29" s="5" t="n">
        <v>52920</v>
      </c>
    </row>
    <row r="30" spans="1:2">
      <c r="A30" s="4" t="s">
        <v>512</v>
      </c>
    </row>
    <row r="31" spans="1:2">
      <c r="A31" s="3" t="s">
        <v>502</v>
      </c>
    </row>
    <row r="32" spans="1:2">
      <c r="A32" s="4" t="s">
        <v>503</v>
      </c>
      <c r="B32" s="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61</v>
      </c>
    </row>
    <row r="3" spans="1:3">
      <c r="A3" s="3" t="s">
        <v>145</v>
      </c>
    </row>
    <row r="4" spans="1:3">
      <c r="A4" s="4" t="s">
        <v>80</v>
      </c>
      <c r="B4" s="6" t="n">
        <v>171775</v>
      </c>
      <c r="C4" s="6" t="n">
        <v>210409</v>
      </c>
    </row>
    <row r="5" spans="1:3">
      <c r="A5" s="3" t="s">
        <v>146</v>
      </c>
    </row>
    <row r="6" spans="1:3">
      <c r="A6" s="4" t="s">
        <v>68</v>
      </c>
      <c r="B6" s="5" t="n">
        <v>129743</v>
      </c>
      <c r="C6" s="5" t="n">
        <v>130707</v>
      </c>
    </row>
    <row r="7" spans="1:3">
      <c r="A7" s="4" t="s">
        <v>147</v>
      </c>
      <c r="B7" s="5" t="n">
        <v>7588</v>
      </c>
      <c r="C7" s="5" t="n">
        <v>7828</v>
      </c>
    </row>
    <row r="8" spans="1:3">
      <c r="A8" s="4" t="s">
        <v>148</v>
      </c>
      <c r="B8" s="5" t="n">
        <v>15681</v>
      </c>
      <c r="C8" s="5" t="n">
        <v>16772</v>
      </c>
    </row>
    <row r="9" spans="1:3">
      <c r="A9" s="4" t="s">
        <v>149</v>
      </c>
      <c r="B9" s="5" t="n">
        <v>596</v>
      </c>
      <c r="C9" s="5" t="n">
        <v>-15655</v>
      </c>
    </row>
    <row r="10" spans="1:3">
      <c r="A10" s="4" t="s">
        <v>150</v>
      </c>
      <c r="B10" s="5" t="n">
        <v>14927</v>
      </c>
      <c r="C10" s="5" t="n">
        <v>190</v>
      </c>
    </row>
    <row r="11" spans="1:3">
      <c r="A11" s="4" t="s">
        <v>74</v>
      </c>
      <c r="B11" s="5" t="n">
        <v>-6216</v>
      </c>
      <c r="C11" s="5" t="n">
        <v>-15754</v>
      </c>
    </row>
    <row r="12" spans="1:3">
      <c r="A12" s="4" t="s">
        <v>151</v>
      </c>
      <c r="B12" s="5" t="n">
        <v>5075</v>
      </c>
      <c r="C12" s="5" t="n">
        <v>15613</v>
      </c>
    </row>
    <row r="13" spans="1:3">
      <c r="A13" s="4" t="s">
        <v>152</v>
      </c>
      <c r="B13" s="5" t="n">
        <v>2980</v>
      </c>
      <c r="C13" s="5" t="n">
        <v>1785</v>
      </c>
    </row>
    <row r="14" spans="1:3">
      <c r="A14" s="3" t="s">
        <v>153</v>
      </c>
    </row>
    <row r="15" spans="1:3">
      <c r="A15" s="4" t="s">
        <v>106</v>
      </c>
      <c r="B15" s="5" t="n">
        <v>4103</v>
      </c>
      <c r="C15" s="5" t="n">
        <v>49409</v>
      </c>
    </row>
    <row r="16" spans="1:3">
      <c r="A16" s="4" t="s">
        <v>107</v>
      </c>
      <c r="B16" s="5" t="n">
        <v>920</v>
      </c>
      <c r="C16" s="5" t="n">
        <v>-482</v>
      </c>
    </row>
    <row r="17" spans="1:3">
      <c r="A17" s="4" t="s">
        <v>108</v>
      </c>
      <c r="B17" s="5" t="n">
        <v>79782</v>
      </c>
      <c r="C17" s="5" t="n">
        <v>145516</v>
      </c>
    </row>
    <row r="18" spans="1:3">
      <c r="A18" s="4" t="s">
        <v>110</v>
      </c>
      <c r="B18" s="5" t="n">
        <v>-16271</v>
      </c>
      <c r="C18" s="5" t="n">
        <v>-29275</v>
      </c>
    </row>
    <row r="19" spans="1:3">
      <c r="A19" s="4" t="s">
        <v>125</v>
      </c>
      <c r="B19" s="5" t="n">
        <v>-42792</v>
      </c>
      <c r="C19" s="5" t="n">
        <v>-79125</v>
      </c>
    </row>
    <row r="20" spans="1:3">
      <c r="A20" s="4" t="s">
        <v>127</v>
      </c>
      <c r="B20" s="5" t="n">
        <v>-13091</v>
      </c>
      <c r="C20" s="5" t="n">
        <v>-24036</v>
      </c>
    </row>
    <row r="21" spans="1:3">
      <c r="A21" s="4" t="s">
        <v>154</v>
      </c>
      <c r="B21" s="5" t="n">
        <v>-5199</v>
      </c>
      <c r="C21" s="5" t="n">
        <v>17239</v>
      </c>
    </row>
    <row r="22" spans="1:3">
      <c r="A22" s="4" t="s">
        <v>155</v>
      </c>
      <c r="B22" s="5" t="n">
        <v>349601</v>
      </c>
      <c r="C22" s="5" t="n">
        <v>431141</v>
      </c>
    </row>
    <row r="23" spans="1:3">
      <c r="A23" s="3" t="s">
        <v>156</v>
      </c>
    </row>
    <row r="24" spans="1:3">
      <c r="A24" s="4" t="s">
        <v>157</v>
      </c>
      <c r="B24" s="5" t="n">
        <v>-191166</v>
      </c>
      <c r="C24" s="5" t="n">
        <v>-250035</v>
      </c>
    </row>
    <row r="25" spans="1:3">
      <c r="A25" s="4" t="s">
        <v>158</v>
      </c>
      <c r="B25" s="5" t="n">
        <v>985000</v>
      </c>
      <c r="C25" s="5" t="n">
        <v>0</v>
      </c>
    </row>
    <row r="26" spans="1:3">
      <c r="A26" s="4" t="s">
        <v>159</v>
      </c>
      <c r="B26" s="5" t="n">
        <v>-38196</v>
      </c>
      <c r="C26" s="5" t="n">
        <v>-28361</v>
      </c>
    </row>
    <row r="27" spans="1:3">
      <c r="A27" s="4" t="s">
        <v>160</v>
      </c>
      <c r="B27" s="5" t="n">
        <v>6583</v>
      </c>
      <c r="C27" s="5" t="n">
        <v>32928</v>
      </c>
    </row>
    <row r="28" spans="1:3">
      <c r="A28" s="4" t="s">
        <v>161</v>
      </c>
      <c r="B28" s="5" t="n">
        <v>0</v>
      </c>
      <c r="C28" s="5" t="n">
        <v>883</v>
      </c>
    </row>
    <row r="29" spans="1:3">
      <c r="A29" s="4" t="s">
        <v>162</v>
      </c>
      <c r="B29" s="5" t="n">
        <v>9336</v>
      </c>
      <c r="C29" s="5" t="n">
        <v>9388</v>
      </c>
    </row>
    <row r="30" spans="1:3">
      <c r="A30" s="4" t="s">
        <v>163</v>
      </c>
      <c r="B30" s="5" t="n">
        <v>771557</v>
      </c>
      <c r="C30" s="5" t="n">
        <v>-235197</v>
      </c>
    </row>
    <row r="31" spans="1:3">
      <c r="A31" s="3" t="s">
        <v>164</v>
      </c>
    </row>
    <row r="32" spans="1:3">
      <c r="A32" s="4" t="s">
        <v>165</v>
      </c>
      <c r="B32" s="5" t="n">
        <v>0</v>
      </c>
      <c r="C32" s="5" t="n">
        <v>262042</v>
      </c>
    </row>
    <row r="33" spans="1:3">
      <c r="A33" s="4" t="s">
        <v>166</v>
      </c>
      <c r="B33" s="5" t="n">
        <v>-2310</v>
      </c>
      <c r="C33" s="5" t="n">
        <v>-6728</v>
      </c>
    </row>
    <row r="34" spans="1:3">
      <c r="A34" s="4" t="s">
        <v>167</v>
      </c>
      <c r="B34" s="5" t="n">
        <v>0</v>
      </c>
      <c r="C34" s="5" t="n">
        <v>394936</v>
      </c>
    </row>
    <row r="35" spans="1:3">
      <c r="A35" s="4" t="s">
        <v>168</v>
      </c>
      <c r="B35" s="5" t="n">
        <v>-3647</v>
      </c>
      <c r="C35" s="5" t="n">
        <v>0</v>
      </c>
    </row>
    <row r="36" spans="1:3">
      <c r="A36" s="4" t="s">
        <v>169</v>
      </c>
      <c r="B36" s="5" t="n">
        <v>-525000</v>
      </c>
      <c r="C36" s="5" t="n">
        <v>-300000</v>
      </c>
    </row>
    <row r="37" spans="1:3">
      <c r="A37" s="4" t="s">
        <v>170</v>
      </c>
      <c r="B37" s="5" t="n">
        <v>404515</v>
      </c>
      <c r="C37" s="5" t="n">
        <v>1294180</v>
      </c>
    </row>
    <row r="38" spans="1:3">
      <c r="A38" s="4" t="s">
        <v>171</v>
      </c>
      <c r="B38" s="5" t="n">
        <v>-688662</v>
      </c>
      <c r="C38" s="5" t="n">
        <v>-1172340</v>
      </c>
    </row>
    <row r="39" spans="1:3">
      <c r="A39" s="4" t="s">
        <v>172</v>
      </c>
      <c r="B39" s="5" t="n">
        <v>-67910</v>
      </c>
      <c r="C39" s="5" t="n">
        <v>-81198</v>
      </c>
    </row>
    <row r="40" spans="1:3">
      <c r="A40" s="4" t="s">
        <v>173</v>
      </c>
      <c r="B40" s="5" t="n">
        <v>0</v>
      </c>
      <c r="C40" s="5" t="n">
        <v>-210000</v>
      </c>
    </row>
    <row r="41" spans="1:3">
      <c r="A41" s="4" t="s">
        <v>174</v>
      </c>
      <c r="B41" s="5" t="n">
        <v>0</v>
      </c>
      <c r="C41" s="5" t="n">
        <v>7400</v>
      </c>
    </row>
    <row r="42" spans="1:3">
      <c r="A42" s="4" t="s">
        <v>175</v>
      </c>
      <c r="B42" s="5" t="n">
        <v>-1905</v>
      </c>
      <c r="C42" s="5" t="n">
        <v>-12602</v>
      </c>
    </row>
    <row r="43" spans="1:3">
      <c r="A43" s="4" t="s">
        <v>176</v>
      </c>
      <c r="B43" s="5" t="n">
        <v>-231778</v>
      </c>
      <c r="C43" s="5" t="n">
        <v>-372157</v>
      </c>
    </row>
    <row r="44" spans="1:3">
      <c r="A44" s="4" t="s">
        <v>177</v>
      </c>
      <c r="B44" s="5" t="n">
        <v>-1116697</v>
      </c>
      <c r="C44" s="5" t="n">
        <v>-196467</v>
      </c>
    </row>
    <row r="45" spans="1:3">
      <c r="A45" s="4" t="s">
        <v>178</v>
      </c>
      <c r="B45" s="5" t="n">
        <v>4461</v>
      </c>
      <c r="C45" s="5" t="n">
        <v>-523</v>
      </c>
    </row>
    <row r="46" spans="1:3">
      <c r="A46" s="4" t="s">
        <v>179</v>
      </c>
      <c r="B46" s="5" t="n">
        <v>1830</v>
      </c>
      <c r="C46" s="5" t="n">
        <v>2180</v>
      </c>
    </row>
    <row r="47" spans="1:3">
      <c r="A47" s="4" t="s">
        <v>180</v>
      </c>
      <c r="B47" s="6" t="n">
        <v>6291</v>
      </c>
      <c r="C47" s="6" t="n">
        <v>165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103</v>
      </c>
    </row>
    <row r="2" spans="1:3">
      <c r="A2" s="3" t="s">
        <v>514</v>
      </c>
    </row>
    <row r="3" spans="1:3">
      <c r="A3" s="4" t="s">
        <v>515</v>
      </c>
      <c r="B3" s="6" t="n">
        <v>2050</v>
      </c>
      <c r="C3" s="6" t="n">
        <v>17699</v>
      </c>
    </row>
    <row r="4" spans="1:3">
      <c r="A4" s="4" t="s">
        <v>516</v>
      </c>
      <c r="B4" s="5" t="n">
        <v>0</v>
      </c>
      <c r="C4" s="5" t="n">
        <v>0</v>
      </c>
    </row>
    <row r="5" spans="1:3">
      <c r="A5" s="4" t="s">
        <v>517</v>
      </c>
    </row>
    <row r="6" spans="1:3">
      <c r="A6" s="3" t="s">
        <v>514</v>
      </c>
    </row>
    <row r="7" spans="1:3">
      <c r="A7" s="4" t="s">
        <v>515</v>
      </c>
      <c r="B7" s="5" t="n">
        <v>2050</v>
      </c>
      <c r="C7" s="5" t="n">
        <v>17699</v>
      </c>
    </row>
    <row r="8" spans="1:3">
      <c r="A8" s="4" t="s">
        <v>518</v>
      </c>
    </row>
    <row r="9" spans="1:3">
      <c r="A9" s="3" t="s">
        <v>514</v>
      </c>
    </row>
    <row r="10" spans="1:3">
      <c r="A10" s="4" t="s">
        <v>515</v>
      </c>
      <c r="B10" s="5" t="n">
        <v>3341</v>
      </c>
      <c r="C10" s="5" t="n">
        <v>18220</v>
      </c>
    </row>
    <row r="11" spans="1:3">
      <c r="A11" s="4" t="s">
        <v>516</v>
      </c>
      <c r="B11" s="5" t="n">
        <v>-585</v>
      </c>
      <c r="C11" s="5" t="n">
        <v>-201</v>
      </c>
    </row>
    <row r="12" spans="1:3">
      <c r="A12" s="4" t="s">
        <v>519</v>
      </c>
    </row>
    <row r="13" spans="1:3">
      <c r="A13" s="3" t="s">
        <v>514</v>
      </c>
    </row>
    <row r="14" spans="1:3">
      <c r="A14" s="4" t="s">
        <v>515</v>
      </c>
      <c r="B14" s="5" t="n">
        <v>3201</v>
      </c>
      <c r="C14" s="5" t="n">
        <v>17934</v>
      </c>
    </row>
    <row r="15" spans="1:3">
      <c r="A15" s="4" t="s">
        <v>516</v>
      </c>
      <c r="B15" s="5" t="n">
        <v>-585</v>
      </c>
      <c r="C15" s="5" t="n">
        <v>-84</v>
      </c>
    </row>
    <row r="16" spans="1:3">
      <c r="A16" s="4" t="s">
        <v>520</v>
      </c>
    </row>
    <row r="17" spans="1:3">
      <c r="A17" s="3" t="s">
        <v>514</v>
      </c>
    </row>
    <row r="18" spans="1:3">
      <c r="A18" s="4" t="s">
        <v>515</v>
      </c>
      <c r="B18" s="5" t="n">
        <v>140</v>
      </c>
      <c r="C18" s="5" t="n">
        <v>286</v>
      </c>
    </row>
    <row r="19" spans="1:3">
      <c r="A19" s="4" t="s">
        <v>516</v>
      </c>
      <c r="B19" s="5" t="n">
        <v>0</v>
      </c>
      <c r="C19" s="5" t="n">
        <v>-117</v>
      </c>
    </row>
    <row r="20" spans="1:3">
      <c r="A20" s="4" t="s">
        <v>521</v>
      </c>
    </row>
    <row r="21" spans="1:3">
      <c r="A21" s="3" t="s">
        <v>514</v>
      </c>
    </row>
    <row r="22" spans="1:3">
      <c r="A22" s="4" t="s">
        <v>515</v>
      </c>
      <c r="B22" s="5" t="n">
        <v>2756</v>
      </c>
      <c r="C22" s="5" t="n">
        <v>18019</v>
      </c>
    </row>
    <row r="23" spans="1:3">
      <c r="A23" s="4" t="s">
        <v>522</v>
      </c>
    </row>
    <row r="24" spans="1:3">
      <c r="A24" s="3" t="s">
        <v>514</v>
      </c>
    </row>
    <row r="25" spans="1:3">
      <c r="A25" s="4" t="s">
        <v>515</v>
      </c>
      <c r="B25" s="5" t="n">
        <v>2616</v>
      </c>
      <c r="C25" s="5" t="n">
        <v>17850</v>
      </c>
    </row>
    <row r="26" spans="1:3">
      <c r="A26" s="4" t="s">
        <v>523</v>
      </c>
    </row>
    <row r="27" spans="1:3">
      <c r="A27" s="3" t="s">
        <v>514</v>
      </c>
    </row>
    <row r="28" spans="1:3">
      <c r="A28" s="4" t="s">
        <v>515</v>
      </c>
      <c r="B28" s="5" t="n">
        <v>140</v>
      </c>
      <c r="C28" s="5" t="n">
        <v>169</v>
      </c>
    </row>
    <row r="29" spans="1:3">
      <c r="A29" s="4" t="s">
        <v>524</v>
      </c>
    </row>
    <row r="30" spans="1:3">
      <c r="A30" s="3" t="s">
        <v>514</v>
      </c>
    </row>
    <row r="31" spans="1:3">
      <c r="A31" s="4" t="s">
        <v>515</v>
      </c>
      <c r="B31" s="5" t="n">
        <v>129</v>
      </c>
      <c r="C31" s="5" t="n">
        <v>1003</v>
      </c>
    </row>
    <row r="32" spans="1:3">
      <c r="A32" s="4" t="s">
        <v>516</v>
      </c>
      <c r="B32" s="5" t="n">
        <v>0</v>
      </c>
      <c r="C32" s="5" t="n">
        <v>0</v>
      </c>
    </row>
    <row r="33" spans="1:3">
      <c r="A33" s="4" t="s">
        <v>525</v>
      </c>
    </row>
    <row r="34" spans="1:3">
      <c r="A34" s="3" t="s">
        <v>514</v>
      </c>
    </row>
    <row r="35" spans="1:3">
      <c r="A35" s="4" t="s">
        <v>515</v>
      </c>
      <c r="B35" s="5" t="n">
        <v>129</v>
      </c>
      <c r="C35" s="5" t="n">
        <v>1003</v>
      </c>
    </row>
    <row r="36" spans="1:3">
      <c r="A36" s="4" t="s">
        <v>516</v>
      </c>
      <c r="B36" s="5" t="n">
        <v>0</v>
      </c>
      <c r="C36" s="5" t="n">
        <v>0</v>
      </c>
    </row>
    <row r="37" spans="1:3">
      <c r="A37" s="4" t="s">
        <v>526</v>
      </c>
    </row>
    <row r="38" spans="1:3">
      <c r="A38" s="3" t="s">
        <v>514</v>
      </c>
    </row>
    <row r="39" spans="1:3">
      <c r="A39" s="4" t="s">
        <v>515</v>
      </c>
      <c r="B39" s="5" t="n">
        <v>129</v>
      </c>
      <c r="C39" s="5" t="n">
        <v>1003</v>
      </c>
    </row>
    <row r="40" spans="1:3">
      <c r="A40" s="4" t="s">
        <v>527</v>
      </c>
    </row>
    <row r="41" spans="1:3">
      <c r="A41" s="3" t="s">
        <v>514</v>
      </c>
    </row>
    <row r="42" spans="1:3">
      <c r="A42" s="4" t="s">
        <v>515</v>
      </c>
      <c r="B42" s="5" t="n">
        <v>129</v>
      </c>
      <c r="C42" s="5" t="n">
        <v>1003</v>
      </c>
    </row>
    <row r="43" spans="1:3">
      <c r="A43" s="4" t="s">
        <v>528</v>
      </c>
    </row>
    <row r="44" spans="1:3">
      <c r="A44" s="3" t="s">
        <v>514</v>
      </c>
    </row>
    <row r="45" spans="1:3">
      <c r="A45" s="4" t="s">
        <v>515</v>
      </c>
      <c r="B45" s="5" t="n">
        <v>-1409</v>
      </c>
      <c r="C45" s="5" t="n">
        <v>-1521</v>
      </c>
    </row>
    <row r="46" spans="1:3">
      <c r="A46" s="4" t="s">
        <v>516</v>
      </c>
      <c r="B46" s="5" t="n">
        <v>585</v>
      </c>
      <c r="C46" s="5" t="n">
        <v>201</v>
      </c>
    </row>
    <row r="47" spans="1:3">
      <c r="A47" s="4" t="s">
        <v>529</v>
      </c>
    </row>
    <row r="48" spans="1:3">
      <c r="A48" s="3" t="s">
        <v>514</v>
      </c>
    </row>
    <row r="49" spans="1:3">
      <c r="A49" s="4" t="s">
        <v>515</v>
      </c>
      <c r="B49" s="5" t="n">
        <v>-1369</v>
      </c>
      <c r="C49" s="5" t="n">
        <v>-1386</v>
      </c>
    </row>
    <row r="50" spans="1:3">
      <c r="A50" s="4" t="s">
        <v>516</v>
      </c>
      <c r="B50" s="5" t="n">
        <v>585</v>
      </c>
      <c r="C50" s="5" t="n">
        <v>84</v>
      </c>
    </row>
    <row r="51" spans="1:3">
      <c r="A51" s="4" t="s">
        <v>530</v>
      </c>
    </row>
    <row r="52" spans="1:3">
      <c r="A52" s="3" t="s">
        <v>514</v>
      </c>
    </row>
    <row r="53" spans="1:3">
      <c r="A53" s="4" t="s">
        <v>515</v>
      </c>
      <c r="B53" s="5" t="n">
        <v>-40</v>
      </c>
      <c r="C53" s="5" t="n">
        <v>-135</v>
      </c>
    </row>
    <row r="54" spans="1:3">
      <c r="A54" s="4" t="s">
        <v>516</v>
      </c>
      <c r="B54" s="5" t="n">
        <v>0</v>
      </c>
      <c r="C54" s="5" t="n">
        <v>117</v>
      </c>
    </row>
    <row r="55" spans="1:3">
      <c r="A55" s="4" t="s">
        <v>531</v>
      </c>
    </row>
    <row r="56" spans="1:3">
      <c r="A56" s="3" t="s">
        <v>514</v>
      </c>
    </row>
    <row r="57" spans="1:3">
      <c r="A57" s="4" t="s">
        <v>515</v>
      </c>
      <c r="B57" s="5" t="n">
        <v>-824</v>
      </c>
      <c r="C57" s="5" t="n">
        <v>-1320</v>
      </c>
    </row>
    <row r="58" spans="1:3">
      <c r="A58" s="4" t="s">
        <v>532</v>
      </c>
    </row>
    <row r="59" spans="1:3">
      <c r="A59" s="3" t="s">
        <v>514</v>
      </c>
    </row>
    <row r="60" spans="1:3">
      <c r="A60" s="4" t="s">
        <v>515</v>
      </c>
      <c r="B60" s="5" t="n">
        <v>-784</v>
      </c>
      <c r="C60" s="5" t="n">
        <v>-1302</v>
      </c>
    </row>
    <row r="61" spans="1:3">
      <c r="A61" s="4" t="s">
        <v>533</v>
      </c>
    </row>
    <row r="62" spans="1:3">
      <c r="A62" s="3" t="s">
        <v>514</v>
      </c>
    </row>
    <row r="63" spans="1:3">
      <c r="A63" s="4" t="s">
        <v>515</v>
      </c>
      <c r="B63" s="5" t="n">
        <v>-40</v>
      </c>
      <c r="C63" s="5" t="n">
        <v>-18</v>
      </c>
    </row>
    <row r="64" spans="1:3">
      <c r="A64" s="4" t="s">
        <v>534</v>
      </c>
    </row>
    <row r="65" spans="1:3">
      <c r="A65" s="3" t="s">
        <v>514</v>
      </c>
    </row>
    <row r="66" spans="1:3">
      <c r="A66" s="4" t="s">
        <v>515</v>
      </c>
      <c r="B66" s="5" t="n">
        <v>-11</v>
      </c>
      <c r="C66" s="5" t="n">
        <v>-3</v>
      </c>
    </row>
    <row r="67" spans="1:3">
      <c r="A67" s="4" t="s">
        <v>516</v>
      </c>
      <c r="B67" s="5" t="n">
        <v>0</v>
      </c>
      <c r="C67" s="5" t="n">
        <v>0</v>
      </c>
    </row>
    <row r="68" spans="1:3">
      <c r="A68" s="4" t="s">
        <v>535</v>
      </c>
    </row>
    <row r="69" spans="1:3">
      <c r="A69" s="3" t="s">
        <v>514</v>
      </c>
    </row>
    <row r="70" spans="1:3">
      <c r="A70" s="4" t="s">
        <v>515</v>
      </c>
      <c r="B70" s="5" t="n">
        <v>-11</v>
      </c>
      <c r="C70" s="5" t="n">
        <v>-3</v>
      </c>
    </row>
    <row r="71" spans="1:3">
      <c r="A71" s="4" t="s">
        <v>516</v>
      </c>
      <c r="B71" s="5" t="n">
        <v>0</v>
      </c>
      <c r="C71" s="5" t="n">
        <v>0</v>
      </c>
    </row>
    <row r="72" spans="1:3">
      <c r="A72" s="4" t="s">
        <v>536</v>
      </c>
    </row>
    <row r="73" spans="1:3">
      <c r="A73" s="3" t="s">
        <v>514</v>
      </c>
    </row>
    <row r="74" spans="1:3">
      <c r="A74" s="4" t="s">
        <v>515</v>
      </c>
      <c r="B74" s="5" t="n">
        <v>-11</v>
      </c>
      <c r="C74" s="5" t="n">
        <v>-3</v>
      </c>
    </row>
    <row r="75" spans="1:3">
      <c r="A75" s="4" t="s">
        <v>537</v>
      </c>
    </row>
    <row r="76" spans="1:3">
      <c r="A76" s="3" t="s">
        <v>514</v>
      </c>
    </row>
    <row r="77" spans="1:3">
      <c r="A77" s="4" t="s">
        <v>515</v>
      </c>
      <c r="B77" s="6" t="n">
        <v>-11</v>
      </c>
      <c r="C77" s="6" t="n">
        <v>-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60</v>
      </c>
      <c r="D1" s="2" t="s">
        <v>1</v>
      </c>
    </row>
    <row r="2" spans="1:5">
      <c r="B2" s="2" t="s">
        <v>2</v>
      </c>
      <c r="C2" s="2" t="s">
        <v>61</v>
      </c>
      <c r="D2" s="2" t="s">
        <v>2</v>
      </c>
      <c r="E2" s="2" t="s">
        <v>61</v>
      </c>
    </row>
    <row r="3" spans="1:5">
      <c r="A3" s="4" t="s">
        <v>539</v>
      </c>
    </row>
    <row r="4" spans="1:5">
      <c r="A4" s="3" t="s">
        <v>540</v>
      </c>
    </row>
    <row r="5" spans="1:5">
      <c r="A5" s="4" t="s">
        <v>541</v>
      </c>
      <c r="B5" s="6" t="n">
        <v>2892</v>
      </c>
      <c r="C5" s="6" t="n">
        <v>-1659</v>
      </c>
      <c r="D5" s="6" t="n">
        <v>-7875</v>
      </c>
      <c r="E5" s="6" t="n">
        <v>-305</v>
      </c>
    </row>
    <row r="6" spans="1:5">
      <c r="A6" s="4" t="s">
        <v>542</v>
      </c>
    </row>
    <row r="7" spans="1:5">
      <c r="A7" s="3" t="s">
        <v>540</v>
      </c>
    </row>
    <row r="8" spans="1:5">
      <c r="A8" s="4" t="s">
        <v>541</v>
      </c>
      <c r="B8" s="5" t="n">
        <v>65</v>
      </c>
      <c r="C8" s="5" t="n">
        <v>-17</v>
      </c>
      <c r="D8" s="5" t="n">
        <v>108</v>
      </c>
      <c r="E8" s="5" t="n">
        <v>160</v>
      </c>
    </row>
    <row r="9" spans="1:5">
      <c r="A9" s="4" t="s">
        <v>543</v>
      </c>
    </row>
    <row r="10" spans="1:5">
      <c r="A10" s="3" t="s">
        <v>540</v>
      </c>
    </row>
    <row r="11" spans="1:5">
      <c r="A11" s="4" t="s">
        <v>541</v>
      </c>
      <c r="B11" s="5" t="n">
        <v>-2370</v>
      </c>
      <c r="C11" s="5" t="n">
        <v>552</v>
      </c>
      <c r="D11" s="5" t="n">
        <v>-1631</v>
      </c>
      <c r="E11" s="5" t="n">
        <v>-53</v>
      </c>
    </row>
    <row r="12" spans="1:5">
      <c r="A12" s="4" t="s">
        <v>544</v>
      </c>
    </row>
    <row r="13" spans="1:5">
      <c r="A13" s="3" t="s">
        <v>540</v>
      </c>
    </row>
    <row r="14" spans="1:5">
      <c r="A14" s="4" t="s">
        <v>541</v>
      </c>
      <c r="B14" s="5" t="n">
        <v>-161</v>
      </c>
      <c r="C14" s="5" t="n">
        <v>424</v>
      </c>
      <c r="D14" s="5" t="n">
        <v>-216</v>
      </c>
      <c r="E14" s="5" t="n">
        <v>426</v>
      </c>
    </row>
    <row r="15" spans="1:5">
      <c r="A15" s="4" t="s">
        <v>545</v>
      </c>
    </row>
    <row r="16" spans="1:5">
      <c r="A16" s="3" t="s">
        <v>540</v>
      </c>
    </row>
    <row r="17" spans="1:5">
      <c r="A17" s="4" t="s">
        <v>541</v>
      </c>
      <c r="B17" s="5" t="n">
        <v>-935</v>
      </c>
      <c r="C17" s="5" t="n">
        <v>-2265</v>
      </c>
      <c r="D17" s="5" t="n">
        <v>1848</v>
      </c>
      <c r="E17" s="5" t="n">
        <v>-4563</v>
      </c>
    </row>
    <row r="18" spans="1:5">
      <c r="A18" s="4" t="s">
        <v>546</v>
      </c>
    </row>
    <row r="19" spans="1:5">
      <c r="A19" s="3" t="s">
        <v>547</v>
      </c>
    </row>
    <row r="20" spans="1:5">
      <c r="A20" s="4" t="s">
        <v>548</v>
      </c>
      <c r="B20" s="5" t="n">
        <v>-1345</v>
      </c>
      <c r="C20" s="5" t="n">
        <v>-114</v>
      </c>
      <c r="D20" s="5" t="n">
        <v>-2709</v>
      </c>
      <c r="E20" s="5" t="n">
        <v>-196</v>
      </c>
    </row>
    <row r="21" spans="1:5">
      <c r="A21" s="4" t="s">
        <v>549</v>
      </c>
      <c r="B21" s="5" t="n">
        <v>1280</v>
      </c>
      <c r="C21" s="5" t="n">
        <v>-369</v>
      </c>
      <c r="D21" s="5" t="n">
        <v>3650</v>
      </c>
      <c r="E21" s="5" t="n">
        <v>-570</v>
      </c>
    </row>
    <row r="22" spans="1:5">
      <c r="A22" s="4" t="s">
        <v>550</v>
      </c>
      <c r="B22" s="5" t="n">
        <v>-65</v>
      </c>
      <c r="C22" s="5" t="n">
        <v>-483</v>
      </c>
      <c r="D22" s="5" t="n">
        <v>941</v>
      </c>
      <c r="E22" s="5" t="n">
        <v>-766</v>
      </c>
    </row>
    <row r="23" spans="1:5">
      <c r="A23" s="4" t="s">
        <v>551</v>
      </c>
    </row>
    <row r="24" spans="1:5">
      <c r="A24" s="3" t="s">
        <v>552</v>
      </c>
    </row>
    <row r="25" spans="1:5">
      <c r="A25" s="4" t="s">
        <v>553</v>
      </c>
      <c r="B25" s="5" t="n">
        <v>1299</v>
      </c>
      <c r="C25" s="5" t="n">
        <v>-10013</v>
      </c>
      <c r="D25" s="5" t="n">
        <v>-27624</v>
      </c>
      <c r="E25" s="5" t="n">
        <v>-4306</v>
      </c>
    </row>
    <row r="26" spans="1:5">
      <c r="A26" s="4" t="s">
        <v>554</v>
      </c>
    </row>
    <row r="27" spans="1:5">
      <c r="A27" s="3" t="s">
        <v>552</v>
      </c>
    </row>
    <row r="28" spans="1:5">
      <c r="A28" s="4" t="s">
        <v>555</v>
      </c>
      <c r="B28" s="6" t="n">
        <v>-1364</v>
      </c>
      <c r="C28" s="6" t="n">
        <v>9530</v>
      </c>
      <c r="D28" s="6" t="n">
        <v>28565</v>
      </c>
      <c r="E28" s="6" t="n">
        <v>354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60</v>
      </c>
      <c r="D1" s="2" t="s">
        <v>1</v>
      </c>
    </row>
    <row r="2" spans="1:5">
      <c r="B2" s="2" t="s">
        <v>2</v>
      </c>
      <c r="C2" s="2" t="s">
        <v>61</v>
      </c>
      <c r="D2" s="2" t="s">
        <v>2</v>
      </c>
      <c r="E2" s="2" t="s">
        <v>61</v>
      </c>
    </row>
    <row r="3" spans="1:5">
      <c r="A3" s="3" t="s">
        <v>557</v>
      </c>
    </row>
    <row r="4" spans="1:5">
      <c r="A4" s="4" t="s">
        <v>558</v>
      </c>
      <c r="B4" s="6" t="n">
        <v>-823</v>
      </c>
      <c r="C4" s="6" t="n">
        <v>8936</v>
      </c>
      <c r="D4" s="6" t="n">
        <v>-722</v>
      </c>
      <c r="E4" s="6" t="n">
        <v>23074</v>
      </c>
    </row>
    <row r="5" spans="1:5">
      <c r="A5" s="4" t="s">
        <v>559</v>
      </c>
      <c r="B5" s="5" t="n">
        <v>-2296</v>
      </c>
      <c r="C5" s="5" t="n">
        <v>-2295</v>
      </c>
      <c r="D5" s="5" t="n">
        <v>-4592</v>
      </c>
      <c r="E5" s="5" t="n">
        <v>-4632</v>
      </c>
    </row>
    <row r="6" spans="1:5">
      <c r="A6" s="4" t="s">
        <v>560</v>
      </c>
    </row>
    <row r="7" spans="1:5">
      <c r="A7" s="3" t="s">
        <v>557</v>
      </c>
    </row>
    <row r="8" spans="1:5">
      <c r="A8" s="4" t="s">
        <v>558</v>
      </c>
      <c r="B8" s="5" t="n">
        <v>-823</v>
      </c>
      <c r="C8" s="5" t="n">
        <v>8936</v>
      </c>
      <c r="D8" s="5" t="n">
        <v>-722</v>
      </c>
      <c r="E8" s="5" t="n">
        <v>23074</v>
      </c>
    </row>
    <row r="9" spans="1:5">
      <c r="A9" s="4" t="s">
        <v>559</v>
      </c>
      <c r="B9" s="5" t="n">
        <v>-2296</v>
      </c>
      <c r="C9" s="5" t="n">
        <v>-2295</v>
      </c>
      <c r="D9" s="5" t="n">
        <v>-4592</v>
      </c>
      <c r="E9" s="5" t="n">
        <v>-4632</v>
      </c>
    </row>
    <row r="10" spans="1:5">
      <c r="A10" s="4" t="s">
        <v>561</v>
      </c>
    </row>
    <row r="11" spans="1:5">
      <c r="A11" s="3" t="s">
        <v>557</v>
      </c>
    </row>
    <row r="12" spans="1:5">
      <c r="A12" s="4" t="s">
        <v>558</v>
      </c>
      <c r="B12" s="5" t="n">
        <v>0</v>
      </c>
      <c r="C12" s="5" t="n">
        <v>5656</v>
      </c>
      <c r="D12" s="5" t="n">
        <v>0</v>
      </c>
      <c r="E12" s="5" t="n">
        <v>20417</v>
      </c>
    </row>
    <row r="13" spans="1:5">
      <c r="A13" s="4" t="s">
        <v>562</v>
      </c>
    </row>
    <row r="14" spans="1:5">
      <c r="A14" s="3" t="s">
        <v>557</v>
      </c>
    </row>
    <row r="15" spans="1:5">
      <c r="A15" s="4" t="s">
        <v>558</v>
      </c>
      <c r="B15" s="5" t="n">
        <v>-823</v>
      </c>
      <c r="C15" s="5" t="n">
        <v>3280</v>
      </c>
      <c r="D15" s="5" t="n">
        <v>-722</v>
      </c>
      <c r="E15" s="5" t="n">
        <v>2657</v>
      </c>
    </row>
    <row r="16" spans="1:5">
      <c r="A16" s="4" t="s">
        <v>563</v>
      </c>
    </row>
    <row r="17" spans="1:5">
      <c r="A17" s="3" t="s">
        <v>557</v>
      </c>
    </row>
    <row r="18" spans="1:5">
      <c r="A18" s="4" t="s">
        <v>559</v>
      </c>
      <c r="B18" s="6" t="n">
        <v>-2296</v>
      </c>
      <c r="C18" s="6" t="n">
        <v>-2295</v>
      </c>
      <c r="D18" s="6" t="n">
        <v>-4592</v>
      </c>
      <c r="E18" s="6" t="n">
        <v>-463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1</v>
      </c>
    </row>
    <row r="2" spans="1:2">
      <c r="B2" s="2" t="s">
        <v>344</v>
      </c>
    </row>
    <row r="3" spans="1:2">
      <c r="A3" s="4" t="s">
        <v>565</v>
      </c>
    </row>
    <row r="4" spans="1:2">
      <c r="A4" s="3" t="s">
        <v>566</v>
      </c>
    </row>
    <row r="5" spans="1:2">
      <c r="A5" s="4" t="s">
        <v>567</v>
      </c>
      <c r="B5" s="9" t="n">
        <v>-9.199999999999999</v>
      </c>
    </row>
    <row r="6" spans="1:2">
      <c r="A6" s="4" t="s">
        <v>568</v>
      </c>
    </row>
    <row r="7" spans="1:2">
      <c r="A7" s="3" t="s">
        <v>566</v>
      </c>
    </row>
    <row r="8" spans="1:2">
      <c r="A8" s="4" t="s">
        <v>567</v>
      </c>
      <c r="B8" s="10" t="n">
        <v>-11.2</v>
      </c>
    </row>
    <row r="9" spans="1:2">
      <c r="A9" s="4" t="s">
        <v>569</v>
      </c>
    </row>
    <row r="10" spans="1:2">
      <c r="A10" s="3" t="s">
        <v>566</v>
      </c>
    </row>
    <row r="11" spans="1:2">
      <c r="A11" s="4" t="s">
        <v>567</v>
      </c>
      <c r="B11" s="5" t="n">
        <v>2</v>
      </c>
    </row>
    <row r="12" spans="1:2">
      <c r="A12" s="4" t="s">
        <v>570</v>
      </c>
    </row>
    <row r="13" spans="1:2">
      <c r="A13" s="3" t="s">
        <v>566</v>
      </c>
    </row>
    <row r="14" spans="1:2">
      <c r="A14" s="4" t="s">
        <v>553</v>
      </c>
      <c r="B14" s="9" t="n">
        <v>-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103</v>
      </c>
    </row>
    <row r="2" spans="1:3">
      <c r="A2" s="3" t="s">
        <v>572</v>
      </c>
    </row>
    <row r="3" spans="1:3">
      <c r="A3" s="4" t="s">
        <v>515</v>
      </c>
      <c r="B3" s="6" t="n">
        <v>2050</v>
      </c>
      <c r="C3" s="6" t="n">
        <v>17699</v>
      </c>
    </row>
    <row r="4" spans="1:3">
      <c r="A4" s="4" t="s">
        <v>573</v>
      </c>
    </row>
    <row r="5" spans="1:3">
      <c r="A5" s="3" t="s">
        <v>572</v>
      </c>
    </row>
    <row r="6" spans="1:3">
      <c r="A6" s="4" t="s">
        <v>515</v>
      </c>
      <c r="B6" s="5" t="n">
        <v>0</v>
      </c>
      <c r="C6" s="5" t="n">
        <v>0</v>
      </c>
    </row>
    <row r="7" spans="1:3">
      <c r="A7" s="4" t="s">
        <v>574</v>
      </c>
    </row>
    <row r="8" spans="1:3">
      <c r="A8" s="3" t="s">
        <v>572</v>
      </c>
    </row>
    <row r="9" spans="1:3">
      <c r="A9" s="4" t="s">
        <v>575</v>
      </c>
      <c r="B9" s="5" t="n">
        <v>0</v>
      </c>
      <c r="C9" s="5" t="n">
        <v>0</v>
      </c>
    </row>
    <row r="10" spans="1:3">
      <c r="A10" s="4" t="s">
        <v>576</v>
      </c>
      <c r="B10" s="5" t="n">
        <v>0</v>
      </c>
      <c r="C10" s="5" t="n">
        <v>0</v>
      </c>
    </row>
    <row r="11" spans="1:3">
      <c r="A11" s="4" t="s">
        <v>577</v>
      </c>
    </row>
    <row r="12" spans="1:3">
      <c r="A12" s="3" t="s">
        <v>572</v>
      </c>
    </row>
    <row r="13" spans="1:3">
      <c r="A13" s="4" t="s">
        <v>575</v>
      </c>
      <c r="B13" s="5" t="n">
        <v>0</v>
      </c>
      <c r="C13" s="5" t="n">
        <v>0</v>
      </c>
    </row>
    <row r="14" spans="1:3">
      <c r="A14" s="4" t="s">
        <v>576</v>
      </c>
      <c r="B14" s="5" t="n">
        <v>0</v>
      </c>
      <c r="C14" s="5" t="n">
        <v>0</v>
      </c>
    </row>
    <row r="15" spans="1:3">
      <c r="A15" s="4" t="s">
        <v>578</v>
      </c>
    </row>
    <row r="16" spans="1:3">
      <c r="A16" s="3" t="s">
        <v>572</v>
      </c>
    </row>
    <row r="17" spans="1:3">
      <c r="A17" s="4" t="s">
        <v>515</v>
      </c>
      <c r="B17" s="5" t="n">
        <v>2050</v>
      </c>
      <c r="C17" s="5" t="n">
        <v>17699</v>
      </c>
    </row>
    <row r="18" spans="1:3">
      <c r="A18" s="4" t="s">
        <v>579</v>
      </c>
    </row>
    <row r="19" spans="1:3">
      <c r="A19" s="3" t="s">
        <v>572</v>
      </c>
    </row>
    <row r="20" spans="1:3">
      <c r="A20" s="4" t="s">
        <v>575</v>
      </c>
      <c r="B20" s="5" t="n">
        <v>3330</v>
      </c>
      <c r="C20" s="5" t="n">
        <v>18937</v>
      </c>
    </row>
    <row r="21" spans="1:3">
      <c r="A21" s="4" t="s">
        <v>576</v>
      </c>
      <c r="B21" s="5" t="n">
        <v>-1380</v>
      </c>
      <c r="C21" s="5" t="n">
        <v>-1389</v>
      </c>
    </row>
    <row r="22" spans="1:3">
      <c r="A22" s="4" t="s">
        <v>580</v>
      </c>
    </row>
    <row r="23" spans="1:3">
      <c r="A23" s="3" t="s">
        <v>572</v>
      </c>
    </row>
    <row r="24" spans="1:3">
      <c r="A24" s="4" t="s">
        <v>575</v>
      </c>
      <c r="B24" s="5" t="n">
        <v>140</v>
      </c>
      <c r="C24" s="5" t="n">
        <v>286</v>
      </c>
    </row>
    <row r="25" spans="1:3">
      <c r="A25" s="4" t="s">
        <v>576</v>
      </c>
      <c r="B25" s="6" t="n">
        <v>-40</v>
      </c>
      <c r="C25" s="6" t="n">
        <v>-1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103</v>
      </c>
    </row>
    <row r="2" spans="1:3">
      <c r="A2" s="4" t="s">
        <v>582</v>
      </c>
    </row>
    <row r="3" spans="1:3">
      <c r="A3" s="3" t="s">
        <v>583</v>
      </c>
    </row>
    <row r="4" spans="1:3">
      <c r="A4" s="4" t="s">
        <v>584</v>
      </c>
      <c r="B4" s="6" t="n">
        <v>3839981</v>
      </c>
      <c r="C4" s="6" t="n">
        <v>4714442</v>
      </c>
    </row>
    <row r="5" spans="1:3">
      <c r="A5" s="4" t="s">
        <v>585</v>
      </c>
    </row>
    <row r="6" spans="1:3">
      <c r="A6" s="3" t="s">
        <v>583</v>
      </c>
    </row>
    <row r="7" spans="1:3">
      <c r="A7" s="4" t="s">
        <v>584</v>
      </c>
      <c r="B7" s="5" t="n">
        <v>3273334</v>
      </c>
      <c r="C7" s="5" t="n">
        <v>3546396</v>
      </c>
    </row>
    <row r="8" spans="1:3">
      <c r="A8" s="4" t="s">
        <v>586</v>
      </c>
    </row>
    <row r="9" spans="1:3">
      <c r="A9" s="3" t="s">
        <v>583</v>
      </c>
    </row>
    <row r="10" spans="1:3">
      <c r="A10" s="4" t="s">
        <v>584</v>
      </c>
      <c r="B10" s="5" t="n">
        <v>566647</v>
      </c>
      <c r="C10" s="5" t="n">
        <v>1168046</v>
      </c>
    </row>
    <row r="11" spans="1:3">
      <c r="A11" s="4" t="s">
        <v>587</v>
      </c>
    </row>
    <row r="12" spans="1:3">
      <c r="A12" s="3" t="s">
        <v>583</v>
      </c>
    </row>
    <row r="13" spans="1:3">
      <c r="A13" s="4" t="s">
        <v>584</v>
      </c>
      <c r="B13" s="5" t="n">
        <v>3616808</v>
      </c>
      <c r="C13" s="5" t="n">
        <v>4536877</v>
      </c>
    </row>
    <row r="14" spans="1:3">
      <c r="A14" s="4" t="s">
        <v>588</v>
      </c>
    </row>
    <row r="15" spans="1:3">
      <c r="A15" s="3" t="s">
        <v>583</v>
      </c>
    </row>
    <row r="16" spans="1:3">
      <c r="A16" s="4" t="s">
        <v>584</v>
      </c>
      <c r="B16" s="5" t="n">
        <v>3046533</v>
      </c>
      <c r="C16" s="5" t="n">
        <v>3364549</v>
      </c>
    </row>
    <row r="17" spans="1:3">
      <c r="A17" s="4" t="s">
        <v>589</v>
      </c>
    </row>
    <row r="18" spans="1:3">
      <c r="A18" s="3" t="s">
        <v>583</v>
      </c>
    </row>
    <row r="19" spans="1:3">
      <c r="A19" s="4" t="s">
        <v>584</v>
      </c>
      <c r="B19" s="6" t="n">
        <v>570275</v>
      </c>
      <c r="C19" s="6" t="n">
        <v>11723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90</v>
      </c>
      <c r="B1" s="2" t="s">
        <v>60</v>
      </c>
      <c r="D1" s="2" t="s">
        <v>1</v>
      </c>
    </row>
    <row r="2" spans="1:5">
      <c r="B2" s="2" t="s">
        <v>2</v>
      </c>
      <c r="C2" s="2" t="s">
        <v>61</v>
      </c>
      <c r="D2" s="2" t="s">
        <v>2</v>
      </c>
      <c r="E2" s="2" t="s">
        <v>61</v>
      </c>
    </row>
    <row r="3" spans="1:5">
      <c r="A3" s="4" t="s">
        <v>591</v>
      </c>
    </row>
    <row r="4" spans="1:5">
      <c r="A4" s="3" t="s">
        <v>592</v>
      </c>
    </row>
    <row r="5" spans="1:5">
      <c r="A5" s="4" t="s">
        <v>593</v>
      </c>
      <c r="B5" s="9" t="n">
        <v>5.8</v>
      </c>
      <c r="C5" s="6" t="n">
        <v>8</v>
      </c>
      <c r="D5" s="9" t="n">
        <v>15.7</v>
      </c>
      <c r="E5" s="9" t="n">
        <v>16.8</v>
      </c>
    </row>
    <row r="6" spans="1:5">
      <c r="A6" s="4" t="s">
        <v>594</v>
      </c>
    </row>
    <row r="7" spans="1:5">
      <c r="A7" s="3" t="s">
        <v>592</v>
      </c>
    </row>
    <row r="8" spans="1:5">
      <c r="A8" s="4" t="s">
        <v>595</v>
      </c>
      <c r="B8" s="5" t="n">
        <v>1536149</v>
      </c>
      <c r="D8" s="5" t="n">
        <v>1536149</v>
      </c>
    </row>
    <row r="9" spans="1:5">
      <c r="A9" s="4" t="s">
        <v>596</v>
      </c>
      <c r="D9" s="5" t="n">
        <v>907000</v>
      </c>
    </row>
    <row r="10" spans="1:5">
      <c r="A10" s="4" t="s">
        <v>597</v>
      </c>
    </row>
    <row r="11" spans="1:5">
      <c r="A11" s="3" t="s">
        <v>592</v>
      </c>
    </row>
    <row r="12" spans="1:5">
      <c r="A12" s="4" t="s">
        <v>596</v>
      </c>
      <c r="D12" s="5" t="n">
        <v>32247</v>
      </c>
    </row>
    <row r="13" spans="1:5">
      <c r="A13" s="4" t="s">
        <v>598</v>
      </c>
    </row>
    <row r="14" spans="1:5">
      <c r="A14" s="3" t="s">
        <v>592</v>
      </c>
    </row>
    <row r="15" spans="1:5">
      <c r="A15" s="4" t="s">
        <v>596</v>
      </c>
      <c r="D15" s="5" t="n">
        <v>345574</v>
      </c>
    </row>
    <row r="16" spans="1:5">
      <c r="A16" s="4" t="s">
        <v>599</v>
      </c>
    </row>
    <row r="17" spans="1:5">
      <c r="A17" s="3" t="s">
        <v>592</v>
      </c>
    </row>
    <row r="18" spans="1:5">
      <c r="A18" s="4" t="s">
        <v>596</v>
      </c>
      <c r="D18" s="5" t="n">
        <v>528750</v>
      </c>
    </row>
    <row r="19" spans="1:5">
      <c r="A19" s="4" t="s">
        <v>600</v>
      </c>
    </row>
    <row r="20" spans="1:5">
      <c r="A20" s="3" t="s">
        <v>592</v>
      </c>
    </row>
    <row r="21" spans="1:5">
      <c r="A21" s="4" t="s">
        <v>596</v>
      </c>
      <c r="D21" s="5" t="n">
        <v>15897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601</v>
      </c>
      <c r="B1" s="2" t="s">
        <v>1</v>
      </c>
    </row>
    <row r="2" spans="1:2">
      <c r="B2" s="2" t="s">
        <v>602</v>
      </c>
    </row>
    <row r="3" spans="1:2">
      <c r="A3" s="3" t="s">
        <v>603</v>
      </c>
    </row>
    <row r="4" spans="1:2">
      <c r="A4" s="4" t="s">
        <v>604</v>
      </c>
      <c r="B4" s="5" t="n">
        <v>1645</v>
      </c>
    </row>
    <row r="5" spans="1:2">
      <c r="A5" s="4" t="s">
        <v>605</v>
      </c>
      <c r="B5" s="5" t="n">
        <v>907</v>
      </c>
    </row>
    <row r="6" spans="1:2">
      <c r="A6" s="4" t="s">
        <v>606</v>
      </c>
      <c r="B6" s="5" t="n">
        <v>-241</v>
      </c>
    </row>
    <row r="7" spans="1:2">
      <c r="A7" s="4" t="s">
        <v>607</v>
      </c>
      <c r="B7" s="5" t="n">
        <v>-253</v>
      </c>
    </row>
    <row r="8" spans="1:2">
      <c r="A8" s="4" t="s">
        <v>608</v>
      </c>
      <c r="B8" s="5" t="n">
        <v>2058</v>
      </c>
    </row>
    <row r="9" spans="1:2">
      <c r="A9" s="3" t="s">
        <v>609</v>
      </c>
    </row>
    <row r="10" spans="1:2">
      <c r="A10" s="4" t="s">
        <v>610</v>
      </c>
      <c r="B10" s="7" t="n">
        <v>55.52</v>
      </c>
    </row>
    <row r="11" spans="1:2">
      <c r="A11" s="4" t="s">
        <v>611</v>
      </c>
      <c r="B11" s="11" t="n">
        <v>30.97</v>
      </c>
    </row>
    <row r="12" spans="1:2">
      <c r="A12" s="4" t="s">
        <v>612</v>
      </c>
      <c r="B12" s="11" t="n">
        <v>52.23</v>
      </c>
    </row>
    <row r="13" spans="1:2">
      <c r="A13" s="4" t="s">
        <v>613</v>
      </c>
      <c r="B13" s="11" t="n">
        <v>50.46</v>
      </c>
    </row>
    <row r="14" spans="1:2">
      <c r="A14" s="4" t="s">
        <v>614</v>
      </c>
      <c r="B14" s="7" t="n">
        <v>45.71</v>
      </c>
    </row>
    <row r="15" spans="1:2">
      <c r="A15" s="3" t="s">
        <v>615</v>
      </c>
    </row>
    <row r="16" spans="1:2">
      <c r="A16" s="4" t="s">
        <v>616</v>
      </c>
      <c r="B16" s="9" t="n">
        <v>38.1</v>
      </c>
    </row>
    <row r="17" spans="1:2">
      <c r="A17" s="4" t="s">
        <v>617</v>
      </c>
      <c r="B17" s="4" t="s">
        <v>6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20"/>
    <col customWidth="1" max="3" min="3" width="27"/>
    <col customWidth="1" max="4" min="4" width="21"/>
    <col customWidth="1" max="5" min="5" width="21"/>
    <col customWidth="1" max="6" min="6" width="21"/>
  </cols>
  <sheetData>
    <row r="1" spans="1:6">
      <c r="A1" s="1" t="s">
        <v>619</v>
      </c>
      <c r="B1" s="2" t="s">
        <v>378</v>
      </c>
      <c r="D1" s="2" t="s">
        <v>1</v>
      </c>
    </row>
    <row r="2" spans="1:6">
      <c r="B2" s="2" t="s">
        <v>620</v>
      </c>
      <c r="C2" s="2" t="s">
        <v>621</v>
      </c>
      <c r="D2" s="2" t="s">
        <v>344</v>
      </c>
      <c r="E2" s="2" t="s">
        <v>381</v>
      </c>
      <c r="F2" s="2" t="s">
        <v>622</v>
      </c>
    </row>
    <row r="3" spans="1:6">
      <c r="A3" s="3" t="s">
        <v>623</v>
      </c>
    </row>
    <row r="4" spans="1:6">
      <c r="A4" s="4" t="s">
        <v>624</v>
      </c>
      <c r="D4" s="4" t="s">
        <v>625</v>
      </c>
    </row>
    <row r="5" spans="1:6">
      <c r="A5" s="4" t="s">
        <v>165</v>
      </c>
      <c r="D5" s="6" t="n">
        <v>0</v>
      </c>
      <c r="E5" s="6" t="n">
        <v>262042</v>
      </c>
    </row>
    <row r="6" spans="1:6">
      <c r="A6" s="4" t="s">
        <v>626</v>
      </c>
    </row>
    <row r="7" spans="1:6">
      <c r="A7" s="3" t="s">
        <v>623</v>
      </c>
    </row>
    <row r="8" spans="1:6">
      <c r="A8" s="4" t="s">
        <v>627</v>
      </c>
      <c r="C8" s="5" t="n">
        <v>6200000</v>
      </c>
    </row>
    <row r="9" spans="1:6">
      <c r="A9" s="4" t="s">
        <v>628</v>
      </c>
      <c r="C9" s="6" t="n">
        <v>265000</v>
      </c>
    </row>
    <row r="10" spans="1:6">
      <c r="A10" s="4" t="s">
        <v>165</v>
      </c>
      <c r="C10" s="6" t="n">
        <v>262000</v>
      </c>
    </row>
    <row r="11" spans="1:6">
      <c r="A11" s="4" t="s">
        <v>629</v>
      </c>
      <c r="F11" s="6" t="n">
        <v>3000</v>
      </c>
    </row>
    <row r="12" spans="1:6">
      <c r="A12" s="4" t="s">
        <v>630</v>
      </c>
      <c r="B12" s="5" t="n">
        <v>6714963</v>
      </c>
    </row>
    <row r="13" spans="1:6">
      <c r="A13" s="4" t="s">
        <v>631</v>
      </c>
      <c r="B13" s="5" t="n">
        <v>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32</v>
      </c>
      <c r="B1" s="2" t="s">
        <v>1</v>
      </c>
    </row>
    <row r="2" spans="1:2">
      <c r="B2" s="2" t="s">
        <v>633</v>
      </c>
    </row>
    <row r="3" spans="1:2">
      <c r="A3" s="3" t="s">
        <v>634</v>
      </c>
    </row>
    <row r="4" spans="1:2">
      <c r="A4" s="4" t="s">
        <v>635</v>
      </c>
      <c r="B4" s="5" t="n">
        <v>153755</v>
      </c>
    </row>
    <row r="5" spans="1:2">
      <c r="A5" s="4" t="s">
        <v>636</v>
      </c>
      <c r="B5" s="5" t="n">
        <v>153921</v>
      </c>
    </row>
    <row r="6" spans="1:2">
      <c r="A6" s="4" t="s">
        <v>594</v>
      </c>
    </row>
    <row r="7" spans="1:2">
      <c r="A7" s="3" t="s">
        <v>634</v>
      </c>
    </row>
    <row r="8" spans="1:2">
      <c r="A8" s="4" t="s">
        <v>637</v>
      </c>
      <c r="B8" s="5" t="n">
        <v>1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2"/>
    <col customWidth="1" max="3" min="3" width="46"/>
    <col customWidth="1" max="4" min="4" width="25"/>
    <col customWidth="1" max="5" min="5" width="17"/>
  </cols>
  <sheetData>
    <row r="1" spans="1:5">
      <c r="A1" s="1" t="s">
        <v>181</v>
      </c>
      <c r="B1" s="2" t="s">
        <v>182</v>
      </c>
      <c r="C1" s="2" t="s">
        <v>183</v>
      </c>
      <c r="D1" s="2" t="s">
        <v>184</v>
      </c>
      <c r="E1" s="2" t="s">
        <v>185</v>
      </c>
    </row>
    <row r="2" spans="1:5">
      <c r="A2" s="4" t="s">
        <v>186</v>
      </c>
      <c r="B2" s="6" t="n">
        <v>4868322</v>
      </c>
      <c r="C2" s="6" t="n">
        <v>28631</v>
      </c>
      <c r="D2" s="6" t="n">
        <v>277385</v>
      </c>
      <c r="E2" s="6" t="n">
        <v>4562306</v>
      </c>
    </row>
    <row r="3" spans="1:5">
      <c r="A3" s="3" t="s">
        <v>187</v>
      </c>
    </row>
    <row r="4" spans="1:5">
      <c r="A4" s="4" t="s">
        <v>80</v>
      </c>
      <c r="B4" s="5" t="n">
        <v>210409</v>
      </c>
      <c r="D4" s="5" t="n">
        <v>6132</v>
      </c>
      <c r="E4" s="5" t="n">
        <v>204277</v>
      </c>
    </row>
    <row r="5" spans="1:5">
      <c r="A5" s="4" t="s">
        <v>173</v>
      </c>
      <c r="B5" s="5" t="n">
        <v>-210000</v>
      </c>
      <c r="D5" s="5" t="n">
        <v>-267006</v>
      </c>
      <c r="E5" s="5" t="n">
        <v>57006</v>
      </c>
    </row>
    <row r="6" spans="1:5">
      <c r="A6" s="4" t="s">
        <v>188</v>
      </c>
      <c r="B6" s="5" t="n">
        <v>-372157</v>
      </c>
      <c r="D6" s="5" t="n">
        <v>1372</v>
      </c>
      <c r="E6" s="5" t="n">
        <v>-373529</v>
      </c>
    </row>
    <row r="7" spans="1:5">
      <c r="A7" s="4" t="s">
        <v>189</v>
      </c>
      <c r="B7" s="5" t="n">
        <v>262086</v>
      </c>
      <c r="E7" s="5" t="n">
        <v>262086</v>
      </c>
    </row>
    <row r="8" spans="1:5">
      <c r="A8" s="4" t="s">
        <v>190</v>
      </c>
      <c r="B8" s="5" t="n">
        <v>16772</v>
      </c>
      <c r="E8" s="5" t="n">
        <v>16772</v>
      </c>
    </row>
    <row r="9" spans="1:5">
      <c r="A9" s="4" t="s">
        <v>166</v>
      </c>
      <c r="B9" s="5" t="n">
        <v>-6728</v>
      </c>
      <c r="E9" s="5" t="n">
        <v>-6728</v>
      </c>
    </row>
    <row r="10" spans="1:5">
      <c r="A10" s="4" t="s">
        <v>191</v>
      </c>
      <c r="B10" s="5" t="n">
        <v>-14034</v>
      </c>
      <c r="D10" s="5" t="n">
        <v>-14034</v>
      </c>
    </row>
    <row r="11" spans="1:5">
      <c r="A11" s="4" t="s">
        <v>174</v>
      </c>
      <c r="B11" s="5" t="n">
        <v>7400</v>
      </c>
      <c r="D11" s="5" t="n">
        <v>7400</v>
      </c>
    </row>
    <row r="12" spans="1:5">
      <c r="A12" s="4" t="s">
        <v>192</v>
      </c>
      <c r="B12" s="5" t="n">
        <v>-2386</v>
      </c>
      <c r="E12" s="5" t="n">
        <v>-2386</v>
      </c>
    </row>
    <row r="13" spans="1:5">
      <c r="A13" s="4" t="s">
        <v>193</v>
      </c>
      <c r="B13" s="5" t="n">
        <v>-44</v>
      </c>
      <c r="E13" s="5" t="n">
        <v>-44</v>
      </c>
    </row>
    <row r="14" spans="1:5">
      <c r="A14" s="4" t="s">
        <v>194</v>
      </c>
      <c r="B14" s="5" t="n">
        <v>19949</v>
      </c>
      <c r="C14" s="5" t="n">
        <v>19949</v>
      </c>
    </row>
    <row r="15" spans="1:5">
      <c r="A15" s="4" t="s">
        <v>195</v>
      </c>
      <c r="B15" s="5" t="n">
        <v>4779589</v>
      </c>
      <c r="C15" s="5" t="n">
        <v>48580</v>
      </c>
      <c r="D15" s="5" t="n">
        <v>11249</v>
      </c>
      <c r="E15" s="5" t="n">
        <v>4719760</v>
      </c>
    </row>
    <row r="16" spans="1:5">
      <c r="A16" s="4" t="s">
        <v>196</v>
      </c>
      <c r="B16" s="5" t="n">
        <v>5089188</v>
      </c>
      <c r="C16" s="5" t="n">
        <v>59087</v>
      </c>
      <c r="D16" s="5" t="n">
        <v>279440</v>
      </c>
      <c r="E16" s="5" t="n">
        <v>4750661</v>
      </c>
    </row>
    <row r="17" spans="1:5">
      <c r="A17" s="3" t="s">
        <v>187</v>
      </c>
    </row>
    <row r="18" spans="1:5">
      <c r="A18" s="4" t="s">
        <v>80</v>
      </c>
      <c r="B18" s="5" t="n">
        <v>93317</v>
      </c>
      <c r="D18" s="5" t="n">
        <v>1413</v>
      </c>
      <c r="E18" s="5" t="n">
        <v>91904</v>
      </c>
    </row>
    <row r="19" spans="1:5">
      <c r="A19" s="4" t="s">
        <v>173</v>
      </c>
      <c r="B19" s="5" t="n">
        <v>-210000</v>
      </c>
      <c r="D19" s="5" t="n">
        <v>-267006</v>
      </c>
      <c r="E19" s="5" t="n">
        <v>57006</v>
      </c>
    </row>
    <row r="20" spans="1:5">
      <c r="A20" s="4" t="s">
        <v>188</v>
      </c>
      <c r="B20" s="5" t="n">
        <v>-186088</v>
      </c>
      <c r="D20" s="5" t="n">
        <v>677</v>
      </c>
      <c r="E20" s="5" t="n">
        <v>-186765</v>
      </c>
    </row>
    <row r="21" spans="1:5">
      <c r="A21" s="4" t="s">
        <v>189</v>
      </c>
      <c r="B21" s="5" t="n">
        <v>20</v>
      </c>
      <c r="E21" s="5" t="n">
        <v>20</v>
      </c>
    </row>
    <row r="22" spans="1:5">
      <c r="A22" s="4" t="s">
        <v>190</v>
      </c>
      <c r="B22" s="5" t="n">
        <v>8008</v>
      </c>
      <c r="E22" s="5" t="n">
        <v>8008</v>
      </c>
    </row>
    <row r="23" spans="1:5">
      <c r="A23" s="4" t="s">
        <v>166</v>
      </c>
      <c r="B23" s="5" t="n">
        <v>-132</v>
      </c>
      <c r="E23" s="5" t="n">
        <v>-132</v>
      </c>
    </row>
    <row r="24" spans="1:5">
      <c r="A24" s="4" t="s">
        <v>191</v>
      </c>
      <c r="B24" s="5" t="n">
        <v>-6275</v>
      </c>
      <c r="D24" s="5" t="n">
        <v>-6275</v>
      </c>
    </row>
    <row r="25" spans="1:5">
      <c r="A25" s="4" t="s">
        <v>174</v>
      </c>
      <c r="B25" s="5" t="n">
        <v>3000</v>
      </c>
      <c r="D25" s="5" t="n">
        <v>3000</v>
      </c>
    </row>
    <row r="26" spans="1:5">
      <c r="A26" s="4" t="s">
        <v>192</v>
      </c>
      <c r="B26" s="5" t="n">
        <v>-898</v>
      </c>
      <c r="E26" s="5" t="n">
        <v>-898</v>
      </c>
    </row>
    <row r="27" spans="1:5">
      <c r="A27" s="4" t="s">
        <v>193</v>
      </c>
      <c r="B27" s="5" t="n">
        <v>-44</v>
      </c>
      <c r="E27" s="5" t="n">
        <v>-44</v>
      </c>
    </row>
    <row r="28" spans="1:5">
      <c r="A28" s="4" t="s">
        <v>194</v>
      </c>
      <c r="B28" s="5" t="n">
        <v>-10507</v>
      </c>
      <c r="C28" s="5" t="n">
        <v>-10507</v>
      </c>
    </row>
    <row r="29" spans="1:5">
      <c r="A29" s="4" t="s">
        <v>195</v>
      </c>
      <c r="B29" s="5" t="n">
        <v>4779589</v>
      </c>
      <c r="C29" s="5" t="n">
        <v>48580</v>
      </c>
      <c r="D29" s="5" t="n">
        <v>11249</v>
      </c>
      <c r="E29" s="5" t="n">
        <v>4719760</v>
      </c>
    </row>
    <row r="30" spans="1:5">
      <c r="A30" s="4" t="s">
        <v>197</v>
      </c>
      <c r="B30" s="5" t="n">
        <v>4131170</v>
      </c>
      <c r="C30" s="5" t="n">
        <v>-40061</v>
      </c>
      <c r="D30" s="5" t="n">
        <v>11088</v>
      </c>
      <c r="E30" s="5" t="n">
        <v>4160143</v>
      </c>
    </row>
    <row r="31" spans="1:5">
      <c r="A31" s="3" t="s">
        <v>187</v>
      </c>
    </row>
    <row r="32" spans="1:5">
      <c r="A32" s="4" t="s">
        <v>80</v>
      </c>
      <c r="B32" s="5" t="n">
        <v>171775</v>
      </c>
      <c r="D32" s="5" t="n">
        <v>994</v>
      </c>
      <c r="E32" s="5" t="n">
        <v>170781</v>
      </c>
    </row>
    <row r="33" spans="1:5">
      <c r="A33" s="4" t="s">
        <v>188</v>
      </c>
      <c r="B33" s="5" t="n">
        <v>-231778</v>
      </c>
      <c r="D33" s="5" t="n">
        <v>727</v>
      </c>
      <c r="E33" s="5" t="n">
        <v>-232505</v>
      </c>
    </row>
    <row r="34" spans="1:5">
      <c r="A34" s="4" t="s">
        <v>190</v>
      </c>
      <c r="B34" s="5" t="n">
        <v>15681</v>
      </c>
      <c r="E34" s="5" t="n">
        <v>15681</v>
      </c>
    </row>
    <row r="35" spans="1:5">
      <c r="A35" s="4" t="s">
        <v>166</v>
      </c>
      <c r="B35" s="5" t="n">
        <v>-2310</v>
      </c>
      <c r="E35" s="5" t="n">
        <v>2310</v>
      </c>
    </row>
    <row r="36" spans="1:5">
      <c r="A36" s="4" t="s">
        <v>191</v>
      </c>
      <c r="B36" s="5" t="n">
        <v>-1905</v>
      </c>
      <c r="D36" s="5" t="n">
        <v>-1905</v>
      </c>
    </row>
    <row r="37" spans="1:5">
      <c r="A37" s="4" t="s">
        <v>192</v>
      </c>
      <c r="B37" s="5" t="n">
        <v>-1058</v>
      </c>
      <c r="E37" s="5" t="n">
        <v>-1058</v>
      </c>
    </row>
    <row r="38" spans="1:5">
      <c r="A38" s="4" t="s">
        <v>193</v>
      </c>
      <c r="B38" s="5" t="n">
        <v>-3</v>
      </c>
      <c r="E38" s="5" t="n">
        <v>-3</v>
      </c>
    </row>
    <row r="39" spans="1:5">
      <c r="A39" s="4" t="s">
        <v>194</v>
      </c>
      <c r="B39" s="5" t="n">
        <v>3049</v>
      </c>
      <c r="C39" s="5" t="n">
        <v>3049</v>
      </c>
    </row>
    <row r="40" spans="1:5">
      <c r="A40" s="4" t="s">
        <v>198</v>
      </c>
      <c r="B40" s="5" t="n">
        <v>4084621</v>
      </c>
      <c r="C40" s="5" t="n">
        <v>-37012</v>
      </c>
      <c r="D40" s="5" t="n">
        <v>10904</v>
      </c>
      <c r="E40" s="5" t="n">
        <v>4110729</v>
      </c>
    </row>
    <row r="41" spans="1:5">
      <c r="A41" s="4" t="s">
        <v>199</v>
      </c>
      <c r="B41" s="5" t="n">
        <v>4104396</v>
      </c>
      <c r="C41" s="5" t="n">
        <v>-38419</v>
      </c>
      <c r="D41" s="5" t="n">
        <v>11017</v>
      </c>
      <c r="E41" s="5" t="n">
        <v>4131798</v>
      </c>
    </row>
    <row r="42" spans="1:5">
      <c r="A42" s="3" t="s">
        <v>187</v>
      </c>
    </row>
    <row r="43" spans="1:5">
      <c r="A43" s="4" t="s">
        <v>80</v>
      </c>
      <c r="B43" s="5" t="n">
        <v>90515</v>
      </c>
      <c r="D43" s="5" t="n">
        <v>496</v>
      </c>
      <c r="E43" s="5" t="n">
        <v>90019</v>
      </c>
    </row>
    <row r="44" spans="1:5">
      <c r="A44" s="4" t="s">
        <v>188</v>
      </c>
      <c r="B44" s="5" t="n">
        <v>-115926</v>
      </c>
      <c r="D44" s="5" t="n">
        <v>349</v>
      </c>
      <c r="E44" s="5" t="n">
        <v>-116275</v>
      </c>
    </row>
    <row r="45" spans="1:5">
      <c r="A45" s="4" t="s">
        <v>190</v>
      </c>
      <c r="B45" s="5" t="n">
        <v>5769</v>
      </c>
      <c r="E45" s="5" t="n">
        <v>5769</v>
      </c>
    </row>
    <row r="46" spans="1:5">
      <c r="A46" s="4" t="s">
        <v>166</v>
      </c>
      <c r="B46" s="5" t="n">
        <v>-65</v>
      </c>
      <c r="E46" s="5" t="n">
        <v>-65</v>
      </c>
    </row>
    <row r="47" spans="1:5">
      <c r="A47" s="4" t="s">
        <v>191</v>
      </c>
      <c r="B47" s="5" t="n">
        <v>-958</v>
      </c>
      <c r="D47" s="5" t="n">
        <v>-958</v>
      </c>
    </row>
    <row r="48" spans="1:5">
      <c r="A48" s="4" t="s">
        <v>192</v>
      </c>
      <c r="B48" s="5" t="n">
        <v>-517</v>
      </c>
      <c r="D48" s="5" t="n">
        <v>0</v>
      </c>
      <c r="E48" s="5" t="n">
        <v>-517</v>
      </c>
    </row>
    <row r="49" spans="1:5">
      <c r="A49" s="4" t="s">
        <v>194</v>
      </c>
      <c r="B49" s="5" t="n">
        <v>1407</v>
      </c>
      <c r="C49" s="5" t="n">
        <v>1407</v>
      </c>
    </row>
    <row r="50" spans="1:5">
      <c r="A50" s="4" t="s">
        <v>198</v>
      </c>
      <c r="B50" s="6" t="n">
        <v>4084621</v>
      </c>
      <c r="C50" s="6" t="n">
        <v>-37012</v>
      </c>
      <c r="D50" s="6" t="n">
        <v>10904</v>
      </c>
      <c r="E50" s="6" t="n">
        <v>411072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8</v>
      </c>
      <c r="B1" s="2" t="s">
        <v>639</v>
      </c>
      <c r="C1" s="2" t="s">
        <v>640</v>
      </c>
      <c r="D1" s="2" t="s">
        <v>2</v>
      </c>
      <c r="E1" s="2" t="s">
        <v>61</v>
      </c>
      <c r="F1" s="2" t="s">
        <v>2</v>
      </c>
      <c r="G1" s="2" t="s">
        <v>61</v>
      </c>
    </row>
    <row r="2" spans="1:7">
      <c r="A2" s="3" t="s">
        <v>641</v>
      </c>
    </row>
    <row r="3" spans="1:7">
      <c r="A3" s="4" t="s">
        <v>642</v>
      </c>
      <c r="F3" s="6" t="n">
        <v>231778</v>
      </c>
      <c r="G3" s="6" t="n">
        <v>372157</v>
      </c>
    </row>
    <row r="4" spans="1:7">
      <c r="A4" s="4" t="s">
        <v>202</v>
      </c>
      <c r="D4" s="7" t="n">
        <v>0.75</v>
      </c>
      <c r="E4" s="8" t="n">
        <v>1.2625</v>
      </c>
      <c r="F4" s="9" t="n">
        <v>1.5</v>
      </c>
      <c r="G4" s="8" t="n">
        <v>2.525</v>
      </c>
    </row>
    <row r="5" spans="1:7">
      <c r="A5" s="4" t="s">
        <v>643</v>
      </c>
    </row>
    <row r="6" spans="1:7">
      <c r="A6" s="3" t="s">
        <v>641</v>
      </c>
    </row>
    <row r="7" spans="1:7">
      <c r="A7" s="4" t="s">
        <v>642</v>
      </c>
      <c r="F7" s="6" t="n">
        <v>232500</v>
      </c>
      <c r="G7" s="6" t="n">
        <v>373500</v>
      </c>
    </row>
    <row r="8" spans="1:7">
      <c r="A8" s="4" t="s">
        <v>202</v>
      </c>
      <c r="F8" s="7" t="n">
        <v>1.5</v>
      </c>
      <c r="G8" s="8" t="n">
        <v>2.525</v>
      </c>
    </row>
    <row r="9" spans="1:7">
      <c r="A9" s="4" t="s">
        <v>644</v>
      </c>
    </row>
    <row r="10" spans="1:7">
      <c r="A10" s="3" t="s">
        <v>641</v>
      </c>
    </row>
    <row r="11" spans="1:7">
      <c r="A11" s="4" t="s">
        <v>642</v>
      </c>
      <c r="B11" s="6" t="n">
        <v>116300</v>
      </c>
    </row>
    <row r="12" spans="1:7">
      <c r="A12" s="4" t="s">
        <v>645</v>
      </c>
    </row>
    <row r="13" spans="1:7">
      <c r="A13" s="3" t="s">
        <v>641</v>
      </c>
    </row>
    <row r="14" spans="1:7">
      <c r="A14" s="4" t="s">
        <v>646</v>
      </c>
      <c r="C14" s="7" t="n">
        <v>0.7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60</v>
      </c>
      <c r="D1" s="2" t="s">
        <v>1</v>
      </c>
    </row>
    <row r="2" spans="1:5">
      <c r="B2" s="2" t="s">
        <v>2</v>
      </c>
      <c r="C2" s="2" t="s">
        <v>61</v>
      </c>
      <c r="D2" s="2" t="s">
        <v>2</v>
      </c>
      <c r="E2" s="2" t="s">
        <v>61</v>
      </c>
    </row>
    <row r="3" spans="1:5">
      <c r="A3" s="3" t="s">
        <v>248</v>
      </c>
    </row>
    <row r="4" spans="1:5">
      <c r="A4" s="4" t="s">
        <v>648</v>
      </c>
      <c r="B4" s="6" t="n">
        <v>89152</v>
      </c>
      <c r="C4" s="6" t="n">
        <v>90665</v>
      </c>
      <c r="D4" s="6" t="n">
        <v>169044</v>
      </c>
      <c r="E4" s="6" t="n">
        <v>201789</v>
      </c>
    </row>
    <row r="5" spans="1:5">
      <c r="A5" s="3" t="s">
        <v>649</v>
      </c>
    </row>
    <row r="6" spans="1:5">
      <c r="A6" s="4" t="s">
        <v>650</v>
      </c>
      <c r="B6" s="5" t="n">
        <v>153918</v>
      </c>
      <c r="C6" s="5" t="n">
        <v>153258</v>
      </c>
      <c r="D6" s="5" t="n">
        <v>153882</v>
      </c>
      <c r="E6" s="5" t="n">
        <v>151093</v>
      </c>
    </row>
    <row r="7" spans="1:5">
      <c r="A7" s="4" t="s">
        <v>651</v>
      </c>
      <c r="B7" s="7" t="n">
        <v>0.58</v>
      </c>
      <c r="C7" s="7" t="n">
        <v>0.59</v>
      </c>
      <c r="D7" s="7" t="n">
        <v>1.1</v>
      </c>
      <c r="E7" s="7" t="n">
        <v>1.34</v>
      </c>
    </row>
    <row r="8" spans="1:5">
      <c r="A8" s="3" t="s">
        <v>652</v>
      </c>
    </row>
    <row r="9" spans="1:5">
      <c r="A9" s="4" t="s">
        <v>650</v>
      </c>
      <c r="B9" s="5" t="n">
        <v>153918</v>
      </c>
      <c r="C9" s="5" t="n">
        <v>153258</v>
      </c>
      <c r="D9" s="5" t="n">
        <v>153882</v>
      </c>
      <c r="E9" s="5" t="n">
        <v>151093</v>
      </c>
    </row>
    <row r="10" spans="1:5">
      <c r="A10" s="4" t="s">
        <v>653</v>
      </c>
      <c r="B10" s="5" t="n">
        <v>824</v>
      </c>
      <c r="C10" s="5" t="n">
        <v>731</v>
      </c>
      <c r="D10" s="5" t="n">
        <v>757</v>
      </c>
      <c r="E10" s="5" t="n">
        <v>677</v>
      </c>
    </row>
    <row r="11" spans="1:5">
      <c r="A11" s="4" t="s">
        <v>654</v>
      </c>
      <c r="B11" s="5" t="n">
        <v>154742</v>
      </c>
      <c r="C11" s="5" t="n">
        <v>153989</v>
      </c>
      <c r="D11" s="5" t="n">
        <v>154639</v>
      </c>
      <c r="E11" s="5" t="n">
        <v>151770</v>
      </c>
    </row>
    <row r="12" spans="1:5">
      <c r="A12" s="4" t="s">
        <v>655</v>
      </c>
      <c r="B12" s="7" t="n">
        <v>0.58</v>
      </c>
      <c r="C12" s="7" t="n">
        <v>0.59</v>
      </c>
      <c r="D12" s="7" t="n">
        <v>1.09</v>
      </c>
      <c r="E12" s="7" t="n">
        <v>1.3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36"/>
    <col customWidth="1" max="5" min="5" width="21"/>
    <col customWidth="1" max="6" min="6" width="51"/>
    <col customWidth="1" max="7" min="7" width="21"/>
    <col customWidth="1" max="8" min="8" width="14"/>
  </cols>
  <sheetData>
    <row r="1" spans="1:8">
      <c r="A1" s="1" t="s">
        <v>656</v>
      </c>
      <c r="B1" s="2" t="s">
        <v>378</v>
      </c>
      <c r="D1" s="2" t="s">
        <v>60</v>
      </c>
      <c r="F1" s="2" t="s">
        <v>1</v>
      </c>
    </row>
    <row r="2" spans="1:8">
      <c r="B2" s="2" t="s">
        <v>657</v>
      </c>
      <c r="C2" s="2" t="s">
        <v>379</v>
      </c>
      <c r="D2" s="2" t="s">
        <v>658</v>
      </c>
      <c r="E2" s="2" t="s">
        <v>381</v>
      </c>
      <c r="F2" s="2" t="s">
        <v>659</v>
      </c>
      <c r="G2" s="2" t="s">
        <v>381</v>
      </c>
      <c r="H2" s="2" t="s">
        <v>660</v>
      </c>
    </row>
    <row r="3" spans="1:8">
      <c r="A3" s="3" t="s">
        <v>661</v>
      </c>
    </row>
    <row r="4" spans="1:8">
      <c r="A4" s="4" t="s">
        <v>662</v>
      </c>
      <c r="F4" s="5" t="n">
        <v>3</v>
      </c>
    </row>
    <row r="5" spans="1:8">
      <c r="A5" s="4" t="s">
        <v>68</v>
      </c>
      <c r="D5" s="6" t="n">
        <v>65859</v>
      </c>
      <c r="E5" s="6" t="n">
        <v>66569</v>
      </c>
      <c r="F5" s="6" t="n">
        <v>129743</v>
      </c>
      <c r="G5" s="6" t="n">
        <v>130707</v>
      </c>
    </row>
    <row r="6" spans="1:8">
      <c r="A6" s="4" t="s">
        <v>491</v>
      </c>
    </row>
    <row r="7" spans="1:8">
      <c r="A7" s="3" t="s">
        <v>661</v>
      </c>
    </row>
    <row r="8" spans="1:8">
      <c r="A8" s="4" t="s">
        <v>488</v>
      </c>
      <c r="B8" s="6" t="n">
        <v>275000</v>
      </c>
    </row>
    <row r="9" spans="1:8">
      <c r="A9" s="4" t="s">
        <v>478</v>
      </c>
      <c r="B9" s="4" t="s">
        <v>492</v>
      </c>
    </row>
    <row r="10" spans="1:8">
      <c r="A10" s="4" t="s">
        <v>490</v>
      </c>
    </row>
    <row r="11" spans="1:8">
      <c r="A11" s="3" t="s">
        <v>661</v>
      </c>
    </row>
    <row r="12" spans="1:8">
      <c r="A12" s="4" t="s">
        <v>488</v>
      </c>
      <c r="C12" s="6" t="n">
        <v>250000</v>
      </c>
    </row>
    <row r="13" spans="1:8">
      <c r="A13" s="4" t="s">
        <v>663</v>
      </c>
    </row>
    <row r="14" spans="1:8">
      <c r="A14" s="3" t="s">
        <v>661</v>
      </c>
    </row>
    <row r="15" spans="1:8">
      <c r="A15" s="4" t="s">
        <v>664</v>
      </c>
      <c r="F15" s="5" t="n">
        <v>3</v>
      </c>
    </row>
    <row r="16" spans="1:8">
      <c r="A16" s="4" t="s">
        <v>665</v>
      </c>
    </row>
    <row r="17" spans="1:8">
      <c r="A17" s="3" t="s">
        <v>661</v>
      </c>
    </row>
    <row r="18" spans="1:8">
      <c r="A18" s="4" t="s">
        <v>666</v>
      </c>
      <c r="F18" s="5" t="n">
        <v>3</v>
      </c>
    </row>
    <row r="19" spans="1:8">
      <c r="A19" s="4" t="s">
        <v>667</v>
      </c>
    </row>
    <row r="20" spans="1:8">
      <c r="A20" s="3" t="s">
        <v>661</v>
      </c>
    </row>
    <row r="21" spans="1:8">
      <c r="A21" s="4" t="s">
        <v>668</v>
      </c>
      <c r="D21" s="5" t="n">
        <v>2</v>
      </c>
      <c r="F21" s="5" t="n">
        <v>2</v>
      </c>
    </row>
    <row r="22" spans="1:8">
      <c r="A22" s="4" t="s">
        <v>384</v>
      </c>
    </row>
    <row r="23" spans="1:8">
      <c r="A23" s="3" t="s">
        <v>661</v>
      </c>
    </row>
    <row r="24" spans="1:8">
      <c r="A24" s="4" t="s">
        <v>392</v>
      </c>
      <c r="D24" s="4" t="s">
        <v>441</v>
      </c>
      <c r="F24" s="4" t="s">
        <v>441</v>
      </c>
    </row>
    <row r="25" spans="1:8">
      <c r="A25" s="4" t="s">
        <v>68</v>
      </c>
      <c r="E25" s="6" t="n">
        <v>18200</v>
      </c>
      <c r="G25" s="6" t="n">
        <v>36000</v>
      </c>
    </row>
    <row r="26" spans="1:8">
      <c r="A26" s="4" t="s">
        <v>432</v>
      </c>
    </row>
    <row r="27" spans="1:8">
      <c r="A27" s="3" t="s">
        <v>661</v>
      </c>
    </row>
    <row r="28" spans="1:8">
      <c r="A28" s="4" t="s">
        <v>392</v>
      </c>
      <c r="H28" s="4" t="s">
        <v>393</v>
      </c>
    </row>
  </sheetData>
  <mergeCells count="4">
    <mergeCell ref="A1:A2"/>
    <mergeCell ref="B1:C1"/>
    <mergeCell ref="D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69</v>
      </c>
      <c r="B1" s="2" t="s">
        <v>60</v>
      </c>
      <c r="D1" s="2" t="s">
        <v>1</v>
      </c>
    </row>
    <row r="2" spans="1:5">
      <c r="B2" s="2" t="s">
        <v>2</v>
      </c>
      <c r="C2" s="2" t="s">
        <v>61</v>
      </c>
      <c r="D2" s="2" t="s">
        <v>2</v>
      </c>
      <c r="E2" s="2" t="s">
        <v>61</v>
      </c>
    </row>
    <row r="3" spans="1:5">
      <c r="A3" s="3" t="s">
        <v>62</v>
      </c>
    </row>
    <row r="4" spans="1:5">
      <c r="A4" s="4" t="s">
        <v>63</v>
      </c>
      <c r="B4" s="6" t="n">
        <v>655847</v>
      </c>
      <c r="C4" s="6" t="n">
        <v>783196</v>
      </c>
      <c r="D4" s="6" t="n">
        <v>1484066</v>
      </c>
      <c r="E4" s="6" t="n">
        <v>1763458</v>
      </c>
    </row>
    <row r="5" spans="1:5">
      <c r="A5" s="4" t="s">
        <v>670</v>
      </c>
      <c r="B5" s="5" t="n">
        <v>56859</v>
      </c>
      <c r="C5" s="5" t="n">
        <v>53954</v>
      </c>
      <c r="D5" s="5" t="n">
        <v>111185</v>
      </c>
      <c r="E5" s="5" t="n">
        <v>104777</v>
      </c>
    </row>
    <row r="6" spans="1:5">
      <c r="A6" s="4" t="s">
        <v>671</v>
      </c>
      <c r="B6" s="5" t="n">
        <v>78996</v>
      </c>
      <c r="C6" s="5" t="n">
        <v>103689</v>
      </c>
      <c r="D6" s="5" t="n">
        <v>225423</v>
      </c>
      <c r="E6" s="5" t="n">
        <v>255709</v>
      </c>
    </row>
    <row r="7" spans="1:5">
      <c r="A7" s="4" t="s">
        <v>64</v>
      </c>
      <c r="B7" s="5" t="n">
        <v>791702</v>
      </c>
      <c r="C7" s="5" t="n">
        <v>940839</v>
      </c>
      <c r="D7" s="5" t="n">
        <v>1820674</v>
      </c>
      <c r="E7" s="5" t="n">
        <v>2123944</v>
      </c>
    </row>
    <row r="8" spans="1:5">
      <c r="A8" s="4" t="s">
        <v>672</v>
      </c>
    </row>
    <row r="9" spans="1:5">
      <c r="A9" s="3" t="s">
        <v>62</v>
      </c>
    </row>
    <row r="10" spans="1:5">
      <c r="A10" s="4" t="s">
        <v>64</v>
      </c>
      <c r="B10" s="5" t="n">
        <v>740538</v>
      </c>
      <c r="C10" s="5" t="n">
        <v>878607</v>
      </c>
      <c r="D10" s="5" t="n">
        <v>1718318</v>
      </c>
      <c r="E10" s="5" t="n">
        <v>2000827</v>
      </c>
    </row>
    <row r="11" spans="1:5">
      <c r="A11" s="4" t="s">
        <v>673</v>
      </c>
    </row>
    <row r="12" spans="1:5">
      <c r="A12" s="3" t="s">
        <v>62</v>
      </c>
    </row>
    <row r="13" spans="1:5">
      <c r="A13" s="4" t="s">
        <v>64</v>
      </c>
      <c r="B13" s="5" t="n">
        <v>51164</v>
      </c>
      <c r="C13" s="5" t="n">
        <v>62232</v>
      </c>
      <c r="D13" s="5" t="n">
        <v>102356</v>
      </c>
      <c r="E13" s="5" t="n">
        <v>123117</v>
      </c>
    </row>
    <row r="14" spans="1:5">
      <c r="A14" s="4" t="s">
        <v>663</v>
      </c>
    </row>
    <row r="15" spans="1:5">
      <c r="A15" s="3" t="s">
        <v>62</v>
      </c>
    </row>
    <row r="16" spans="1:5">
      <c r="A16" s="4" t="s">
        <v>63</v>
      </c>
      <c r="B16" s="5" t="n">
        <v>234785</v>
      </c>
      <c r="C16" s="5" t="n">
        <v>239634</v>
      </c>
      <c r="D16" s="5" t="n">
        <v>470340</v>
      </c>
      <c r="E16" s="5" t="n">
        <v>489169</v>
      </c>
    </row>
    <row r="17" spans="1:5">
      <c r="A17" s="4" t="s">
        <v>670</v>
      </c>
      <c r="B17" s="5" t="n">
        <v>10490</v>
      </c>
      <c r="C17" s="5" t="n">
        <v>11065</v>
      </c>
      <c r="D17" s="5" t="n">
        <v>20015</v>
      </c>
      <c r="E17" s="5" t="n">
        <v>19055</v>
      </c>
    </row>
    <row r="18" spans="1:5">
      <c r="A18" s="4" t="s">
        <v>671</v>
      </c>
      <c r="B18" s="5" t="n">
        <v>-1694</v>
      </c>
      <c r="C18" s="5" t="n">
        <v>-819</v>
      </c>
      <c r="D18" s="5" t="n">
        <v>-5238</v>
      </c>
      <c r="E18" s="5" t="n">
        <v>-2909</v>
      </c>
    </row>
    <row r="19" spans="1:5">
      <c r="A19" s="4" t="s">
        <v>64</v>
      </c>
      <c r="B19" s="5" t="n">
        <v>243581</v>
      </c>
      <c r="C19" s="5" t="n">
        <v>249880</v>
      </c>
      <c r="D19" s="5" t="n">
        <v>485117</v>
      </c>
      <c r="E19" s="5" t="n">
        <v>505315</v>
      </c>
    </row>
    <row r="20" spans="1:5">
      <c r="A20" s="4" t="s">
        <v>674</v>
      </c>
    </row>
    <row r="21" spans="1:5">
      <c r="A21" s="3" t="s">
        <v>62</v>
      </c>
    </row>
    <row r="22" spans="1:5">
      <c r="A22" s="4" t="s">
        <v>63</v>
      </c>
      <c r="B22" s="5" t="n">
        <v>87846</v>
      </c>
      <c r="C22" s="5" t="n">
        <v>100254</v>
      </c>
      <c r="D22" s="5" t="n">
        <v>176900</v>
      </c>
      <c r="E22" s="5" t="n">
        <v>201506</v>
      </c>
    </row>
    <row r="23" spans="1:5">
      <c r="A23" s="4" t="s">
        <v>670</v>
      </c>
      <c r="B23" s="5" t="n">
        <v>46511</v>
      </c>
      <c r="C23" s="5" t="n">
        <v>42889</v>
      </c>
      <c r="D23" s="5" t="n">
        <v>91464</v>
      </c>
      <c r="E23" s="5" t="n">
        <v>85722</v>
      </c>
    </row>
    <row r="24" spans="1:5">
      <c r="A24" s="4" t="s">
        <v>671</v>
      </c>
      <c r="B24" s="5" t="n">
        <v>0</v>
      </c>
      <c r="C24" s="5" t="n">
        <v>0</v>
      </c>
      <c r="D24" s="5" t="n">
        <v>0</v>
      </c>
      <c r="E24" s="5" t="n">
        <v>0</v>
      </c>
    </row>
    <row r="25" spans="1:5">
      <c r="A25" s="4" t="s">
        <v>64</v>
      </c>
      <c r="B25" s="5" t="n">
        <v>134357</v>
      </c>
      <c r="C25" s="5" t="n">
        <v>143143</v>
      </c>
      <c r="D25" s="5" t="n">
        <v>268364</v>
      </c>
      <c r="E25" s="5" t="n">
        <v>287228</v>
      </c>
    </row>
    <row r="26" spans="1:5">
      <c r="A26" s="4" t="s">
        <v>665</v>
      </c>
    </row>
    <row r="27" spans="1:5">
      <c r="A27" s="3" t="s">
        <v>62</v>
      </c>
    </row>
    <row r="28" spans="1:5">
      <c r="A28" s="4" t="s">
        <v>63</v>
      </c>
      <c r="B28" s="5" t="n">
        <v>345078</v>
      </c>
      <c r="C28" s="5" t="n">
        <v>457105</v>
      </c>
      <c r="D28" s="5" t="n">
        <v>864622</v>
      </c>
      <c r="E28" s="5" t="n">
        <v>1103513</v>
      </c>
    </row>
    <row r="29" spans="1:5">
      <c r="A29" s="4" t="s">
        <v>670</v>
      </c>
      <c r="B29" s="5" t="n">
        <v>0</v>
      </c>
      <c r="C29" s="5" t="n">
        <v>0</v>
      </c>
      <c r="D29" s="5" t="n">
        <v>0</v>
      </c>
      <c r="E29" s="5" t="n">
        <v>0</v>
      </c>
    </row>
    <row r="30" spans="1:5">
      <c r="A30" s="4" t="s">
        <v>671</v>
      </c>
      <c r="B30" s="5" t="n">
        <v>80690</v>
      </c>
      <c r="C30" s="5" t="n">
        <v>104508</v>
      </c>
      <c r="D30" s="5" t="n">
        <v>230661</v>
      </c>
      <c r="E30" s="5" t="n">
        <v>256528</v>
      </c>
    </row>
    <row r="31" spans="1:5">
      <c r="A31" s="4" t="s">
        <v>64</v>
      </c>
      <c r="B31" s="5" t="n">
        <v>425768</v>
      </c>
      <c r="C31" s="5" t="n">
        <v>561613</v>
      </c>
      <c r="D31" s="5" t="n">
        <v>1095283</v>
      </c>
      <c r="E31" s="5" t="n">
        <v>1360041</v>
      </c>
    </row>
    <row r="32" spans="1:5">
      <c r="A32" s="4" t="s">
        <v>675</v>
      </c>
    </row>
    <row r="33" spans="1:5">
      <c r="A33" s="3" t="s">
        <v>62</v>
      </c>
    </row>
    <row r="34" spans="1:5">
      <c r="A34" s="4" t="s">
        <v>63</v>
      </c>
      <c r="B34" s="5" t="n">
        <v>-11862</v>
      </c>
      <c r="C34" s="5" t="n">
        <v>-13797</v>
      </c>
      <c r="D34" s="5" t="n">
        <v>-27796</v>
      </c>
      <c r="E34" s="5" t="n">
        <v>-30730</v>
      </c>
    </row>
    <row r="35" spans="1:5">
      <c r="A35" s="4" t="s">
        <v>670</v>
      </c>
      <c r="B35" s="5" t="n">
        <v>-142</v>
      </c>
      <c r="C35" s="5" t="n">
        <v>0</v>
      </c>
      <c r="D35" s="5" t="n">
        <v>-294</v>
      </c>
      <c r="E35" s="5" t="n">
        <v>0</v>
      </c>
    </row>
    <row r="36" spans="1:5">
      <c r="A36" s="4" t="s">
        <v>671</v>
      </c>
      <c r="B36" s="5" t="n">
        <v>0</v>
      </c>
      <c r="C36" s="5" t="n">
        <v>0</v>
      </c>
      <c r="D36" s="5" t="n">
        <v>0</v>
      </c>
      <c r="E36" s="5" t="n">
        <v>2090</v>
      </c>
    </row>
    <row r="37" spans="1:5">
      <c r="A37" s="4" t="s">
        <v>64</v>
      </c>
      <c r="B37" s="5" t="n">
        <v>-12004</v>
      </c>
      <c r="C37" s="5" t="n">
        <v>-13797</v>
      </c>
      <c r="D37" s="5" t="n">
        <v>-28090</v>
      </c>
      <c r="E37" s="5" t="n">
        <v>-28640</v>
      </c>
    </row>
    <row r="38" spans="1:5">
      <c r="A38" s="4" t="s">
        <v>676</v>
      </c>
    </row>
    <row r="39" spans="1:5">
      <c r="A39" s="3" t="s">
        <v>62</v>
      </c>
    </row>
    <row r="40" spans="1:5">
      <c r="A40" s="4" t="s">
        <v>63</v>
      </c>
      <c r="B40" s="5" t="n">
        <v>117294</v>
      </c>
      <c r="C40" s="5" t="n">
        <v>125796</v>
      </c>
      <c r="D40" s="5" t="n">
        <v>236838</v>
      </c>
      <c r="E40" s="5" t="n">
        <v>243627</v>
      </c>
    </row>
    <row r="41" spans="1:5">
      <c r="A41" s="4" t="s">
        <v>677</v>
      </c>
    </row>
    <row r="42" spans="1:5">
      <c r="A42" s="3" t="s">
        <v>62</v>
      </c>
    </row>
    <row r="43" spans="1:5">
      <c r="A43" s="4" t="s">
        <v>63</v>
      </c>
      <c r="B43" s="5" t="n">
        <v>119798</v>
      </c>
      <c r="C43" s="5" t="n">
        <v>127959</v>
      </c>
      <c r="D43" s="5" t="n">
        <v>242013</v>
      </c>
      <c r="E43" s="5" t="n">
        <v>249430</v>
      </c>
    </row>
    <row r="44" spans="1:5">
      <c r="A44" s="4" t="s">
        <v>678</v>
      </c>
    </row>
    <row r="45" spans="1:5">
      <c r="A45" s="3" t="s">
        <v>62</v>
      </c>
    </row>
    <row r="46" spans="1:5">
      <c r="A46" s="4" t="s">
        <v>63</v>
      </c>
      <c r="B46" s="5" t="n">
        <v>0</v>
      </c>
      <c r="C46" s="5" t="n">
        <v>0</v>
      </c>
      <c r="D46" s="5" t="n">
        <v>0</v>
      </c>
      <c r="E46" s="5" t="n">
        <v>0</v>
      </c>
    </row>
    <row r="47" spans="1:5">
      <c r="A47" s="4" t="s">
        <v>679</v>
      </c>
    </row>
    <row r="48" spans="1:5">
      <c r="A48" s="3" t="s">
        <v>62</v>
      </c>
    </row>
    <row r="49" spans="1:5">
      <c r="A49" s="4" t="s">
        <v>63</v>
      </c>
      <c r="B49" s="5" t="n">
        <v>0</v>
      </c>
      <c r="C49" s="5" t="n">
        <v>0</v>
      </c>
      <c r="D49" s="5" t="n">
        <v>0</v>
      </c>
      <c r="E49" s="5" t="n">
        <v>0</v>
      </c>
    </row>
    <row r="50" spans="1:5">
      <c r="A50" s="4" t="s">
        <v>680</v>
      </c>
    </row>
    <row r="51" spans="1:5">
      <c r="A51" s="3" t="s">
        <v>62</v>
      </c>
    </row>
    <row r="52" spans="1:5">
      <c r="A52" s="4" t="s">
        <v>63</v>
      </c>
      <c r="B52" s="5" t="n">
        <v>-2504</v>
      </c>
      <c r="C52" s="5" t="n">
        <v>-2163</v>
      </c>
      <c r="D52" s="5" t="n">
        <v>-5175</v>
      </c>
      <c r="E52" s="5" t="n">
        <v>-5803</v>
      </c>
    </row>
    <row r="53" spans="1:5">
      <c r="A53" s="4" t="s">
        <v>681</v>
      </c>
    </row>
    <row r="54" spans="1:5">
      <c r="A54" s="3" t="s">
        <v>62</v>
      </c>
    </row>
    <row r="55" spans="1:5">
      <c r="A55" s="4" t="s">
        <v>63</v>
      </c>
      <c r="B55" s="5" t="n">
        <v>183355</v>
      </c>
      <c r="C55" s="5" t="n">
        <v>191178</v>
      </c>
      <c r="D55" s="5" t="n">
        <v>367000</v>
      </c>
      <c r="E55" s="5" t="n">
        <v>399778</v>
      </c>
    </row>
    <row r="56" spans="1:5">
      <c r="A56" s="4" t="s">
        <v>682</v>
      </c>
    </row>
    <row r="57" spans="1:5">
      <c r="A57" s="3" t="s">
        <v>62</v>
      </c>
    </row>
    <row r="58" spans="1:5">
      <c r="A58" s="4" t="s">
        <v>63</v>
      </c>
      <c r="B58" s="5" t="n">
        <v>102360</v>
      </c>
      <c r="C58" s="5" t="n">
        <v>100981</v>
      </c>
      <c r="D58" s="5" t="n">
        <v>208139</v>
      </c>
      <c r="E58" s="5" t="n">
        <v>216956</v>
      </c>
    </row>
    <row r="59" spans="1:5">
      <c r="A59" s="4" t="s">
        <v>683</v>
      </c>
    </row>
    <row r="60" spans="1:5">
      <c r="A60" s="3" t="s">
        <v>62</v>
      </c>
    </row>
    <row r="61" spans="1:5">
      <c r="A61" s="4" t="s">
        <v>63</v>
      </c>
      <c r="B61" s="5" t="n">
        <v>87406</v>
      </c>
      <c r="C61" s="5" t="n">
        <v>99927</v>
      </c>
      <c r="D61" s="5" t="n">
        <v>175768</v>
      </c>
      <c r="E61" s="5" t="n">
        <v>201145</v>
      </c>
    </row>
    <row r="62" spans="1:5">
      <c r="A62" s="4" t="s">
        <v>684</v>
      </c>
    </row>
    <row r="63" spans="1:5">
      <c r="A63" s="3" t="s">
        <v>62</v>
      </c>
    </row>
    <row r="64" spans="1:5">
      <c r="A64" s="4" t="s">
        <v>63</v>
      </c>
      <c r="B64" s="5" t="n">
        <v>0</v>
      </c>
      <c r="C64" s="5" t="n">
        <v>0</v>
      </c>
      <c r="D64" s="5" t="n">
        <v>0</v>
      </c>
      <c r="E64" s="5" t="n">
        <v>0</v>
      </c>
    </row>
    <row r="65" spans="1:5">
      <c r="A65" s="4" t="s">
        <v>685</v>
      </c>
    </row>
    <row r="66" spans="1:5">
      <c r="A66" s="3" t="s">
        <v>62</v>
      </c>
    </row>
    <row r="67" spans="1:5">
      <c r="A67" s="4" t="s">
        <v>63</v>
      </c>
      <c r="B67" s="5" t="n">
        <v>-6411</v>
      </c>
      <c r="C67" s="5" t="n">
        <v>-9730</v>
      </c>
      <c r="D67" s="5" t="n">
        <v>-16907</v>
      </c>
      <c r="E67" s="5" t="n">
        <v>-18323</v>
      </c>
    </row>
    <row r="68" spans="1:5">
      <c r="A68" s="4" t="s">
        <v>89</v>
      </c>
    </row>
    <row r="69" spans="1:5">
      <c r="A69" s="3" t="s">
        <v>62</v>
      </c>
    </row>
    <row r="70" spans="1:5">
      <c r="A70" s="4" t="s">
        <v>63</v>
      </c>
      <c r="B70" s="5" t="n">
        <v>341577</v>
      </c>
      <c r="C70" s="5" t="n">
        <v>453303</v>
      </c>
      <c r="D70" s="5" t="n">
        <v>858146</v>
      </c>
      <c r="E70" s="5" t="n">
        <v>1093471</v>
      </c>
    </row>
    <row r="71" spans="1:5">
      <c r="A71" s="4" t="s">
        <v>686</v>
      </c>
    </row>
    <row r="72" spans="1:5">
      <c r="A72" s="3" t="s">
        <v>62</v>
      </c>
    </row>
    <row r="73" spans="1:5">
      <c r="A73" s="4" t="s">
        <v>63</v>
      </c>
      <c r="B73" s="5" t="n">
        <v>0</v>
      </c>
      <c r="C73" s="5" t="n">
        <v>0</v>
      </c>
      <c r="D73" s="5" t="n">
        <v>0</v>
      </c>
      <c r="E73" s="5" t="n">
        <v>0</v>
      </c>
    </row>
    <row r="74" spans="1:5">
      <c r="A74" s="4" t="s">
        <v>687</v>
      </c>
    </row>
    <row r="75" spans="1:5">
      <c r="A75" s="3" t="s">
        <v>62</v>
      </c>
    </row>
    <row r="76" spans="1:5">
      <c r="A76" s="4" t="s">
        <v>63</v>
      </c>
      <c r="B76" s="5" t="n">
        <v>5</v>
      </c>
      <c r="C76" s="5" t="n">
        <v>7</v>
      </c>
      <c r="D76" s="5" t="n">
        <v>262</v>
      </c>
      <c r="E76" s="5" t="n">
        <v>20</v>
      </c>
    </row>
    <row r="77" spans="1:5">
      <c r="A77" s="4" t="s">
        <v>688</v>
      </c>
    </row>
    <row r="78" spans="1:5">
      <c r="A78" s="3" t="s">
        <v>62</v>
      </c>
    </row>
    <row r="79" spans="1:5">
      <c r="A79" s="4" t="s">
        <v>63</v>
      </c>
      <c r="B79" s="5" t="n">
        <v>344502</v>
      </c>
      <c r="C79" s="5" t="n">
        <v>455185</v>
      </c>
      <c r="D79" s="5" t="n">
        <v>863566</v>
      </c>
      <c r="E79" s="5" t="n">
        <v>1098693</v>
      </c>
    </row>
    <row r="80" spans="1:5">
      <c r="A80" s="4" t="s">
        <v>689</v>
      </c>
    </row>
    <row r="81" spans="1:5">
      <c r="A81" s="3" t="s">
        <v>62</v>
      </c>
    </row>
    <row r="82" spans="1:5">
      <c r="A82" s="4" t="s">
        <v>63</v>
      </c>
      <c r="B82" s="5" t="n">
        <v>-2930</v>
      </c>
      <c r="C82" s="5" t="n">
        <v>-1889</v>
      </c>
      <c r="D82" s="5" t="n">
        <v>-5682</v>
      </c>
      <c r="E82" s="5" t="n">
        <v>-5242</v>
      </c>
    </row>
    <row r="83" spans="1:5">
      <c r="A83" s="4" t="s">
        <v>690</v>
      </c>
    </row>
    <row r="84" spans="1:5">
      <c r="A84" s="3" t="s">
        <v>62</v>
      </c>
    </row>
    <row r="85" spans="1:5">
      <c r="A85" s="4" t="s">
        <v>63</v>
      </c>
      <c r="B85" s="5" t="n">
        <v>13621</v>
      </c>
      <c r="C85" s="5" t="n">
        <v>12919</v>
      </c>
      <c r="D85" s="5" t="n">
        <v>22082</v>
      </c>
      <c r="E85" s="5" t="n">
        <v>26582</v>
      </c>
    </row>
    <row r="86" spans="1:5">
      <c r="A86" s="4" t="s">
        <v>691</v>
      </c>
    </row>
    <row r="87" spans="1:5">
      <c r="A87" s="3" t="s">
        <v>62</v>
      </c>
    </row>
    <row r="88" spans="1:5">
      <c r="A88" s="4" t="s">
        <v>63</v>
      </c>
      <c r="B88" s="5" t="n">
        <v>12627</v>
      </c>
      <c r="C88" s="5" t="n">
        <v>10694</v>
      </c>
      <c r="D88" s="5" t="n">
        <v>20188</v>
      </c>
      <c r="E88" s="5" t="n">
        <v>22783</v>
      </c>
    </row>
    <row r="89" spans="1:5">
      <c r="A89" s="4" t="s">
        <v>692</v>
      </c>
    </row>
    <row r="90" spans="1:5">
      <c r="A90" s="3" t="s">
        <v>62</v>
      </c>
    </row>
    <row r="91" spans="1:5">
      <c r="A91" s="4" t="s">
        <v>63</v>
      </c>
      <c r="B91" s="5" t="n">
        <v>435</v>
      </c>
      <c r="C91" s="5" t="n">
        <v>320</v>
      </c>
      <c r="D91" s="5" t="n">
        <v>870</v>
      </c>
      <c r="E91" s="5" t="n">
        <v>341</v>
      </c>
    </row>
    <row r="92" spans="1:5">
      <c r="A92" s="4" t="s">
        <v>693</v>
      </c>
    </row>
    <row r="93" spans="1:5">
      <c r="A93" s="3" t="s">
        <v>62</v>
      </c>
    </row>
    <row r="94" spans="1:5">
      <c r="A94" s="4" t="s">
        <v>63</v>
      </c>
      <c r="B94" s="5" t="n">
        <v>576</v>
      </c>
      <c r="C94" s="5" t="n">
        <v>1920</v>
      </c>
      <c r="D94" s="5" t="n">
        <v>1056</v>
      </c>
      <c r="E94" s="5" t="n">
        <v>4820</v>
      </c>
    </row>
    <row r="95" spans="1:5">
      <c r="A95" s="4" t="s">
        <v>694</v>
      </c>
    </row>
    <row r="96" spans="1:5">
      <c r="A96" s="3" t="s">
        <v>62</v>
      </c>
    </row>
    <row r="97" spans="1:5">
      <c r="A97" s="4" t="s">
        <v>63</v>
      </c>
      <c r="B97" s="6" t="n">
        <v>-17</v>
      </c>
      <c r="C97" s="6" t="n">
        <v>-15</v>
      </c>
      <c r="D97" s="6" t="n">
        <v>-32</v>
      </c>
      <c r="E97" s="6" t="n">
        <v>-136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95</v>
      </c>
      <c r="B1" s="2" t="s">
        <v>378</v>
      </c>
      <c r="C1" s="2" t="s">
        <v>60</v>
      </c>
      <c r="E1" s="2" t="s">
        <v>1</v>
      </c>
    </row>
    <row r="2" spans="1:6">
      <c r="B2" s="2" t="s">
        <v>473</v>
      </c>
      <c r="C2" s="2" t="s">
        <v>2</v>
      </c>
      <c r="D2" s="2" t="s">
        <v>61</v>
      </c>
      <c r="E2" s="2" t="s">
        <v>2</v>
      </c>
      <c r="F2" s="2" t="s">
        <v>61</v>
      </c>
    </row>
    <row r="3" spans="1:6">
      <c r="A3" s="3" t="s">
        <v>696</v>
      </c>
    </row>
    <row r="4" spans="1:6">
      <c r="A4" s="4" t="s">
        <v>80</v>
      </c>
      <c r="C4" s="6" t="n">
        <v>90515</v>
      </c>
      <c r="D4" s="6" t="n">
        <v>93317</v>
      </c>
      <c r="E4" s="6" t="n">
        <v>171775</v>
      </c>
      <c r="F4" s="6" t="n">
        <v>210409</v>
      </c>
    </row>
    <row r="5" spans="1:6">
      <c r="A5" s="4" t="s">
        <v>81</v>
      </c>
      <c r="C5" s="5" t="n">
        <v>-496</v>
      </c>
      <c r="D5" s="5" t="n">
        <v>-1413</v>
      </c>
      <c r="E5" s="5" t="n">
        <v>-994</v>
      </c>
      <c r="F5" s="5" t="n">
        <v>-6132</v>
      </c>
    </row>
    <row r="6" spans="1:6">
      <c r="A6" s="4" t="s">
        <v>82</v>
      </c>
      <c r="C6" s="5" t="n">
        <v>90019</v>
      </c>
      <c r="D6" s="5" t="n">
        <v>91904</v>
      </c>
      <c r="E6" s="5" t="n">
        <v>170781</v>
      </c>
      <c r="F6" s="5" t="n">
        <v>204277</v>
      </c>
    </row>
    <row r="7" spans="1:6">
      <c r="A7" s="4" t="s">
        <v>697</v>
      </c>
      <c r="C7" s="5" t="n">
        <v>49574</v>
      </c>
      <c r="D7" s="5" t="n">
        <v>59566</v>
      </c>
      <c r="E7" s="5" t="n">
        <v>101742</v>
      </c>
      <c r="F7" s="5" t="n">
        <v>118671</v>
      </c>
    </row>
    <row r="8" spans="1:6">
      <c r="A8" s="4" t="s">
        <v>79</v>
      </c>
      <c r="C8" s="5" t="n">
        <v>297</v>
      </c>
      <c r="D8" s="5" t="n">
        <v>782</v>
      </c>
      <c r="E8" s="5" t="n">
        <v>595</v>
      </c>
      <c r="F8" s="5" t="n">
        <v>1272</v>
      </c>
    </row>
    <row r="9" spans="1:6">
      <c r="A9" s="4" t="s">
        <v>68</v>
      </c>
      <c r="C9" s="5" t="n">
        <v>65859</v>
      </c>
      <c r="D9" s="5" t="n">
        <v>66569</v>
      </c>
      <c r="E9" s="5" t="n">
        <v>129743</v>
      </c>
      <c r="F9" s="5" t="n">
        <v>130707</v>
      </c>
    </row>
    <row r="10" spans="1:6">
      <c r="A10" s="4" t="s">
        <v>698</v>
      </c>
      <c r="C10" s="5" t="n">
        <v>911</v>
      </c>
      <c r="D10" s="5" t="n">
        <v>0</v>
      </c>
      <c r="E10" s="5" t="n">
        <v>3106</v>
      </c>
      <c r="F10" s="5" t="n">
        <v>0</v>
      </c>
    </row>
    <row r="11" spans="1:6">
      <c r="A11" s="4" t="s">
        <v>168</v>
      </c>
      <c r="E11" s="5" t="n">
        <v>4020</v>
      </c>
      <c r="F11" s="5" t="n">
        <v>0</v>
      </c>
    </row>
    <row r="12" spans="1:6">
      <c r="A12" s="4" t="s">
        <v>699</v>
      </c>
      <c r="C12" s="5" t="n">
        <v>-2871</v>
      </c>
      <c r="D12" s="5" t="n">
        <v>-8265</v>
      </c>
      <c r="E12" s="5" t="n">
        <v>-6216</v>
      </c>
      <c r="F12" s="5" t="n">
        <v>-15754</v>
      </c>
    </row>
    <row r="13" spans="1:6">
      <c r="A13" s="4" t="s">
        <v>700</v>
      </c>
      <c r="C13" s="5" t="n">
        <v>214343</v>
      </c>
      <c r="D13" s="5" t="n">
        <v>254853</v>
      </c>
      <c r="E13" s="5" t="n">
        <v>430741</v>
      </c>
      <c r="F13" s="5" t="n">
        <v>516577</v>
      </c>
    </row>
    <row r="14" spans="1:6">
      <c r="A14" s="4" t="s">
        <v>432</v>
      </c>
    </row>
    <row r="15" spans="1:6">
      <c r="A15" s="3" t="s">
        <v>696</v>
      </c>
    </row>
    <row r="16" spans="1:6">
      <c r="A16" s="4" t="s">
        <v>699</v>
      </c>
      <c r="D16" s="5" t="n">
        <v>-4882</v>
      </c>
      <c r="F16" s="5" t="n">
        <v>-9272</v>
      </c>
    </row>
    <row r="17" spans="1:6">
      <c r="A17" s="4" t="s">
        <v>701</v>
      </c>
    </row>
    <row r="18" spans="1:6">
      <c r="A18" s="3" t="s">
        <v>696</v>
      </c>
    </row>
    <row r="19" spans="1:6">
      <c r="A19" s="4" t="s">
        <v>148</v>
      </c>
      <c r="C19" s="5" t="n">
        <v>5781</v>
      </c>
      <c r="D19" s="5" t="n">
        <v>7976</v>
      </c>
      <c r="E19" s="5" t="n">
        <v>15698</v>
      </c>
      <c r="F19" s="5" t="n">
        <v>16666</v>
      </c>
    </row>
    <row r="20" spans="1:6">
      <c r="A20" s="4" t="s">
        <v>702</v>
      </c>
      <c r="C20" s="5" t="n">
        <v>5783</v>
      </c>
      <c r="D20" s="5" t="n">
        <v>141</v>
      </c>
      <c r="E20" s="5" t="n">
        <v>9866</v>
      </c>
      <c r="F20" s="5" t="n">
        <v>423</v>
      </c>
    </row>
    <row r="21" spans="1:6">
      <c r="A21" s="4" t="s">
        <v>703</v>
      </c>
      <c r="C21" s="5" t="n">
        <v>0</v>
      </c>
      <c r="D21" s="5" t="n">
        <v>34640</v>
      </c>
      <c r="E21" s="5" t="n">
        <v>0</v>
      </c>
      <c r="F21" s="5" t="n">
        <v>69180</v>
      </c>
    </row>
    <row r="22" spans="1:6">
      <c r="A22" s="4" t="s">
        <v>704</v>
      </c>
      <c r="C22" s="5" t="n">
        <v>0</v>
      </c>
      <c r="D22" s="5" t="n">
        <v>-450</v>
      </c>
      <c r="E22" s="5" t="n">
        <v>0</v>
      </c>
      <c r="F22" s="5" t="n">
        <v>-14535</v>
      </c>
    </row>
    <row r="23" spans="1:6">
      <c r="A23" s="4" t="s">
        <v>705</v>
      </c>
      <c r="C23" s="5" t="n">
        <v>-3881</v>
      </c>
      <c r="D23" s="5" t="n">
        <v>-1393</v>
      </c>
      <c r="E23" s="5" t="n">
        <v>-4810</v>
      </c>
      <c r="F23" s="5" t="n">
        <v>-812</v>
      </c>
    </row>
    <row r="24" spans="1:6">
      <c r="A24" s="4" t="s">
        <v>663</v>
      </c>
    </row>
    <row r="25" spans="1:6">
      <c r="A25" s="3" t="s">
        <v>696</v>
      </c>
    </row>
    <row r="26" spans="1:6">
      <c r="A26" s="4" t="s">
        <v>700</v>
      </c>
      <c r="C26" s="5" t="n">
        <v>133082</v>
      </c>
      <c r="D26" s="5" t="n">
        <v>135321</v>
      </c>
      <c r="E26" s="5" t="n">
        <v>268975</v>
      </c>
      <c r="F26" s="5" t="n">
        <v>275972</v>
      </c>
    </row>
    <row r="27" spans="1:6">
      <c r="A27" s="4" t="s">
        <v>674</v>
      </c>
    </row>
    <row r="28" spans="1:6">
      <c r="A28" s="3" t="s">
        <v>696</v>
      </c>
    </row>
    <row r="29" spans="1:6">
      <c r="A29" s="4" t="s">
        <v>700</v>
      </c>
      <c r="C29" s="5" t="n">
        <v>76156</v>
      </c>
      <c r="D29" s="5" t="n">
        <v>120728</v>
      </c>
      <c r="E29" s="5" t="n">
        <v>151663</v>
      </c>
      <c r="F29" s="5" t="n">
        <v>238146</v>
      </c>
    </row>
    <row r="30" spans="1:6">
      <c r="A30" s="4" t="s">
        <v>433</v>
      </c>
    </row>
    <row r="31" spans="1:6">
      <c r="A31" s="3" t="s">
        <v>696</v>
      </c>
    </row>
    <row r="32" spans="1:6">
      <c r="A32" s="4" t="s">
        <v>699</v>
      </c>
      <c r="C32" s="5" t="n">
        <v>0</v>
      </c>
      <c r="D32" s="5" t="n">
        <v>-4882</v>
      </c>
      <c r="E32" s="5" t="n">
        <v>0</v>
      </c>
      <c r="F32" s="5" t="n">
        <v>-9272</v>
      </c>
    </row>
    <row r="33" spans="1:6">
      <c r="A33" s="4" t="s">
        <v>665</v>
      </c>
    </row>
    <row r="34" spans="1:6">
      <c r="A34" s="3" t="s">
        <v>696</v>
      </c>
    </row>
    <row r="35" spans="1:6">
      <c r="A35" s="4" t="s">
        <v>700</v>
      </c>
      <c r="C35" s="5" t="n">
        <v>5105</v>
      </c>
      <c r="D35" s="5" t="n">
        <v>-1196</v>
      </c>
      <c r="E35" s="6" t="n">
        <v>10103</v>
      </c>
      <c r="F35" s="6" t="n">
        <v>2459</v>
      </c>
    </row>
    <row r="36" spans="1:6">
      <c r="A36" s="4" t="s">
        <v>491</v>
      </c>
    </row>
    <row r="37" spans="1:6">
      <c r="A37" s="3" t="s">
        <v>696</v>
      </c>
    </row>
    <row r="38" spans="1:6">
      <c r="A38" s="4" t="s">
        <v>168</v>
      </c>
      <c r="B38" s="6" t="n">
        <v>4000</v>
      </c>
      <c r="C38" s="6" t="n">
        <v>0</v>
      </c>
      <c r="D38" s="6" t="n">
        <v>0</v>
      </c>
    </row>
  </sheetData>
  <mergeCells count="3">
    <mergeCell ref="A1:A2"/>
    <mergeCell ref="C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6</v>
      </c>
      <c r="B1" s="2" t="s">
        <v>1</v>
      </c>
    </row>
    <row r="2" spans="1:4">
      <c r="B2" s="2" t="s">
        <v>2</v>
      </c>
      <c r="C2" s="2" t="s">
        <v>61</v>
      </c>
      <c r="D2" s="2" t="s">
        <v>103</v>
      </c>
    </row>
    <row r="3" spans="1:4">
      <c r="A3" s="3" t="s">
        <v>707</v>
      </c>
    </row>
    <row r="4" spans="1:4">
      <c r="A4" s="4" t="s">
        <v>708</v>
      </c>
      <c r="B4" s="6" t="n">
        <v>100740</v>
      </c>
      <c r="C4" s="6" t="n">
        <v>108405</v>
      </c>
    </row>
    <row r="5" spans="1:4">
      <c r="A5" s="4" t="s">
        <v>709</v>
      </c>
      <c r="B5" s="5" t="n">
        <v>2454</v>
      </c>
      <c r="C5" s="5" t="n">
        <v>951</v>
      </c>
    </row>
    <row r="6" spans="1:4">
      <c r="A6" s="4" t="s">
        <v>710</v>
      </c>
      <c r="B6" s="5" t="n">
        <v>3721</v>
      </c>
      <c r="C6" s="5" t="n">
        <v>3805</v>
      </c>
    </row>
    <row r="7" spans="1:4">
      <c r="A7" s="4" t="s">
        <v>711</v>
      </c>
      <c r="B7" s="5" t="n">
        <v>12119</v>
      </c>
    </row>
    <row r="8" spans="1:4">
      <c r="A8" s="3" t="s">
        <v>712</v>
      </c>
    </row>
    <row r="9" spans="1:4">
      <c r="A9" s="4" t="s">
        <v>642</v>
      </c>
      <c r="B9" s="5" t="n">
        <v>0</v>
      </c>
      <c r="C9" s="5" t="n">
        <v>8469</v>
      </c>
    </row>
    <row r="10" spans="1:4">
      <c r="A10" s="4" t="s">
        <v>713</v>
      </c>
      <c r="B10" s="5" t="n">
        <v>0</v>
      </c>
      <c r="D10" s="6" t="n">
        <v>1432</v>
      </c>
    </row>
    <row r="11" spans="1:4">
      <c r="A11" s="4" t="s">
        <v>714</v>
      </c>
      <c r="B11" s="5" t="n">
        <v>150985</v>
      </c>
    </row>
    <row r="12" spans="1:4">
      <c r="A12" s="4" t="s">
        <v>715</v>
      </c>
      <c r="B12" s="6" t="n">
        <v>57707</v>
      </c>
      <c r="C12" s="6" t="n">
        <v>650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0</v>
      </c>
      <c r="B1" s="2" t="s">
        <v>60</v>
      </c>
      <c r="D1" s="2" t="s">
        <v>1</v>
      </c>
    </row>
    <row r="2" spans="1:5">
      <c r="B2" s="2" t="s">
        <v>2</v>
      </c>
      <c r="C2" s="2" t="s">
        <v>61</v>
      </c>
      <c r="D2" s="2" t="s">
        <v>2</v>
      </c>
      <c r="E2" s="2" t="s">
        <v>61</v>
      </c>
    </row>
    <row r="3" spans="1:5">
      <c r="A3" s="3" t="s">
        <v>201</v>
      </c>
    </row>
    <row r="4" spans="1:5">
      <c r="A4" s="4" t="s">
        <v>202</v>
      </c>
      <c r="B4" s="7" t="n">
        <v>0.75</v>
      </c>
      <c r="C4" s="8" t="n">
        <v>1.2625</v>
      </c>
      <c r="D4" s="9" t="n">
        <v>1.5</v>
      </c>
      <c r="E4" s="8" t="n">
        <v>2.52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31:25Z</dcterms:created>
  <dcterms:modified xmlns:dcterms="http://purl.org/dc/terms/" xmlns:xsi="http://www.w3.org/2001/XMLSchema-instance" xsi:type="dcterms:W3CDTF">2019-08-01T16:31:25Z</dcterms:modified>
</cp:coreProperties>
</file>